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OPERATIONS AND SUMMAR" sheetId="11" state="visible" r:id="rId11"/>
    <sheet xmlns:r="http://schemas.openxmlformats.org/officeDocument/2006/relationships" name="REVENUE FROM CONTRACTS WITH CUS" sheetId="12" state="visible" r:id="rId12"/>
    <sheet xmlns:r="http://schemas.openxmlformats.org/officeDocument/2006/relationships" name="BUSINESS COMBINATION" sheetId="13" state="visible" r:id="rId13"/>
    <sheet xmlns:r="http://schemas.openxmlformats.org/officeDocument/2006/relationships" name="DIGITAL ASSETS" sheetId="14" state="visible" r:id="rId14"/>
    <sheet xmlns:r="http://schemas.openxmlformats.org/officeDocument/2006/relationships" name="PROPERTY AND EQUIPMENT, NET" sheetId="15" state="visible" r:id="rId15"/>
    <sheet xmlns:r="http://schemas.openxmlformats.org/officeDocument/2006/relationships" name="REAL ESTATE HELD FOR SALE" sheetId="16" state="visible" r:id="rId16"/>
    <sheet xmlns:r="http://schemas.openxmlformats.org/officeDocument/2006/relationships" name="REAL ESTATE HELD FOR INVESTMENT" sheetId="17" state="visible" r:id="rId17"/>
    <sheet xmlns:r="http://schemas.openxmlformats.org/officeDocument/2006/relationships" name="OTHER INVESTMENTS" sheetId="18" state="visible" r:id="rId18"/>
    <sheet xmlns:r="http://schemas.openxmlformats.org/officeDocument/2006/relationships" name="INTANGIBLE ASSETS AND GOODWILL" sheetId="19" state="visible" r:id="rId19"/>
    <sheet xmlns:r="http://schemas.openxmlformats.org/officeDocument/2006/relationships" name="LEASES" sheetId="20" state="visible" r:id="rId20"/>
    <sheet xmlns:r="http://schemas.openxmlformats.org/officeDocument/2006/relationships" name="DERIVATIVE LIABILITIES" sheetId="21" state="visible" r:id="rId21"/>
    <sheet xmlns:r="http://schemas.openxmlformats.org/officeDocument/2006/relationships" name="STOCKHOLDERS_ EQUITY"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REVENUE FROM CONTRACTS WITH C_2" sheetId="29" state="visible" r:id="rId29"/>
    <sheet xmlns:r="http://schemas.openxmlformats.org/officeDocument/2006/relationships" name="BUSINESS COMBINATION (Tables)" sheetId="30" state="visible" r:id="rId30"/>
    <sheet xmlns:r="http://schemas.openxmlformats.org/officeDocument/2006/relationships" name="DIGITAL ASSETS (Tables)" sheetId="31" state="visible" r:id="rId31"/>
    <sheet xmlns:r="http://schemas.openxmlformats.org/officeDocument/2006/relationships" name="PROPERTY AND EQUIPMENT, NET (Ta" sheetId="32" state="visible" r:id="rId32"/>
    <sheet xmlns:r="http://schemas.openxmlformats.org/officeDocument/2006/relationships" name="REAL ESTATE HELD FOR INVESTME_2" sheetId="33" state="visible" r:id="rId33"/>
    <sheet xmlns:r="http://schemas.openxmlformats.org/officeDocument/2006/relationships" name="OTHER INVESTMENTS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DERIVATIVE LIABILITIES (Tables)" sheetId="37" state="visible" r:id="rId37"/>
    <sheet xmlns:r="http://schemas.openxmlformats.org/officeDocument/2006/relationships" name="WARRANTS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SCHEDULE OF ALLOWANCES FOR CRED" sheetId="42" state="visible" r:id="rId42"/>
    <sheet xmlns:r="http://schemas.openxmlformats.org/officeDocument/2006/relationships" name="SCHEDULE OF CASH AND CASH EQUIV" sheetId="43" state="visible" r:id="rId43"/>
    <sheet xmlns:r="http://schemas.openxmlformats.org/officeDocument/2006/relationships" name="SCHEDULE OF ACCOUNTS RECEIVABLE" sheetId="44" state="visible" r:id="rId44"/>
    <sheet xmlns:r="http://schemas.openxmlformats.org/officeDocument/2006/relationships" name="SCHEDULE OF PROPERTY AND EQUIPM" sheetId="45" state="visible" r:id="rId45"/>
    <sheet xmlns:r="http://schemas.openxmlformats.org/officeDocument/2006/relationships" name="SCHEDULE OF REAL ESTATE HELD FO" sheetId="46" state="visible" r:id="rId46"/>
    <sheet xmlns:r="http://schemas.openxmlformats.org/officeDocument/2006/relationships" name="SCHEDULE OF INTANGIBLE ASSETS E" sheetId="47" state="visible" r:id="rId47"/>
    <sheet xmlns:r="http://schemas.openxmlformats.org/officeDocument/2006/relationships" name="SCHEDULE OF FOREIGN CURRENCIES " sheetId="48" state="visible" r:id="rId48"/>
    <sheet xmlns:r="http://schemas.openxmlformats.org/officeDocument/2006/relationships" name="SCHEDULE OF FAIR VALUE OF EMBED" sheetId="49" state="visible" r:id="rId49"/>
    <sheet xmlns:r="http://schemas.openxmlformats.org/officeDocument/2006/relationships" name="NATURE OF OPERATIONS AND SUMM_4" sheetId="50" state="visible" r:id="rId50"/>
    <sheet xmlns:r="http://schemas.openxmlformats.org/officeDocument/2006/relationships" name="SCHEDULE OF DISAGGREGATED REVEN" sheetId="51" state="visible" r:id="rId51"/>
    <sheet xmlns:r="http://schemas.openxmlformats.org/officeDocument/2006/relationships" name="SCHEDULE OF DEFERRED COST OF RE" sheetId="52" state="visible" r:id="rId52"/>
    <sheet xmlns:r="http://schemas.openxmlformats.org/officeDocument/2006/relationships" name="SCHEDULE OF CHANGES IN DEFERRED" sheetId="53" state="visible" r:id="rId53"/>
    <sheet xmlns:r="http://schemas.openxmlformats.org/officeDocument/2006/relationships" name="SCHEDULE OF FAIR VALUE OF ASSET" sheetId="54" state="visible" r:id="rId54"/>
    <sheet xmlns:r="http://schemas.openxmlformats.org/officeDocument/2006/relationships" name="SCHEDULE OF UNAUDITED PROFORMA " sheetId="55" state="visible" r:id="rId55"/>
    <sheet xmlns:r="http://schemas.openxmlformats.org/officeDocument/2006/relationships" name="BUSINESS COMBINATION (Details N" sheetId="56" state="visible" r:id="rId56"/>
    <sheet xmlns:r="http://schemas.openxmlformats.org/officeDocument/2006/relationships" name="SCHEDULE OF DIGITAL ASSETS (Det" sheetId="57" state="visible" r:id="rId57"/>
    <sheet xmlns:r="http://schemas.openxmlformats.org/officeDocument/2006/relationships" name="DIGITAL ASSETS (Details Narrati" sheetId="58" state="visible" r:id="rId58"/>
    <sheet xmlns:r="http://schemas.openxmlformats.org/officeDocument/2006/relationships" name="SCHEDULE OF PROPERTY AND EQUI_2" sheetId="59" state="visible" r:id="rId59"/>
    <sheet xmlns:r="http://schemas.openxmlformats.org/officeDocument/2006/relationships" name="PROPERTY AND EQUIPMENT, NET (De" sheetId="60" state="visible" r:id="rId60"/>
    <sheet xmlns:r="http://schemas.openxmlformats.org/officeDocument/2006/relationships" name="REAL ESTATE HELD FOR SALE (Deta" sheetId="61" state="visible" r:id="rId61"/>
    <sheet xmlns:r="http://schemas.openxmlformats.org/officeDocument/2006/relationships" name="SCHEDULE OF REAL ESTATE HELD _2" sheetId="62" state="visible" r:id="rId62"/>
    <sheet xmlns:r="http://schemas.openxmlformats.org/officeDocument/2006/relationships" name="REAL ESTATE HELD FOR INVESTME_3" sheetId="63" state="visible" r:id="rId63"/>
    <sheet xmlns:r="http://schemas.openxmlformats.org/officeDocument/2006/relationships" name="SCHEDULE OF OTHER INVESTMENTS (" sheetId="64" state="visible" r:id="rId64"/>
    <sheet xmlns:r="http://schemas.openxmlformats.org/officeDocument/2006/relationships" name="SCHEDULE OF CARRYING VALUES OF " sheetId="65" state="visible" r:id="rId65"/>
    <sheet xmlns:r="http://schemas.openxmlformats.org/officeDocument/2006/relationships" name="OTHER INVESTMENTS (Details Narr" sheetId="66" state="visible" r:id="rId66"/>
    <sheet xmlns:r="http://schemas.openxmlformats.org/officeDocument/2006/relationships" name="SCHEDULE OF INTANGIBLE ASSETS (" sheetId="67" state="visible" r:id="rId67"/>
    <sheet xmlns:r="http://schemas.openxmlformats.org/officeDocument/2006/relationships" name="SCHEDULE OF AMORTIZATION EXPENS" sheetId="68" state="visible" r:id="rId68"/>
    <sheet xmlns:r="http://schemas.openxmlformats.org/officeDocument/2006/relationships" name="SCHEDULE OF GOODWILL (Details)" sheetId="69" state="visible" r:id="rId69"/>
    <sheet xmlns:r="http://schemas.openxmlformats.org/officeDocument/2006/relationships" name="INTANGIBLE ASSETS AND GOODWIL_2" sheetId="70" state="visible" r:id="rId70"/>
    <sheet xmlns:r="http://schemas.openxmlformats.org/officeDocument/2006/relationships" name="SCHEDULE OF COMPONENTS OF LEASE" sheetId="71" state="visible" r:id="rId71"/>
    <sheet xmlns:r="http://schemas.openxmlformats.org/officeDocument/2006/relationships" name="SCHEDULE OF COMPONENTS OF LEA_2" sheetId="72" state="visible" r:id="rId72"/>
    <sheet xmlns:r="http://schemas.openxmlformats.org/officeDocument/2006/relationships" name="SCHEDULE OF SUPPLEMENTAL BALANC" sheetId="73" state="visible" r:id="rId73"/>
    <sheet xmlns:r="http://schemas.openxmlformats.org/officeDocument/2006/relationships" name="SCHEDULE OF SUPPLEMENTAL BALA_2" sheetId="74" state="visible" r:id="rId74"/>
    <sheet xmlns:r="http://schemas.openxmlformats.org/officeDocument/2006/relationships" name="SCHEDULE OF MATURITIES OF LEASE" sheetId="75" state="visible" r:id="rId75"/>
    <sheet xmlns:r="http://schemas.openxmlformats.org/officeDocument/2006/relationships" name="LEASES (Details Narrative)" sheetId="76" state="visible" r:id="rId76"/>
    <sheet xmlns:r="http://schemas.openxmlformats.org/officeDocument/2006/relationships" name="SCHEDULE OF DERIVATIVE LIABILIT" sheetId="77" state="visible" r:id="rId77"/>
    <sheet xmlns:r="http://schemas.openxmlformats.org/officeDocument/2006/relationships" name="DERIVATIVE LIABILITIES (Details" sheetId="78" state="visible" r:id="rId78"/>
    <sheet xmlns:r="http://schemas.openxmlformats.org/officeDocument/2006/relationships" name="STOCKHOLDERS_ EQUITY (Details N" sheetId="79" state="visible" r:id="rId79"/>
    <sheet xmlns:r="http://schemas.openxmlformats.org/officeDocument/2006/relationships" name="SUMMARY OF WARRANTS ACTIVITY (D" sheetId="80" state="visible" r:id="rId80"/>
    <sheet xmlns:r="http://schemas.openxmlformats.org/officeDocument/2006/relationships" name="WARRANTS (Details Narrative)" sheetId="81" state="visible" r:id="rId81"/>
    <sheet xmlns:r="http://schemas.openxmlformats.org/officeDocument/2006/relationships" name="SCHEDULE OF PROVISION FOR (BENE" sheetId="82" state="visible" r:id="rId82"/>
    <sheet xmlns:r="http://schemas.openxmlformats.org/officeDocument/2006/relationships" name="SCHEDULE OF LOSS BEFORE INCOME " sheetId="83" state="visible" r:id="rId83"/>
    <sheet xmlns:r="http://schemas.openxmlformats.org/officeDocument/2006/relationships" name="SCHEDULE OF EFFECTIVE INCOME TA" sheetId="84" state="visible" r:id="rId84"/>
    <sheet xmlns:r="http://schemas.openxmlformats.org/officeDocument/2006/relationships" name="SCHEDULE OF COMPONENTS OF DEFER" sheetId="85" state="visible" r:id="rId85"/>
    <sheet xmlns:r="http://schemas.openxmlformats.org/officeDocument/2006/relationships" name="INCOME TAXES (Details Narrative" sheetId="86" state="visible" r:id="rId86"/>
    <sheet xmlns:r="http://schemas.openxmlformats.org/officeDocument/2006/relationships" name="SCHEDULE OF DUE FROM RELATED PA" sheetId="87" state="visible" r:id="rId87"/>
    <sheet xmlns:r="http://schemas.openxmlformats.org/officeDocument/2006/relationships" name="SCHEDULE OF DUE TO RELATED PART" sheetId="88" state="visible" r:id="rId88"/>
    <sheet xmlns:r="http://schemas.openxmlformats.org/officeDocument/2006/relationships" name="SCHEDULE OF INCOME FROM OR EXPE" sheetId="89" state="visible" r:id="rId89"/>
    <sheet xmlns:r="http://schemas.openxmlformats.org/officeDocument/2006/relationships" name="RELATED PARTY TRANSACTIONS (Det" sheetId="90" state="visible" r:id="rId90"/>
    <sheet xmlns:r="http://schemas.openxmlformats.org/officeDocument/2006/relationships" name="SCHEDULE OF SUMMARIZED FINANCIA" sheetId="91" state="visible" r:id="rId91"/>
    <sheet xmlns:r="http://schemas.openxmlformats.org/officeDocument/2006/relationships" name="SEGMENT INFORMATION (Details Na"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08</t>
        </is>
      </c>
      <c r="C12" s="4" t="inlineStr">
        <is>
          <t xml:space="preserve"> </t>
        </is>
      </c>
      <c r="D12" s="4" t="inlineStr">
        <is>
          <t xml:space="preserve"> </t>
        </is>
      </c>
    </row>
    <row r="13">
      <c r="A13" s="4" t="inlineStr">
        <is>
          <t>Entity Registrant Name</t>
        </is>
      </c>
      <c r="B13" s="4" t="inlineStr">
        <is>
          <t>Greenpro
Capital Corp.</t>
        </is>
      </c>
      <c r="C13" s="4" t="inlineStr">
        <is>
          <t xml:space="preserve"> </t>
        </is>
      </c>
      <c r="D13" s="4" t="inlineStr">
        <is>
          <t xml:space="preserve"> </t>
        </is>
      </c>
    </row>
    <row r="14">
      <c r="A14" s="4" t="inlineStr">
        <is>
          <t>Entity Central Index Key</t>
        </is>
      </c>
      <c r="B14" s="4" t="inlineStr">
        <is>
          <t>0001597846</t>
        </is>
      </c>
      <c r="C14" s="4" t="inlineStr">
        <is>
          <t xml:space="preserve"> </t>
        </is>
      </c>
      <c r="D14" s="4" t="inlineStr">
        <is>
          <t xml:space="preserve"> </t>
        </is>
      </c>
    </row>
    <row r="15">
      <c r="A15" s="4" t="inlineStr">
        <is>
          <t>Entity Tax Identification Number</t>
        </is>
      </c>
      <c r="B15" s="4" t="inlineStr">
        <is>
          <t>98-114682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B-23A-02,
G-Vestor Tower</t>
        </is>
      </c>
      <c r="C17" s="4" t="inlineStr">
        <is>
          <t xml:space="preserve"> </t>
        </is>
      </c>
      <c r="D17" s="4" t="inlineStr">
        <is>
          <t xml:space="preserve"> </t>
        </is>
      </c>
    </row>
    <row r="18">
      <c r="A18" s="4" t="inlineStr">
        <is>
          <t>Entity Address, Address Line Two</t>
        </is>
      </c>
      <c r="B18" s="4" t="inlineStr">
        <is>
          <t>Pavilion
Embassy</t>
        </is>
      </c>
      <c r="C18" s="4" t="inlineStr">
        <is>
          <t xml:space="preserve"> </t>
        </is>
      </c>
      <c r="D18" s="4" t="inlineStr">
        <is>
          <t xml:space="preserve"> </t>
        </is>
      </c>
    </row>
    <row r="19">
      <c r="A19" s="4" t="inlineStr">
        <is>
          <t>Entity Address, Address Line Three</t>
        </is>
      </c>
      <c r="B19" s="4" t="inlineStr">
        <is>
          <t>200 Jalan Ampang</t>
        </is>
      </c>
      <c r="C19" s="4" t="inlineStr">
        <is>
          <t xml:space="preserve"> </t>
        </is>
      </c>
      <c r="D19" s="4" t="inlineStr">
        <is>
          <t xml:space="preserve"> </t>
        </is>
      </c>
    </row>
    <row r="20">
      <c r="A20" s="4" t="inlineStr">
        <is>
          <t>Entity Address, City or Town</t>
        </is>
      </c>
      <c r="B20" s="4" t="inlineStr">
        <is>
          <t>W.P. Kuala Lumpur</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50450</t>
        </is>
      </c>
      <c r="C22" s="4" t="inlineStr">
        <is>
          <t xml:space="preserve"> </t>
        </is>
      </c>
      <c r="D22" s="4" t="inlineStr">
        <is>
          <t xml:space="preserve"> </t>
        </is>
      </c>
    </row>
    <row r="23">
      <c r="A23" s="4" t="inlineStr">
        <is>
          <t>City Area Code</t>
        </is>
      </c>
      <c r="B23" s="4" t="inlineStr">
        <is>
          <t>(60)</t>
        </is>
      </c>
      <c r="C23" s="4" t="inlineStr">
        <is>
          <t xml:space="preserve"> </t>
        </is>
      </c>
      <c r="D23" s="4" t="inlineStr">
        <is>
          <t xml:space="preserve"> </t>
        </is>
      </c>
    </row>
    <row r="24">
      <c r="A24" s="4" t="inlineStr">
        <is>
          <t>Local Phone Number</t>
        </is>
      </c>
      <c r="B24" s="4" t="inlineStr">
        <is>
          <t>3 8408-1788</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GRNQ</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370143</v>
      </c>
    </row>
    <row r="37">
      <c r="A37" s="4" t="inlineStr">
        <is>
          <t>Entity Common Stock, Shares Outstanding</t>
        </is>
      </c>
      <c r="B37" s="4" t="inlineStr">
        <is>
          <t xml:space="preserve"> </t>
        </is>
      </c>
      <c r="C37" s="6" t="n">
        <v>757581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Name</t>
        </is>
      </c>
      <c r="B41" s="4" t="inlineStr">
        <is>
          <t>JP CENTURION &amp; PARTNERS PLT</t>
        </is>
      </c>
      <c r="C41" s="4" t="inlineStr">
        <is>
          <t xml:space="preserve"> </t>
        </is>
      </c>
      <c r="D41" s="4" t="inlineStr">
        <is>
          <t xml:space="preserve"> </t>
        </is>
      </c>
    </row>
    <row r="42">
      <c r="A42" s="4" t="inlineStr">
        <is>
          <t>Auditor Firm ID</t>
        </is>
      </c>
      <c r="B42" s="4" t="inlineStr">
        <is>
          <t>6723</t>
        </is>
      </c>
      <c r="C42" s="4" t="inlineStr">
        <is>
          <t xml:space="preserve"> </t>
        </is>
      </c>
      <c r="D42" s="4" t="inlineStr">
        <is>
          <t xml:space="preserve"> </t>
        </is>
      </c>
    </row>
    <row r="43">
      <c r="A43" s="4" t="inlineStr">
        <is>
          <t>Auditor Location</t>
        </is>
      </c>
      <c r="B43" s="4" t="inlineStr">
        <is>
          <t>Kuala Lumpur, Malays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Oversee
Third-Party Risk Because
we are aware of the risks associated with third-party service providers, we have implemented stringent processes to oversee and manage
these risks. Risks
from Cybersecurity Threats We
have not encountered cybersecurity challenges that have materially impaired our operations or financial standing during the financial
year ended December 31, 2024. We will continue to monitor and assess our cybersecurity risk management program as well as invest in and
seek to improve such systems and processes as appropriate. If we were to experience a material cybersecurity incident in the future,
such an incident may have a material effect, including on our operations, business strategy, operating results, or financial condition.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 xml:space="preserve">Governance Our
board of directors is responsible for monitoring and assessing strategic risk exposure. Our board of directors administers its cybersecurity
risk oversight function directly as a whole, as well as through the Audit Committee. Our executive management team informs our Audit
Committee on cybersecurity risks on a regular basis, at least once per year. The
Audit Committee is primarily responsible for assisting our board of directors in fulfilling its ultimate oversight responsibilities relating
to risk assessment and management, including relating to cybersecurity and other information technology risks. The Audit Committee oversees
management’s implementation of our cybersecurity risk management program, including processes and policies for determining risk
tolerance, and reviews management’s strategies for adequately mitigating and managing identified risks, including risks relating
to cybersecurity threats. Our
cybersecurity coordinator is responsible for assessing and managing our material risks from cybersecurity threats, in close collaboration
with our IT team and reports to our CEO. This ensures that the senior management are kept abreast of the cybersecurity posture and potential
risks faced by our group. </t>
        </is>
      </c>
    </row>
    <row r="10">
      <c r="A10" s="4" t="inlineStr">
        <is>
          <t>Cybersecurity Risk Board Committee or Subcommittee Responsible for Oversight [Text Block]</t>
        </is>
      </c>
      <c r="B10" s="4" t="inlineStr">
        <is>
          <t>Our
board of directors is responsible for monitoring and assessing strategic risk exposure. Our board of directors administers its cybersecurity
risk oversight function directly as a whole, as well as through the Audit Committee. Our executive management team informs our Audit
Committee on cybersecurity risks on a regular basis, at least once per year.</t>
        </is>
      </c>
    </row>
    <row r="11">
      <c r="A11" s="4" t="inlineStr">
        <is>
          <t>Cybersecurity Risk Management Positions or Committees Responsible [Text Block]</t>
        </is>
      </c>
      <c r="B11" s="4" t="inlineStr">
        <is>
          <t>The
Audit Committee is primarily responsible for assisting our board of directors in fulfilling its ultimate oversight responsibilities relating
to risk assessment and management, including relating to cybersecurity and other information technology risks. The Audit Committee oversees
management’s implementation of our cybersecurity risk management program, including processes and policies for determining risk
tolerance, and reviews management’s strategies for adequately mitigating and managing identified risks, including risks relating
to cybersecurity threa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Greenpro Inc. (the “Company”) was incorporated
on July 19, 2013, in the state of Nevada, and in 2015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our subsidiary, Greenpro Venture Capital Limited (“GVCL”) provides a business incubator for start-up
and high-growth companies during their critical growth period and focuses on investments in select start-up and high-growth potential
companies. In addition to our business consulting and corporate advisory business segment, we operate another business segment that focuses
on the acquisition and rental of real estate properties held for investment and the sale of real estate properties held for sale.
Our focus is on companies located in Southeast Asia and East Asia including Hong Kong, the People’s Republic of China (“PRC”),
Malaysia, Thailand, and Singapor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4, the Company recorded a net loss of $ 725,827 1,360,454 37,264,379 The Company’s ability to continue as a going
concern is dependent upon improving its profitability and the continuing financial support from its major shareholders. Management believes
the existing shareholders or external financing will provid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Basis of presentation and principles of consolidation The consolidated financial statements include the
accounts of the Company and its wholly owned subsidiaries and a majority-owned subsidiary which the Company controls and entities for
which the Company is the primary beneficiary. For those consolidated subsidiaries where the Company’s ownership is less than 100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credit losses,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a review of
outstanding invoices to record the appropriate provision for customers that have a higher probability of default. Accounts receivable on December 31, 2024, and 2023
are net of allowances for credit losses of $ 2,883 610,599 SCHEDULE OF ALLOWANCES FOR CREDIT LOSSES
As of and for the years ended,
2024 2023
Balance at beginning of year $ 610,599 $ 25,677
Charged of operating expenses 90,223 584,919
Write-off of accounts receivable (557,622 ) -
Recovery of accounts receivable (39,000 ) -
Adjustments for credit losses (101,317 ) 3
Balance at end of year $ 2,883 $ 610,599 Revenue recognition The Company follows the guidance of Accounting Standards
Codification (ASC) 606, Revenue from Contracts with Customers Cash and cash equivalents Cash consists of funds on hand and held in bank accounts.
Cash equivalents include time deposits placed with banks or other financial institutions and all highly liquid investments with original
maturities of three months or less, including money market funds. On December 31, 2024, and 2023, cash was to facilitate
payment of expenses in local currencies or to facilitate third-party online payment platforms, such as WeChat Pay or Alipay. The Company
does not have a corporate account on these platforms. SCHEDULE OF CASH AND CASH EQUIVALENTS
2024 2023
As of December 31,
2024 2023
Cash and cash equivalents
Denominated in United States Dollar $ 184,156 $ 573,431
Denominated in Hong Kong Dollar 338,772 1,175,384
Denominated in Chinese Renminbi 521,168 434,698
Denominated in Malaysian Ringgit 80,294 39,552
Denominated in Singapore Dollar 428 5
Denominated in Great British Pound - 127
Cash and cash equivalents $ 1,124,818 $ 2,223,197 Accounts receivable, net Accounts receivable is recorded at the invoiced amount
less an allowance for any uncollectible account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2024 2023
As of
  2024 2023
Accounts receivable, gross $ 97,404 $ 655,537
Less: Allowance for credit losses (2,883 ) (610,599 )
Accounts receivable, net $ 94,521 $ 44,938 Digital assets In recent years, the SEC
and U.S. state securities regulators have stated that certain digital assets or digital asset products may be classified as securities
under U.S. federal and state securities laws, and in the case of the SEC, has made public statements on this topic – however, these
statements are not binding or definitive guidance. Several enforcement actions and regulatory proceedings have since been initiated against
digital assets and digital asset products, as well as against trading platforms that support digital assets. The SEC has characterized
several crypto assets, products, and services as securities in these regulatory proceedings and enforcement actions. The SEC has stated more recently that a crypto asset itself is not a security, but there is uncertainty and
inconsistency in the courts that have grappled with the issue of whether or how certain crypto asset transactions could be deemed securities.
Several foreign governments have also issued similar warnings cautioning that digital assets may be deemed to be securities or other similarly
regulated financial instruments under the laws of their jurisdictions. Throughout this
Annual Report on Form 10-K, we use certain key industry terms and concepts. A glossary to the crypto economy is defined as follows: ● Bitcoin The first peer-to-peer
electronic cash system of global, decentralized, scarce, digital money was initially introduced in a white paper titled Bitcoin: A Peer-to-Peer
Electronic Cash System by Satoshi Nakamoto. ●
Blockchain: A
cryptographically secure digital ledger that maintains a record of all transactions that occur on the network and follows a
consensus protocol for confirming new blocks to be added to the blockchain. ● Crypto A broad
term for any cryptography-based market, system, application, or decentralized network. ● Crypto
asset or token Any
digital asset built using blockchain technology, including cryptocurrencies, stablecoins, and security tokens. ● Cryptocurrency Bitcoin and alternative
coins, or “altcoins,” launched after the success of Bitcoin. This category of crypto assets is designed to work as a medium
of exchange, store of value, or to power applications and excludes security tokens. ● Crypto
economy A
new open financial system built upon crypto. ● Ethereum A
decentralized global computing platform that supports smart contract transactions and peer-to-peer applications, or
“Ether,” the native crypto assets on the Ethereum network. ● Security
token A
crypto asset that is a security under the U.S. federal securities laws. This includes digital forms of traditional equity or fixed income
securities, or may be assets deemed to be a security based on their characterization as an investment contract or note. ● Smart
contract Software
that digitally facilitates or enforces a rules-based agreement or terms between transacting parties. ● Stablecoin Crypto
assets are designed to minimize price volatility. Stablecoin is designed to track the price of an underlying asset, such as fiat
money or an exchange-traded commodity (such as precious metals or industrial metals), while the other stablecoins utilize algorithms
that are designed to maintain a relatively stable price of the asset. Stablecoins can be backed by fiat money, physical commodities or
other crypto assets. Crypto
assets held for operations We primarily receive crypto
assets held for operations as payments for transaction revenue, blockchain rewards, custodial fee revenue, and other subscriptions and
services revenue. Our intent is to convert crypto assets received as a form of payment to cash or to use them to fulfill expenses, primarily
blockchain rewards, nearly immediately. We have established policies
and practices to evaluate each crypto asset we consider for listing, delisting, or for custody. We also evaluate all other products and
services prior to launch under U.S. federal and applicable international securities laws. During times of instability
in the crypto assets market, we may not be able to sell our crypto assets at reasonable prices or at all. As a result, our crypto assets
held for operations are considered as current assets but less liquid than our cash and cash equivalents and may not be able to serve as
a source of liquidity for us to the same extent as cash and cash equivalents (see Note 4). The
Company follows ASC 350-30,
I ntangibles—Goodwill and Other—General Intangibles Other Than Goodwill ,
which requires crypto assets that meet the definition of an indefinite-lived intangible asset are recognized at cost and subsequently
measured using the impairment model. That model only reflects decreases, but not increases, in the fair value of crypto asset holdings
until sold. Effective
January 1, 2025, the Company will adopt Accounting Standards
Update (ASU) 2023-08, Intangibles Goodwill and Other—Crypto Assets The Company determines the fair value of its crypto assets on a nonrecurring basis in accordance
with ASC 820, Fair Value Measurements As of December 31, 2024, the Company determined there
was no indicator of impairment of its digital assets and recorded the crypto assets held for operation under digital assets at $ 192,398 Property and equipment, net 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 Office leasehold includes property and equipment
representing three adjoining office units used by the Company located in a commercial building in Shenzhen, China. The office leasehold
is subject to a land lease with a term of 27 102,241 104,442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4, and 2023, the Company determined there were no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and projected margins on future unit sales. The Company pays close attention to discern whether the real estate held for sale
is moving at a slower than expected pace or where margins are trending downward. For the years ended December 31, 2024, and 2023, the
Company determined there were no 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includes real estate held for
investment representing two office units owned by the Company located in one commercial building in Kuala Lumpur, Malaysia. Depreciation for this office leasehold in Kuala Lumpur,
Malaysia, classified as cost of rental, was $ 15,590 25,125 Management assesses the carrying value of real estate
held for invest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4, and 2023, the Company determined there were no Intangible assets, net Amortizable identifiable intangible assets are stated
at cost less accumulated amortization and represent certain trademarks registered in USA, Hong Kong, China, and Singapore. Amortization is calculated on the straight-line basis
over the following estimated useful lives: SCHEDULE OF INTANGIBLE ASSETS
ESTIMATED LIFE
Categories Estimated useful life
Trademarks 10 Amortization expense was $ 476 718 The Company follows ASC 360 in accounting for intangible
assets, which require impairment losses to be recorded when indicators of impairment are present and the undiscounted cash flows estimated
to be generated by the assets are less than the assets’ carrying amounts. For the years ended December 31, 2024, and 2023, the Company
determined there were no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nual impairment testing for its reporting units on December 31, of each fiscal year. For the year ended December 31, 2023, the Company
determined there was no indicator of impairment, so no impairment was made. As a result, the value of its goodwill remains at $ 82,561 On June 6, 2024, the Company
acquired Global Business Hub Limited (“GBHL”) from our Chief Executive Officer and director, Mr. Lee, Chong Kuang, for a
price of $ 100 6,035 During 2024, indicators of impairment were present,
and hence, the Company made an impairment of goodwill of $ 82,561 6,035 Impairment of long-lived assets Long-lived assets primarily include property and equipment,
real estate held for invest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the carrying amount of the asset. As of December 31, 2024, and 2023, the Company determined
there was no Investments Investments in equity securities The Company accounts for its investments that represent
less than 20 Financial
Instruments – Overall: Recognition and Measurement of Financial Assets and Financial Liabilities On December 31, 2024, the Company had a total of twenty-one
(21) investments in equity securities without readily determinable fair values, all were related party investments with an aggregate value
of $ 12,073 nil On December 31, 2023, the Company
had a total of twenty-five (25) investments in equity securities without readily determinable fair values, all were related party
investments with an aggregate value of $ 100,106 nil Leases The Company determines if a contract
is or contains a lease at the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0 for more information regarding leases.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see Note 11).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see
Note 14). The Company conducts major businesses in Hong Kong,
China, and Malaysia, and is subject to tax in these jurisdictions. As a result of its business activities, the Company will file separate
tax returns that are subject to examination by the foreign tax authorities. 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December 31, 2024, and 2023, there were no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is other than US$, its assets and liabilities are translated into US$ using
the exchange rate on the balance sheet date. Revenues and expenses are translated at average rates prevailing during the period. Any
gains or losses resulting from translation of financial statements of a foreign subsidiary are recorded as a separate component of
accumulated other comprehensive income or loss within equity. Translation of amounts from each foreign currency
of the Company into US$ has been made at the following exchange rates for the respective periods: SCHEDULE OF FOREIGN CURRENCIES TRANSLATION
2024 2023
As of and for the years ended
2024 2023
Period-end MYR : US$1 exchange rate 4.47 4.59
Period-average MYR : US$1 exchange rate 4.56 4.57
Period-end RMB : US$1 exchange rate 7.30 7.10
Period-average RMB : US$1 exchange rate 7.19 7.08
Period-end HK$ : US$1 exchange rate 7.77 7.81
Period-average HK$ : US$1 exchange rate 7.80 7.83
Exchange rate 7.80 7.83 Comprehensive income or loss Comprehensive income or loss is defined as the change
in equity of a business enterprise during a period from transactions or other events and circumstances from non-owner sources. The Company’s
accumulated other comprehensive income or loss consists of cumulative foreign currency translation adjustments. Fair value of financial instruments The Company follows the guidance of the ASC 820-10,
“ Fair Value Measurements and Disclosures
● Level 1
● Level 2
● Level 3 The Company believes the carrying
amount reported in the balance sheet for cash and cash equivalents, accounts receivable, prepaids and other current assets,
accounts payable and accrued liabilities, deferred costs of revenue and deferred revenue, and due from or due to related parties, approximate
their fair values because of the short-term nature of these financial instruments. The following table sets forth a summary of the changes
in the estimated fair value of our derivative during the years ended December 31, 2024, and 2023: SCHEDULE OF FAIR VALUE OF EMBEDDED
DERIVATIVE LIABILITIES
As of and for the years ended,
2024 2023
Fair value at beginning of year $ - $ 1
Fair value gain of derivative liability associated with warrants - (1 )
Fair value at end of year $ - $ - Concentrations of risks For the year ended December 31, 2024, one customer
accounted for 12 85 For the year ended December 31, 2023, two customers
accounted for 20 10 39 14 13 12 For the year ended December 31, 2024, no vendor accounted
for 10 74 53 21 For the year ended December 31, 2023, no vendor accounted
for 10 73 52 11 10 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The Company has reviewed all recently issued, but
not yet effective, considers the applicability and impact of all accounting standards updates (“ASUs”). Management periodically
reviews new accounting standards that are issued. Accounting Standards Adopted in 2024 Accounting Standards Update 2023-07, Segment
Reporting (Topic 280): Improvements to Reportable Segment Disclosures: In November 2023, the FASB issued ASU 2023-07, Segment
Reporting (Topic 280): Improvements to Reportable Segment Disclosures.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During the fourth quarter of 2024, we adopted ASU
2023-07 and enhanced our segment disclosures in line with the new guidance. The adoption had no effect on our consolidated financial statements. Accounting Standards not yet Adopted Accounting Standards Update 2023-08, Intangibles—Goodwill
and Other—Crypto Assets (Subtopic 350-60): Accounting for and Disclosure of Crypto Assets On December 13, 2023, the FASB issued ASU No. 2023-08.
ASU 2023-08 amends ASC 350, Intangibles – Goodwill and Other,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The Company is currently evaluating this guidance
to determine the impact it may have on its consolidated financial statements. Accounting Standards Update 2023-09, Income
Taxes (Topic 740): Improvements to Income Tax Disclosures: In December 2023, the FASB issued ASU 2023-09, Income
Taxes (Topic 740): Improvements to Income Tax Disclosures.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Revenues The Company’s revenues consist of revenue from
provision of business consulting and corporate advisory services (“service revenue”), revenue from provision of digital platforms
and trading of digital assets (“digital revenue”) and revenue from leasing or trading of real estate properties (“real
estate revenue”). Revenue from provision of business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has not been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upon our completion
of such services, representing our performance obligations are satisfied, and hence, the relevant revenue is recogniz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provision of digital platforms and
trading of digital assets Through our subsidiary, Green-X Corp. in Labuan (“Green-X”),
we operate a platform under the Labuan Financial Services and Securities Act 2010 (LFSSA) whereby security token issuers (“Issuers”)
offer their security tokens for subscription and trading by investors (“Investors”) through Green-X digital asset exchange
(“Green-X DAX”) platform. Revenue from the provision of digital platform represents
the fees associated with the services for account opening, transactions and listing at the Green-X DAX platform, respectively. We recognize
as revenues when services have been rendered to clients, that is performance obligations have been fulfilled. Revenue from trading of digital assets represents
the sales income of digital assets. We recognize as revenues when risks and rewards of ownership of the digital assets have been transferred
to the buyers, that is we lose control over the assets sold and the amount of sales revenue can be reliably measured. Since December 2024, we have started to issue and
sell our digital assets, GX Token, to other investors. Revenue from leasing real estate properties Rental revenue represents rental income from the Company’s
tenants. The tenants pay in accordance with the terms in the lease agreements and the Company recognizes the income ratably over the lease
term as this is the most representative of the pattern in which the benefit is expected to be derived from the underlying assets. Revenue from trading of real estate properties The Company follows the guidance of ASC 610-20, Other
Income - Gains and Losses from the Derecognition of Nonfinancial Assets During 2024 and 2023, no real estate property was
sold. Cost of revenues Cost of service revenue Service cost primarily consists of employee compensation
and related payroll benefits, company formation costs, and other professional fees directly attributable to the services rendered. Cost of digital revenue Digital cost primarily consists
of the cost of technical advisory and IT support to blockchain-based services directly attributable to the cost of digital platforms and
digital assets. Cost of rental revenue Rental costs primarily include costs associated with
repairs and maintenance, property management fees, insurance, depreciation, and other related administrative costs. Utility expenses are
paid directly by tenants. Cost of real estate properties sold Cost of properties sold primarily
consists of the purchase price of the property, legal fees, improvement costs to the building structure, and other acquisition
costs. Selling and advertising costs are expensed as incurred. The following tables provide information about disaggregated
revenue based on revenue by business line and revenue by geographic area: SCHEDULE OF DISAGGREGATED REVENUE
2024 2023
For the years ended December 31,
2024 2023
Revenue by business line:
Corporate advisory – non-listing services $ 1,429,860 $ 1,440,818
Corporate advisory – listing services 1,662,043 1,938,778
Provision of a digital platform and trading of digital assets 327,802 -
Rental of real estate properties 76,700 98,068
Total revenue $ 3,496,405 $ 3,477,664
2024 2023
For the years ended December 31,
2024 2023
Revenue by geographic area:
Hong Kong $ 1,831,208 $ 2,178,761
Malaysia 655,725 336,539
China 1,009,472 962,364
Total revenue $ 3,496,405 $ 3,477,664 Deferred costs of revenue For a service contract where the performance obligation
has not been completed, deferred costs of revenue is recorded for any costs incurred in advance before completion of the performance obligation. Deferred revenue For a service contract where the performance obligation
has not been completed, deferred revenue is recorded for any payments received in advance before completion of the performance obligation. As of December 31, 2024, and 2023, deferred costs
of revenue or deferred revenue is classified as current assets or current liabilities and totaled, respectively: SCHEDULE OF DEFERRED COST OF REVENUE
OR DEFERRED REVENUE
2024 2023
As of
2024 2023
Current assets
Deferred costs of revenue $ 38,382 $ 16,291
Current liabilities
Deferred revenue $ 213,000 $ 1,075,404 Changes in deferred revenue during 2024 and 2023 are
as follows: SCHEDULE OF CHANGES IN DEFERRED REVENUE
2024 2023
As of and for the years ended
2024 2023
Deferred revenue, beginning of year $ 1,075,404 $ 1,834,244
New contract liabilities 799,639 1,179,938
Performance obligations satisfied (1,662,043 ) (1,938,778 )
Deferred revenue, end of year $ 213,000 $ 1,075,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 BUSINESS COMBINATION On June 6, 2024, the Company acquired Global Business
Hub Limited (“GBHL”) from our Chief Executive Officer and director, Mr. Lee, Chong Kuang for a price of $ 100 The Company accounted for the
transaction as a business combination in accordance with ASC 805 “Business Combinations”. The Company performed an
allocation of the purchase price paid for the assets acquired and the liabilities assumed with reference to the financial statements
of GBHL as of June 6, 2024. Fair value of assets acquired, and liabilities assumed: SCHEDULE OF FAIR VALUE OF ASSETS
ACQUIRED AND LIABILITIES ASSUMED
Cash $ 1,101
Goodwill 6,035
Fair value of current liabilities (7,036 )
Purchase price $ 100 The following unaudited pro forma information presents
the combined results of operations as if the acquisition of GBHL had been completed on January 1, 2023.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SCHEDULE OF UNAUDITED PROFORMA
INFORMATION COMBINED RESULTS OF OPERATIONS
2024 2023
For the years ended December 31,
2024 2023
(Unaudited) (Unaudited)
Revenue $ 3,496,405 $ 3,477,664
Loss from operations (969,573 ) (1,505,306 )
Net (loss) income (726,122 ) 1,047,571
Net (loss) income per share $ (0.09 ) $ 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IGITAL ASSETS</t>
        </is>
      </c>
      <c r="B4" s="4" t="inlineStr">
        <is>
          <t xml:space="preserve">NOTE 4 - DIGITAL ASSETS We primarily receive crypto assets held for operations
as payments for transaction revenue, blockchain rewards, custodial fee revenue, and other subscriptions and services revenue. Our intent
is to convert crypto assets received as a form of payment to cash or to use them to fulfill expenses, primarily blockchain rewards, nearly
immediately. During times of instability in the crypto assets market,
we may not be able to sell our crypto assets at reasonable prices or at all. As a result, our crypto assets held for operations are considered
as current assets but less liquid than our cash and cash equivalents and may not be able to serve as a source of liquidity for us to the
same extent as cash and cash equivalents. As of December 31, 2024, the details of digital assets
we held are as follows: SCHEDULE OF DIGITAL ASSETS
Ticker Symbol Digital Assets Number of Tokens (1) Value per Token (1) Total Value (2)
2UT Brighsun 2UT 2,127.949 $ 4.451 $ 9,471
BCH Bitcoin Cash 0.022 234.360 5
BTC Bitcoin 0.004 85,045.455 318
ETH Ethereum 0.815 3,285.56 2,677
USDT Tether 179,933.792 1.000 179,885
XRP Ripple 82.017 0.513 42
$ 192,398
(1) Number of tokens and value per token were displayed up to 3 decimal places,
respectively.
(2) Total value was rounded to the nearest dollar. During 2024, we issued 4,000,000 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2024 2023
As of December 31,
2024 2023
Property and equipment
Office leasehold $ 3,008,413 $ 3,008,413
Furniture and fixtures 52,058 52,058
Office equipment 142,864 62,148
Leasehold improvement 92,566 92,566
Property and equipment, gross beginning 3,295,901 3,215,185
Changes during the year:
Add: Additions 5,068 85,069
Less: Disposal - (4,353 )
Property
and equipment, gross ending 3,300,969 3,295,901
Less: Accumulated depreciation
Accumulated depreciation, beginning of year (882,363 ) (701,618 )
Depreciation for the year (129,232 ) (118,963 )
Disposal or write-off - 4,136
Effect of changes in exchange rate (62,486 ) (65,918 )
Accumulated
depreciation, end of year (1,074,081 ) (882,363 )
Property and equipment, net $ 2,226,888 $ 2,413,538 Office leasehold under property and equipment represents
three adjoining office units owned and used by the Company located in a commercial building in Shenzhen, China. The office leasehold is
subject to a 50 20 102,241 104,442 Depreciation for property and equipment, including
office leasehold, furniture and fixtures, office equipment and leasehold improvement, classified as an operating expense, totaling $ 129,232 118,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4</t>
        </is>
      </c>
    </row>
    <row r="3">
      <c r="A3" s="4" t="inlineStr">
        <is>
          <t>REAL ESTATE HELD FOR SALE</t>
        </is>
      </c>
      <c r="B3" s="4" t="inlineStr">
        <is>
          <t xml:space="preserve">NOTE 6 - REAL ESTATE HELD FOR SALE On December 31, 2024, and 2023, real
estate held for sale was valued at $ 980,402 1,659,207 On February 25, 2015, we acquired a 60 The Property was developed for resale on a “unit
by unit” basis and is stated at the lower of cost or estimated fair value, less estimated costs to sell. Real estate held for sale
represents the Property for which a committed plan to sell exists and an active program to market the Property has been initiated. On April 15, 2024, the Company acquired the remaining
40 40 Other than the Acquisition, no
property was sold during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HELD FOR INVESTMENT, NET</t>
        </is>
      </c>
      <c r="B1" s="2" t="inlineStr">
        <is>
          <t>12 Months Ended</t>
        </is>
      </c>
    </row>
    <row r="2">
      <c r="B2" s="2" t="inlineStr">
        <is>
          <t>Dec. 31, 2024</t>
        </is>
      </c>
    </row>
    <row r="3">
      <c r="A3" s="3" t="inlineStr">
        <is>
          <t>Real Estate [Abstract]</t>
        </is>
      </c>
      <c r="B3" s="4" t="inlineStr">
        <is>
          <t xml:space="preserve"> </t>
        </is>
      </c>
    </row>
    <row r="4">
      <c r="A4" s="4" t="inlineStr">
        <is>
          <t>REAL ESTATE HELD FOR INVESTMENT, NET</t>
        </is>
      </c>
      <c r="B4" s="4" t="inlineStr">
        <is>
          <t xml:space="preserve">NOTE 7 - REAL ESTATE HELD FOR INVESTMENT, NET SCHEDULE OF REAL ESTATE HELD FOR INVESTMENT, NET
2024 2023
As of December 31,
2024 2023
Real estate held for investment
Office leasehold $ 780,518 $ 780,518
Furniture and fixtures 51,721 51,721
Office equipment 16,534 16,534
Leasehold improvement 70,906 70,906
Real estate held for investment, 919,679 919,679
Changes during the year:
Less: Disposal (364,258 ) -
Real estate held for investment, gross 555,421 919,679
Less: Accumulated depreciation
Accumulated depreciation, beginning of year (320,931 ) (269,456 )
Depreciation for the year (15,590 ) (25,125 )
Disposal 118,344 -
Effect of changes in exchange rate 15,610 (26,350 )
Accumulated depreciation, end of year (202,567 ) (320,931 )
Real estate held for investment, net $ 352,854 $ 598,748 Real estate held for investment represents the Company’s
two office units located in one commercial building in Malaysia. The adjoining office units are currently rented to an unrelated tenant. Depreciation for real estate held for investment,
included in the cost of rental revenue, was $ 15,590 25,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OTHER INVESTMENTS</t>
        </is>
      </c>
      <c r="B4" s="4" t="inlineStr">
        <is>
          <t xml:space="preserve">NOTE 8 - OTHER INVESTMENTS SCHEDULE
OF OTHER INVESTMENTS
As of December 31,
2024 2023
Investment in equity securities without readily determinable fair values of affiliates:
(1) Greenpro Trust Limited (a related party)  $ 11,981 $ 11,981
(2) Other related parties 92 88,125
Total $ 12,073 $ 100,106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The Company believes all the invested equity securities
are without readily determinable values even certain of the equity securities are listed in the over-the-counter (OTC) market, as their
securities are not actively traded on a securities exchange registered with the U.S. Securities and Exchange Commission (SEC) or in the
OTC market. For the year ended December 31,
2024, the Company recognized an impairment of $ 87,425 For the year ended December 31,
2023, the Company recognized an impairment of $ 4,982,000 6,882,000 In addition, the Company recorded
its equity securities without readily determinable fair values at cost. For these cost method investments, we recorded them as other
investments in our consolidated balance sheets. We reviewed all our cost investments quarterly to determine if impairment indicators
were present; however, we were not required to determine the fair value of these investments unless impairment indicators existed.
When impairment indicators exist, we generally adopt the valuation methods allowed under ASC820 Fair Value Measurement to evaluate
the fair values of our cost method investments approximated or exceeded their carrying values. As of December 31, 2024, the carrying value of our
cost method investments aggregated $ 12,073 On December 31, 2024, and 2023, the carrying values
of equity securities without readily determinable fair values are as follows: SCHEDULE OF CARRYING VALUES OF EQUITY SECURITIES WITHOUT READILY DETERMINABLE FAIR VALUES
As of December 31,
2024 2023
Original cost
Balance, beginning of year $ 8,331,964 $ 15,537,964
Additions during the year 92 500
Disposals, terminations, or forfeitures during the year (700 ) (7,206,500 )
Disposal of impaired investment during the year (217 ) -
Balance, end of year 8,331,139 8,331,964
Accumulated impairment
Balance, beginning of year (8,231,858 ) (10,131,858 )
Impairment during the year (87,425 ) (4,982,000 )
Reversal of impairment during the year - 6,882,000
Disposal of impaired investment during the year 217 -
Balance, end of year (8,319,066 ) (8,231,858 )
Net carrying values of equity securities without readily determinable fair values $ 12,073 $ 100,106 For the years ended December 31, 2024, and 2023, the
Company recognized an impairment of other investments of $ 87,425 4,982,000 During 2024, the Company paid $ 92 0.0001 923,544 2,279,813 During 2024, we sold our 1,000,000 100 307,697 5,000,000 500 0.0001 2,165,000 217 17,320 In December 2024, REBLOOD Biotech Corp. (“REBLOOD”)
was dissolved and hence, our 1,000,000 100 0.0001 Acquisition of other investments during 2024 SEATech Ventures Corp. On August 8, 2024, GVCL entered
into a stock purchase agreement with an unrelated party, Seah Kok Wah (“Mr. Seah”). Pursuant to the agreement, Mr. Seah agreed
to sell his 923,544 92 0.0001 92 In addition to the acquisition
in August 2024, together with the remaining 2,279,813 3,203,357 As of December 31, 2024, the Company
recorded the investment in SEATech at a historical cost of $ 92 Disposal or termination of other investments during
2024
(a) Disposal Agape ATP Corporation On April 14,
2017, our wholly owned subsidiary, Greenpro Venture Capital Limited (“GVCL”) acquired 17,500,000 0.0001 1,750 5 1,750 On January
21, 2022, GVCL entered into a forfeiture agreement with Agape. Pursuant to the agreement, GVCL agreed to transfer 16,500,000 17,500,000 1 1,650 Since
October 10, 2023, Agape’s common stock has been uplisted from OTC to The Nasdaq Stock Market LLC (“NASDAQ”). On December
31, 2023, GVCL owned 1,000,000 100 0.0001 On February 16,
2024, GVCL sold 200,000 180,000 179,980 On August 15,
2024, Agape filed a Certificate of Change with the Secretary of State of the State of Nevada to effect a 1-for-20 0.0001 800,000 40,000 80 On
August 30, 2024, GVCL sold all remaining 40,000 127,697 127,617 Celmonze Wellness Corporation On February 8, 2023, GVCL entered
into a subscription agreement with Celmonze Wellness Corporation, a Nevada corporation, which provides beauty and wellness solutions to
clients (“Celmonze”). Pursuant to the agreement, GVCL acquired 5,000,000 500 0.0001 500 Upon acquisition, the Company
recorded the investment in Celmonze at a historical cost of $ 500 On January 17, 2024, GVCL entered
a repurchase agreement with Celmonze. Pursuant to the agreement, GVCL agreed to sell back all our 5,000,000 500 500 MU Global Holding Limited On July 25, 2018, GVCL entered
into a subscription agreement with MU Global Holding Limited, a Nevada corporation, which provides spa and wellness services and products
to clients (“MUGH”). Pursuant to the agreement, GVCL acquired 2,165,000 217 0.0001 217 On December 31, 2018, GVCL made
an impairment of $ 217 On April 10, 2024, GVCL entered
into a stock purchase agreement with an unrelated party, Chen Shu-Jen (“Mr. Chen”). Pursuant to the agreement, GVCL agreed
to sell all 2,165,000 17,320 17,320
(b) Termination REBLOOD Biotech Corp. On April 1,
2022, GVCL entered into a subscription agreement with REBLOOD Biotech Corp., a Nevada corporation, which is principally in the
provision of health management and biotechnology services (“REBLOOD”). Pursuant to the agreement, GVCL acquired 1,000,000 100 0.0001 On December 20, 2024,
REBLOOD’s sole director resolved to dissolve REBLOOD in Nevada, and filed a special resolution for dissolution with the Nevada Secretary
of State effective December 31, 2024. As a result of
the dissolution, all REBLOOD shares are annulled, and GVCL’s investment is terminated with a nil value. On December 31, 2024,
GVCL recognized a loss on termination of investment of $ 100 Impairment of other investments during 2024 Global Leaders Corporation On August 30, 2020, GVCL entered
into a subscription agreement with Global Leaders Corporation, a Nevada corporation (“GLC”) to acquire 9,000,000 900 0.0001 6 Upon acquisition, GVCL recognized
the investment in GLC at a historical cost of $ 900 For the year ended December 31,
2024, the Company made a full impairment of $ 900 nil New Business Media Sdn. Bhd. On November 1,
2020, GVCL entered into an acquisition agreement with Ms. Lee Yuet Lye and Mr. Chia Min Kiat, shareholders of New Business Media
Sdn. Bhd (“NBMSB”). NBMSB is a Malaysian company involved in operating a Chinese media portal that provides digital news
services focusing on Asian capital markets. NBMSB is also one of the biggest Chinese-language digital business news networks in
Malaysia and has readers from across Southeast Asia. Pursuant to the
agreement, both Ms. Lee and Mr. Chia have agreed to sell to GVCL an 18 25,759 411,120 15.96 2,284,000 411,120 On December 31, 2022, the fair
value of NBMSB was appraised by an independent appraiser, the Appraiser and according to our 18 82,000 329,120 During 2023, no indicator of impairment
occurred and hence, our investment value in NBMSB remained the same at $ 82,000 For the year ended December 31,
2024, the Company made a full impairment of $ 82,000 nil Angkasa-X Holdings Corp. On February 3, 2021, GVCL entered
into a subscription agreement with Angkasa-X Holdings Corp., a British Virgin Islands corporation, which principally provides turnkey
services, from strategic satellite anchor station solutions, including construction and facility design, and antenna integration to fully
deployable, integrated tactical platform solutions (“Angkasa-X”). Pursuant to the agreement, GVCL acquired 28,000,000 2,800 0.0001 Upon acquisition, GVCL recorded
the investment in Angkasa-X at a historical cost of $ 2,800 For the year ended December 31,
2024, the Company made a full impairment of $ 2,800 nil Jocom Holdings Corp. On June 2, 2021, GVCL entered into
a subscription agreement with Jocom Holdings Corp., a Nevada corporation, which operates a Malaysia-based m-commerce platform specializing
in online grocery shopping via smartphones (“Jocom”). Pursuant to the agreement, GVCL acquired 1,500,000 150 0.0001 Upon acquisition, the Company recorded
the investment in Jocom at a historical cost of $ 150 For the year ended December 31,
2024, the Company made a full impairment of $ 150 nil Ata Global Inc. On July 30,
2021, GVCL entered into a subscription agreement with Ata Global Inc., a Nevada corporation, principally in the provision of
financial technology (“FinTech”) services (“Ata Global”). Pursuant to the agreement, GVCL acquired 2,250,000 225 0.0001 Upon acquisition, the Company
recorded the investment in Ata Global at a historical cost of $ 225 For the year ended December 31,
2024, the Company made a full impairment of $ 225 nil catTHIS Holdings Corp. On August 27, 2021, GVCL entered
into a subscription agreement with catTHIS Holdings Corp., a Nevada corporation, which provides a digital catalog management platform
for users to upload, share and retrieve digital catalogs from any device (“catTHIS”). Pursuant to the agreement, GVCL acquired
2,000,000 200 0.0001 Upon acquisition, the Company
recorded the investment in catTHIS at a historical cost of $ 200 For the year ended December 31,
2024, the Company made a full impairment of $ 200 nil ACT Wealth Academy Inc. On February 21, 2022, GVCL entered
into a subscription agreement with ACT Wealth Academy Inc., a Nevada corporation, which provides training, seminars, and events in the
academic fields (“ACT Wealth”). Pursuant to the agreement, GVCL acquired 6,000,000 600 0.0001 Upon acquisition, the Company
recorded the investment in ACT Wealth at a historical cost of $ 600 For the year ended December 31,
2024, the Company made a full impairment of $ 600 nil Best2bid Technology Corp. On June 9, 2022, GVCL entered
into a subscription agreement with Best2bid Technology Corp., a Nevada corporation, which provides an online bidding cum e-commerce platform
enabling participants to auction or sell their merchandise to bidders (“Best2bid”). Pursuant to the agreement, GVCL acquired
5,500,000 550 0.0001 As of December 31, 2023, the Company
recorded the investment in Best2Bid at a historical cost of $ 550 For the year ended December 31,
2024, the Company made a full impairment of $ 550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Intangible assets, net SCHEDULE OF INTANGIBLE ASSETS
2024 2023
As of December 31,
2024 2023
Intangible assets
Trademarks $ 7,253 $ 7,253
Customer lists 344,500 344,500
Insurance agency license 129,032 129,032
Total intangible assets, gross 480,785 480,785
Less: Accumulated amortization
Accumulated amortization, beginning of year (479,604 ) (478,885 )
Amortization during the year (476 ) (718 )
Effect of changes in exchange rate 4 (1 )
Accumulated amortization, end of year (480,076 ) (479,604 )
Intangible assets, net $ 709 $ 1,181 As of December 31, 2024 and 2023, the original cost
of our intangible assets totaled $ 480,785 7,253 344,500 129,032 As of December 31, 2024, and 2023, the customer lists
from FCSL and the insurance agency license from Sparkle had been fully amortized with nil At the end of 2024, the Company
conducted the annual impairment test and concluded that it is more likely than not that the estimated fair value of GRHK’s
trademarks was more than their carrying amount, and no impairment indicator existed. As a result, no impairment was made. Amortization expense for intangible assets for the
years ended December 31, 2024, and 2023 was $ 476 718 Amortization for each year following December 31,
2024, is as follows: SCHEDULE OF AMORTIZATION EXPENSE OF INTANGIBLE ASSETS
Year ending December 31, Trademarks
2025 $ 272
2026 242
2027 and thereafter 195
Total $ 709 As of December 31, 2024, the accumulated amortization
of intangible assets was $ 480,076 709 Goodwill SCHEDULE
OF GOODWILL
2024 2023
As of December 31,
2024 2023
Goodwill
Falcon Accounting &amp; Secretaries Limited $ 319,726 $ 319,726
Greenpro Capital Village Sdn. Bhd. 26,082 26,082
Goodwill 345,808 345,808
Changes during the year:
Add: Goodwill from Global Business Hub Limited 6,035 -
Changes during the year 351,843 345,808
Less: Accumulated impairment
Accumulated impairment, beginning of year (263,247 ) (263,247 )
Impairment during the year (82,561 ) -
Accumulated impairment, end of year (345,808 ) (263,247 )
Goodwill, after impairment $ 6,035 $ 82,561 The Company’s goodwill consisted of $ 319,726 26,082 6,035 351,843 Goodwill is not amortized but tested for any indicator
of impairment annually. During 2022, the Company
conducted the annual impairment test for FASL and GCVSB, respectively and concluded that there was an indicator of impairment for the
goodwill derived from the acquisition of FASL, as the net asset value (“NAV”) of FASL is less than the value of the goodwill
as of December 31, 2022. As a result, an impairment loss of $ 263,247 82,561 56,479 26,082 During 2023, the Company
conducted the annual impairment test and concluded that there was no indicator of impairment for the goodwill derived from the acquisitions
of FASL and GCVSB, as both the NAV of FASL and GCVSB was greater than the respective value of the goodwill as of December 31, 2023. During 2024, the Company conducted the annual impairment
test for FASL, GCVSB and GBHL, respectively and concluded that there was an indicator of impairment for the goodwill derived from the
acquisitions of FASL and GCVSB. As the NAV of FASL is less than the value of the goodwill of $ 56,479 26,082 56,479 26,082 82,561 nil 6,035 For the years ended December 31, 2024, and 2023, $ 82,561 0 As of December 31, 2024, the value of the Company’s
goodwill was $ 6,035 6,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t>
        </is>
      </c>
      <c r="C1" s="2" t="inlineStr">
        <is>
          <t>Dec. 31, 2024</t>
        </is>
      </c>
      <c r="E1" s="2" t="inlineStr">
        <is>
          <t>Dec. 31, 2023</t>
        </is>
      </c>
    </row>
    <row r="2">
      <c r="A2" s="3" t="inlineStr">
        <is>
          <t>Current assets</t>
        </is>
      </c>
      <c r="C2" s="4" t="inlineStr">
        <is>
          <t xml:space="preserve"> </t>
        </is>
      </c>
      <c r="E2" s="4" t="inlineStr">
        <is>
          <t xml:space="preserve"> </t>
        </is>
      </c>
    </row>
    <row r="3">
      <c r="A3" s="4" t="inlineStr">
        <is>
          <t>Cash and cash equivalents (including $77,239 and $166,481 of time deposits as of December 31, 2024, and 2023, respectively)</t>
        </is>
      </c>
      <c r="C3" s="5" t="n">
        <v>1124818</v>
      </c>
      <c r="E3" s="5" t="n">
        <v>2223197</v>
      </c>
    </row>
    <row r="4">
      <c r="A4" s="4" t="inlineStr">
        <is>
          <t>Accounts receivable, net of allowance for credit losses of $2,883 and $610,599 as of December 31, 2024, and 2023, respectively (including $41 of net accounts receivable from related party as of December 31, 2024)</t>
        </is>
      </c>
      <c r="C4" s="6" t="n">
        <v>94521</v>
      </c>
      <c r="E4" s="6" t="n">
        <v>44938</v>
      </c>
    </row>
    <row r="5">
      <c r="A5" s="4" t="inlineStr">
        <is>
          <t>Prepaids and other current assets</t>
        </is>
      </c>
      <c r="C5" s="6" t="n">
        <v>450458</v>
      </c>
      <c r="E5" s="6" t="n">
        <v>627315</v>
      </c>
    </row>
    <row r="6">
      <c r="A6" s="4" t="inlineStr">
        <is>
          <t>Digital assets</t>
        </is>
      </c>
      <c r="C6" s="6" t="n">
        <v>192398</v>
      </c>
      <c r="D6" s="4" t="inlineStr">
        <is>
          <t>[1]</t>
        </is>
      </c>
      <c r="E6" s="4" t="inlineStr">
        <is>
          <t xml:space="preserve"> </t>
        </is>
      </c>
    </row>
    <row r="7">
      <c r="A7" s="4" t="inlineStr">
        <is>
          <t>Deferred costs of revenue (including $18,750 to related parties as of December 31, 2024)</t>
        </is>
      </c>
      <c r="C7" s="6" t="n">
        <v>38382</v>
      </c>
      <c r="E7" s="6" t="n">
        <v>16291</v>
      </c>
    </row>
    <row r="8">
      <c r="A8" s="4" t="inlineStr">
        <is>
          <t>Total current assets</t>
        </is>
      </c>
      <c r="C8" s="6" t="n">
        <v>2854761</v>
      </c>
      <c r="E8" s="6" t="n">
        <v>3662601</v>
      </c>
    </row>
    <row r="9">
      <c r="A9" s="4" t="inlineStr">
        <is>
          <t>Property and equipment, net</t>
        </is>
      </c>
      <c r="C9" s="6" t="n">
        <v>2226888</v>
      </c>
      <c r="E9" s="6" t="n">
        <v>2413538</v>
      </c>
    </row>
    <row r="10">
      <c r="A10" s="3" t="inlineStr">
        <is>
          <t>Real estate investments:</t>
        </is>
      </c>
      <c r="C10" s="4" t="inlineStr">
        <is>
          <t xml:space="preserve"> </t>
        </is>
      </c>
      <c r="E10" s="4" t="inlineStr">
        <is>
          <t xml:space="preserve"> </t>
        </is>
      </c>
    </row>
    <row r="11">
      <c r="A11" s="4" t="inlineStr">
        <is>
          <t>Real estate held for sale</t>
        </is>
      </c>
      <c r="C11" s="6" t="n">
        <v>980402</v>
      </c>
      <c r="E11" s="6" t="n">
        <v>1659207</v>
      </c>
    </row>
    <row r="12">
      <c r="A12" s="4" t="inlineStr">
        <is>
          <t>Real estate held for investment, net</t>
        </is>
      </c>
      <c r="C12" s="6" t="n">
        <v>352854</v>
      </c>
      <c r="E12" s="6" t="n">
        <v>598748</v>
      </c>
    </row>
    <row r="13">
      <c r="A13" s="4" t="inlineStr">
        <is>
          <t>Intangible assets, net</t>
        </is>
      </c>
      <c r="C13" s="6" t="n">
        <v>709</v>
      </c>
      <c r="E13" s="6" t="n">
        <v>1181</v>
      </c>
    </row>
    <row r="14">
      <c r="A14" s="4" t="inlineStr">
        <is>
          <t>Goodwill</t>
        </is>
      </c>
      <c r="C14" s="6" t="n">
        <v>6035</v>
      </c>
      <c r="E14" s="6" t="n">
        <v>82561</v>
      </c>
    </row>
    <row r="15">
      <c r="A15" s="4" t="inlineStr">
        <is>
          <t>Other investments (including $12,073 and $100,106 of related party investments as of December 31, 2024, and 2023, respectively)</t>
        </is>
      </c>
      <c r="C15" s="6" t="n">
        <v>12073</v>
      </c>
      <c r="E15" s="6" t="n">
        <v>100106</v>
      </c>
    </row>
    <row r="16">
      <c r="A16" s="4" t="inlineStr">
        <is>
          <t>Operating lease right-of-use assets, net</t>
        </is>
      </c>
      <c r="B16" s="4" t="inlineStr">
        <is>
          <t>[2]</t>
        </is>
      </c>
      <c r="C16" s="6" t="n">
        <v>19929</v>
      </c>
      <c r="E16" s="6" t="n">
        <v>114551</v>
      </c>
    </row>
    <row r="17">
      <c r="A17" s="4" t="inlineStr">
        <is>
          <t>Finance lease right-of-use asset, net</t>
        </is>
      </c>
      <c r="B17" s="4" t="inlineStr">
        <is>
          <t>[3]</t>
        </is>
      </c>
      <c r="C17" s="6" t="n">
        <v>20272</v>
      </c>
      <c r="E17" s="6" t="n">
        <v>25527</v>
      </c>
    </row>
    <row r="18">
      <c r="A18" s="4" t="inlineStr">
        <is>
          <t>TOTAL ASSETS</t>
        </is>
      </c>
      <c r="C18" s="6" t="n">
        <v>6473923</v>
      </c>
      <c r="E18" s="6" t="n">
        <v>8658020</v>
      </c>
    </row>
    <row r="19">
      <c r="A19" s="3" t="inlineStr">
        <is>
          <t>Current liabilities:</t>
        </is>
      </c>
      <c r="C19" s="4" t="inlineStr">
        <is>
          <t xml:space="preserve"> </t>
        </is>
      </c>
      <c r="E19" s="4" t="inlineStr">
        <is>
          <t xml:space="preserve"> </t>
        </is>
      </c>
    </row>
    <row r="20">
      <c r="A20" s="4" t="inlineStr">
        <is>
          <t>Accounts payable and accrued liabilities</t>
        </is>
      </c>
      <c r="C20" s="6" t="n">
        <v>975208</v>
      </c>
      <c r="E20" s="6" t="n">
        <v>724796</v>
      </c>
    </row>
    <row r="21">
      <c r="A21" s="4" t="inlineStr">
        <is>
          <t>Due to related parties</t>
        </is>
      </c>
      <c r="C21" s="6" t="n">
        <v>57497</v>
      </c>
      <c r="E21" s="6" t="n">
        <v>389274</v>
      </c>
    </row>
    <row r="22">
      <c r="A22" s="4" t="inlineStr">
        <is>
          <t>Income tax payable</t>
        </is>
      </c>
      <c r="C22" s="4" t="inlineStr">
        <is>
          <t xml:space="preserve"> </t>
        </is>
      </c>
      <c r="E22" s="6" t="n">
        <v>292</v>
      </c>
    </row>
    <row r="23">
      <c r="A23" s="4" t="inlineStr">
        <is>
          <t>Operating lease liabilities, current portion</t>
        </is>
      </c>
      <c r="C23" s="6" t="n">
        <v>19929</v>
      </c>
      <c r="E23" s="6" t="n">
        <v>94726</v>
      </c>
    </row>
    <row r="24">
      <c r="A24" s="4" t="inlineStr">
        <is>
          <t>Finance lease liabilities, current portion</t>
        </is>
      </c>
      <c r="C24" s="6" t="n">
        <v>3766</v>
      </c>
      <c r="E24" s="6" t="n">
        <v>3426</v>
      </c>
    </row>
    <row r="25">
      <c r="A25" s="4" t="inlineStr">
        <is>
          <t>Deferred revenue (including $157,500 from related party as of December 31, 2023)</t>
        </is>
      </c>
      <c r="C25" s="6" t="n">
        <v>213000</v>
      </c>
      <c r="E25" s="6" t="n">
        <v>1075404</v>
      </c>
    </row>
    <row r="26">
      <c r="A26" s="4" t="inlineStr">
        <is>
          <t>Total current liabilities</t>
        </is>
      </c>
      <c r="C26" s="6" t="n">
        <v>1269400</v>
      </c>
      <c r="E26" s="6" t="n">
        <v>2287918</v>
      </c>
    </row>
    <row r="27">
      <c r="A27" s="4" t="inlineStr">
        <is>
          <t>Operating lease liabilities, non-current portion</t>
        </is>
      </c>
      <c r="C27" s="4" t="inlineStr">
        <is>
          <t xml:space="preserve"> </t>
        </is>
      </c>
      <c r="E27" s="6" t="n">
        <v>19825</v>
      </c>
    </row>
    <row r="28">
      <c r="A28" s="4" t="inlineStr">
        <is>
          <t>Finance lease liabilities, non-current portion</t>
        </is>
      </c>
      <c r="C28" s="6" t="n">
        <v>10235</v>
      </c>
      <c r="E28" s="6" t="n">
        <v>13638</v>
      </c>
    </row>
    <row r="29">
      <c r="A29" s="4" t="inlineStr">
        <is>
          <t>Total liabilities</t>
        </is>
      </c>
      <c r="C29" s="6" t="n">
        <v>1279635</v>
      </c>
      <c r="E29" s="6" t="n">
        <v>2321381</v>
      </c>
    </row>
    <row r="30">
      <c r="A30" s="4" t="inlineStr">
        <is>
          <t>Commitments and contingencies</t>
        </is>
      </c>
      <c r="C30" s="4" t="inlineStr">
        <is>
          <t xml:space="preserve"> </t>
        </is>
      </c>
      <c r="E30" s="4" t="inlineStr">
        <is>
          <t xml:space="preserve"> </t>
        </is>
      </c>
    </row>
    <row r="31">
      <c r="A31" s="3" t="inlineStr">
        <is>
          <t>Stockholders’ equity:</t>
        </is>
      </c>
      <c r="C31" s="4" t="inlineStr">
        <is>
          <t xml:space="preserve"> </t>
        </is>
      </c>
      <c r="E31" s="4" t="inlineStr">
        <is>
          <t xml:space="preserve"> </t>
        </is>
      </c>
    </row>
    <row r="32">
      <c r="A32" s="4" t="inlineStr">
        <is>
          <t>Preferred stock, $0.0001 par value; 100,000,000 shares authorized; no shares issued and outstanding</t>
        </is>
      </c>
      <c r="C32" s="4" t="inlineStr">
        <is>
          <t xml:space="preserve"> </t>
        </is>
      </c>
      <c r="E32" s="4" t="inlineStr">
        <is>
          <t xml:space="preserve"> </t>
        </is>
      </c>
    </row>
    <row r="33">
      <c r="A33" s="4" t="inlineStr">
        <is>
          <t>Common Stock, $0.0001 par value; 500,000,000 shares authorized; 7,575,813 shares issued and outstanding as of December 31, 2024, and 2023, respectively</t>
        </is>
      </c>
      <c r="C33" s="6" t="n">
        <v>7576</v>
      </c>
      <c r="E33" s="6" t="n">
        <v>7576</v>
      </c>
    </row>
    <row r="34">
      <c r="A34" s="4" t="inlineStr">
        <is>
          <t>Additional paid in capital</t>
        </is>
      </c>
      <c r="C34" s="6" t="n">
        <v>42749831</v>
      </c>
      <c r="E34" s="6" t="n">
        <v>42897029</v>
      </c>
    </row>
    <row r="35">
      <c r="A35" s="4" t="inlineStr">
        <is>
          <t>Accumulated other comprehensive loss</t>
        </is>
      </c>
      <c r="C35" s="6" t="n">
        <v>-336115</v>
      </c>
      <c r="E35" s="6" t="n">
        <v>-310169</v>
      </c>
    </row>
    <row r="36">
      <c r="A36" s="4" t="inlineStr">
        <is>
          <t>Accumulated deficit</t>
        </is>
      </c>
      <c r="C36" s="6" t="n">
        <v>-37264379</v>
      </c>
      <c r="E36" s="6" t="n">
        <v>-36549095</v>
      </c>
    </row>
    <row r="37">
      <c r="A37" s="4" t="inlineStr">
        <is>
          <t>Total Greenpro Capital Corp. stockholders’ equity</t>
        </is>
      </c>
      <c r="C37" s="6" t="n">
        <v>5156913</v>
      </c>
      <c r="E37" s="6" t="n">
        <v>6045341</v>
      </c>
    </row>
    <row r="38">
      <c r="A38" s="4" t="inlineStr">
        <is>
          <t>Noncontrolling interests in consolidated subsidiaries</t>
        </is>
      </c>
      <c r="C38" s="6" t="n">
        <v>37375</v>
      </c>
      <c r="E38" s="6" t="n">
        <v>291298</v>
      </c>
    </row>
    <row r="39">
      <c r="A39" s="4" t="inlineStr">
        <is>
          <t>Total stockholders’ equity</t>
        </is>
      </c>
      <c r="C39" s="6" t="n">
        <v>5194288</v>
      </c>
      <c r="E39" s="6" t="n">
        <v>6336639</v>
      </c>
    </row>
    <row r="40">
      <c r="A40" s="4" t="inlineStr">
        <is>
          <t>TOTAL LIABILITIES AND STOCKHOLDERS’ EQUITY</t>
        </is>
      </c>
      <c r="C40" s="6" t="n">
        <v>6473923</v>
      </c>
      <c r="E40" s="6" t="n">
        <v>8658020</v>
      </c>
    </row>
    <row r="41">
      <c r="A41" s="4" t="inlineStr">
        <is>
          <t>Related Party [Member]</t>
        </is>
      </c>
      <c r="C41" s="4" t="inlineStr">
        <is>
          <t xml:space="preserve"> </t>
        </is>
      </c>
      <c r="E41" s="4" t="inlineStr">
        <is>
          <t xml:space="preserve"> </t>
        </is>
      </c>
    </row>
    <row r="42">
      <c r="A42" s="3" t="inlineStr">
        <is>
          <t>Current assets</t>
        </is>
      </c>
      <c r="C42" s="4" t="inlineStr">
        <is>
          <t xml:space="preserve"> </t>
        </is>
      </c>
      <c r="E42" s="4" t="inlineStr">
        <is>
          <t xml:space="preserve"> </t>
        </is>
      </c>
    </row>
    <row r="43">
      <c r="A43" s="4" t="inlineStr">
        <is>
          <t>Accounts receivable, net of allowance for credit losses of $2,883 and $610,599 as of December 31, 2024, and 2023, respectively (including $41 of net accounts receivable from related party as of December 31, 2024)</t>
        </is>
      </c>
      <c r="C43" s="6" t="n">
        <v>41</v>
      </c>
      <c r="E43" s="4" t="inlineStr">
        <is>
          <t xml:space="preserve"> </t>
        </is>
      </c>
    </row>
    <row r="44">
      <c r="A44" s="4" t="inlineStr">
        <is>
          <t>Due from related parties</t>
        </is>
      </c>
      <c r="C44" s="6" t="n">
        <v>954184</v>
      </c>
      <c r="E44" s="6" t="n">
        <v>750860</v>
      </c>
    </row>
    <row r="45">
      <c r="A45" s="4" t="inlineStr">
        <is>
          <t>Deferred costs of revenue (including $18,750 to related parties as of December 31, 2024)</t>
        </is>
      </c>
      <c r="C45" s="6" t="n">
        <v>18750</v>
      </c>
      <c r="E45" s="4" t="inlineStr">
        <is>
          <t xml:space="preserve"> </t>
        </is>
      </c>
    </row>
    <row r="46">
      <c r="A46" s="3" t="inlineStr">
        <is>
          <t>Current liabilities:</t>
        </is>
      </c>
      <c r="C46" s="4" t="inlineStr">
        <is>
          <t xml:space="preserve"> </t>
        </is>
      </c>
      <c r="E46" s="4" t="inlineStr">
        <is>
          <t xml:space="preserve"> </t>
        </is>
      </c>
    </row>
    <row r="47">
      <c r="A47" s="4" t="inlineStr">
        <is>
          <t>Due to related parties</t>
        </is>
      </c>
      <c r="C47" s="5" t="n">
        <v>57497</v>
      </c>
      <c r="E47" s="5" t="n">
        <v>389274</v>
      </c>
    </row>
    <row r="48"/>
    <row r="49">
      <c r="A49" s="4" t="inlineStr">
        <is>
          <t>[1]Total value was rounded to the nearest dollar.[2]Operating
lease ROU assets are measured at a cost of $ 351,829 331,900 237,278 28,898 8,626 3,371</t>
        </is>
      </c>
    </row>
  </sheetData>
  <mergeCells count="4">
    <mergeCell ref="C1:D1"/>
    <mergeCell ref="A48:D48"/>
    <mergeCell ref="A1:B1"/>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0 - LEASES As of December 31, 2024, the Company has an operating
lease agreement for one office space in Hong Kong with a term of two years five years Operating lease right-of-use
(“ROU”) assets and liabilities are recognized at the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costs and supplemental cash
flow information related to operating leases and finance leases are as follows: SCHEDULE OF COMPONENTS OF LEASE AND SUPPLEMENTAL CASH FLOW INFORMATION
2024 2023
For the years ended December 31,
2024 2023
Lease costs
Operating lease costs:
Rental expenses (1) $ 97,667 $ 94,999
Other rental expenses (2) 16,541 19,402
Total operating lease costs 114,208 114,401
Finance lease costs:
Interest expenses $ 1,070 $ 729
Total finance lease costs 1,070 729
Total lease costs $ 115,278 $ 115,130
Other information
Cash paid for amounts included in the measurement of lease liabilities:
Rental payment - operating leases $ 97,667 $ 96,211
Interest repayment - finance leases 1,070 729
Principal repayment - finance leases 3,447 1,902
Total cash paid $ 102,184 $ 98,842
Non-cash activity:
Initial recognition of the balance payment of ROU asset by finance lease liabilities $ - $ 18,957
Weighted average remaining lease term (in years):
Operating leases 0.20 1.20
Finance leases 3.42 4.42
Weighted average discount rate:
Operating leases 4.0 % 4.0 %
Finance leases 6.9 % 6.9 %
(1) Rental expenses include amortization of $ 94,807 89,695 2,860 5,304
(2) Other rental expenses represent those rental expenses for leases with a lease term within one year, and government rent and rates related to the leases. The supplemental balance sheet information related
to leases during the past two years is as follows: SCHEDULE OF SUPPLEMENTAL BALANCE SHEET INFORMATION RELATED TO LEASES
2024 2023
As of December 31,
2024 2023
Assets
Long-term operating lease ROU assets, net (1) $ 19,929 $ 114,551
Long-term finance lease ROU asset, net (2) 20,272 25,527
Total ROU assets $ 40,201 $ 140,078
Liabilities
Current portion of operating lease liabilities $ 19,929 $ 94,726
Current portion of finance lease liabilities 3,766 3,426
Total current lease liabilities 23,695 98,152
Long-term operating lease liabilities - 19,825
Long-term finance lease liabilities 10,235 13,638
Total long-term lease liabilities 10,235 33,463
Total lease liabilities $ 33,930 $ 131,615
(1) Operating
lease ROU assets are measured at a cost of $ 351,829 331,900 237,278
(2) Finance
lease ROU asset is measured at a cost of $ 28,898 8,626 3,371 Maturities of the Company’s lease liabilities
as of December 31, 2024, are as follows: SCHEDULE OF MATURITIES OF LEASE LIABILITIES
Operating leases Finance leases
Year ending December 31,
2025 20,041 4,609
2026 - 4,609
2027 - 4,609
2028 - 1,918
Total future minimum lease payments 20,041 15,745
Less: Imputed interest/present value discount (112 ) (1,744 )
Present value of lease liabilities $ 19,929 $ 14,001
Lease obligations
Current lease obligations $ 19,929 $ 3,766
Long-term lease obligations - 10,235
Total lease obligations $ 19,929 $ 14,001 For the year ended December 31, 2024, total lease
costs were $ 115,278 114,208 1,070 115,130 114,401 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1 DERIVATIVE LIABILITIES SCHEDULE OF DERIVATIVE LIABILITIES
As of and for the years ended,
2024 2023
Fair value at beginning of year $ - $ 1
Fair value gain of derivative liability associated with warrants - (1 )
Fair value at end of year $ - $ - Warrants On June 12, 2018, warrants
exercisable into 53,556 7.20 On July 19, 2022, the Company
filed a Certificate of Change with the Secretary of State of the State of Nevada (the “Certificate of Change”), to effect
a reverse split of the Company’s Common Stock at a ratio of 10-for-1 53,556 5,356 Warrant activity, including
the number of shares and the exercise price per share, has been adjusted for all periods presented in this Annual Report to reflect the
Reverse Stock Split effected on July 28, 2022, on a retroactive basis. On June 12, 2023 (the “Expiration), no warrants
were exercised as the trading price of the Company’s Common Stock was at or below the exercise price of $ 72 7.2 1.78 During the year ended December
31, 2023, the Company recorded a decrease in fair value of derivatives of $ 1 Since the Expiration, all warrants
expired, and no warrants are outstanding and exercisable. The balance of the derivative
liabilities related to warrants was nil as of December 31, 2024, and 2023, respectively. For the year ended December 31,
2024, neither gain nor loss was recognized as all warrants had expired during 2023, while for the year ended December 31, 2023, the
Company recognized a gain of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 STOCKHOLDERS’ EQUITY Our authorized capital consists of 600,000,000 500,000,000 0.0001 100,000,000 0.0001 Cancellation of shares in 2023 On February 11, 2021, Greenpro Resources Limited,
a subsidiary of the Company (“GRL”) entered into a subscription agreement with Innovest Energy Fund, a global multi-asset
fund incorporated in the Cayman Islands and principally engaged in developing a multi-faceted suite of products and services for the cryptocurrency
industry and economy (the “Fund”). Pursuant to the agreement, GRL agreed to subscribe for $ 7,206,000 300,000 7,206,000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During 2024 and 2023, the Company di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3 WARRANTS On June 13, 2018, the Company granted to the placement
agent and issued warrants exercisable into 53,556 7.20 June 12, 2023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our Annual Reports on Form 10-K or Quarterly Reports on Form
10-Q to reflect the Reverse Stock Split effected on July 28, 2022 on a retroactive basis. A summary of warrants to purchase Common Stock issued during the years
ended December 31, 2024, and 2023 is as follows: SUMMARY OF WARRANTS ACTIVITY
Shares Weighted Average Exercise Price
Balance outstanding as of January 1, 2023 5,356 72
Granted - -
Exercised - -
Expired (5,356 ) (72 )
Balance outstanding and exercisable as of December 31, 2023 - $ -
Granted - -
Exercised - -
Expired - -
Balance outstanding and exercisable as of December 31, 2024 - - On June 12, 2023 (the “Expiration), no warrants
were exercised as the trading price of the Company’s Common Stock was at or below the exercise price of $ 72 7.2 1.78 Since the Expiration, all warrants
expired, and no As of December 31, 2023 and 2024, the value of the
warrants wa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Provision for income taxes consisted of the following: SCHEDULE OF PROVISION FOR (BENEFIT FROM) INCOME TAXES
For the years ended December 31,
2024 2023
Current:
– Local $ - $ -
– Foreign:
Hong Kong 3,033 -
The PRC 1,406 6,829
Malaysia - -
Deferred:
– Local - -
– Foreign - -
$ 4,439 $ 6,829 A summary of local (United States) and foreign loss
before income taxes was comprised of the following: SCHEDULE OF LOSS BEFORE INCOME TAXES
For the years ended December 31,
2024 2023
Tax jurisdictions from:
– United States $ (669,963 ) $ (4,093,463 )
– Foreign, representing:
Hong Kong (567,434 ) (345,251 )
The PRC 902,333 (265 )
Malaysia (16,044 ) (47,494 )
Labuan (186,074 ) (342,489 )
Other (primarily nontaxable jurisdictions) (184,206 ) 5,885,490
(Loss) income before income taxes $ (721,388 ) $ 1,056,528 Effective and Statutory Rate Reconciliation The following table summarizes a reconciliation of
the Company’s statutory income tax rate to the Company’s effective tax rate as a percentage of income from continuing operations
before taxes: SCHEDULE OF EFFECTIVE INCOME TAX RATE
2024 2023
For the years ended
2024 2023
Statutory tax rate 21.0 % 21.0 %
Impairment of goodwill, intangible assets, and investments - % - %
Change in income tax valuation allowance (21.0 )% (20.3 )%
Effective tax rate 0.0 % 0.7 % The effective tax rate in the years presented is the
result of the mix of income earned in various tax jurisdictions that apply a broad range of income tax rates. During the years presented,
the Company has had several subsidiaries that operate in different countries and are subject to tax in the jurisdictions in which its
subsidiaries operate, as follows: The significant components of deferred taxes of the
Company are as follows (rounded to the nearest thousand): SCHEDULE OF COMPONENTS OF DEFERRED TAX ASSETS
2024 2023
As of December 31,
2024 2023
Deferred tax assets
Impairment of goodwill, intangible assets, and investments $ 832,000 $ 832,000
Financing costs 974,000 974,000
Operating lease liability 4,000 24,000
Finance lease liability 3,000 4,000
Accounts receivable allowance 1,000 128,000
Net operating loss (NOL) carryforwards:
– United States of America 4,919,000 4,778,000
– Hong Kong 632,000 558,000
– The PRC 334,000 559,000
– Malaysia 230,000 226,000
– Labuan 17,000 12,000
Net operating loss (NOL) carryforwards
Gross deferred tax assets 7,946,000 8,095,000
Less: valuation allowance (7,938,000 ) (8,066,000 )
Total deferred tax assets 8,000 29,000
Deferred tax liabilities
Change in fair value of derivative liabilities - -
Operating lease right-of-use asset 4,000 24,000
Finance lease right-of-use asset 4,000 5,000
Total deferred tax liabilities 8,000 29,000
Net deferred tax asset (liability) $ - $ - The Company believes that it is more
likely than not that the deferred tax assets will not be fully realized in the future. Accordingly, the Company established a
valuation allowance of $ 7,938,000 7,946,000 6,132,000 For the year ended December 31,
2024, the valuation allowance decreased by $ 128,000 United States of America The Company is registered in the State of Nevada and
is subject to United States of America tax law. For the years ended December 31, 2024, and 2023, the
operations in the United States of America incurred a net operating loss (NOL) of $ 670,000 4,093,000 As of December 31, 2024, the cumulative net operating
losses (NOLs) were $ 23,423,000 Hong Kong The Company’s subsidiaries operating in Hong
Kong are subject to the Hong Kong Profits Tax at the statutory income tax rate of 16.5 For the years ended December 31, 2024, and 2023, the
subsidiaries in Hong Kong incurred the aggregate of a net operating loss (NOL) of $ 567,000 345,000 As of December 31, 2024, the cumulative net operating
losses (NOLs) aggregated for those subsidiaries which have operations in Hong Kong were $ 3,222,000 The PRC The Company’s subsidiaries operating in the
PRC are subject to the Corporate Income Tax governed by the Income Tax Law of the People’s Republic of China with a unified statutory
income tax rate of 25 For the year ended December 31,
2024, the subsidiaries in the PRC recorded an aggregate net operating income (NOI) of approximately $ 902,000 0 As of December 31, 2024, the subsidiaries operating
in the PRC had incurred the aggregate amount of cumulative net operating losses (NOLs) of $ 1,335,000 Malaysia The Company’s subsidiaries
operating in Malaysia are subject to the Malaysia Corporate Tax Laws at a standard income tax rate of 24 For the years ended December 31, 2024, and 2023, the
subsidiaries in Malaysia incurred the aggregate of a net operating loss (NOL) of $ 16,000 47,000 As of December 31, 2024, the operations in Malaysia
had incurred the aggregate amount of cumulative net operating losses (NOLs) of $ 1,148,000 Labuan The Company’s subsidiaries operating in Labuan
is subject to the Labuan Corporate Tax Laws at a progressive income tax rate starting from 3 For the years ended December 31, 2024, and 2023, the
subsidiaries in Labuan incurred the aggregate of a net operating loss (NOL) of $ 186,000 342,000 As of December 31, 2024, the operations in Labuan
had incurred the aggregate amount of cumulative net operating losses (NOLs) of $ 571,000 The Company has made a full valuation allowance against
the deferred tax assets on the expected future tax benefits from the Company’s net operating loss carryforwards as the Company believes
it is more likely than not that these deferred tax assets will not be fully realized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SCHEDULE
OF DUE FROM RELATED PARTIES
Accounts receivable from related parties: December 31, 2024 December 31, 2023
Accounts receivable, net
- Related party B (net of allowance of $ 0 379,542 $ - $ -
- Related party K (net of allowance of $ 2 0 41 -
Accounts receivable, net $ 41 $ -
Due from related parties: December 31, 2024 December 31, 2023
Due from related parties
- Related party B $ 180,207 $ 25,932
- Related party D 772,620 723,889
- Related party G 1,357 1,032
- Related party I - 7
Total $ 954,184 $ 750,860
Due from related parties $ 954,184 $ 750,860 The amounts due from related parties are interest-free, unsecured, and
have no fixed terms of repayment. SCHEDULE OF DUE TO RELATED PARTIES
Due to related parties: December 31, 2024 December 31, 2023
Due to related parties
- Related party A $ 23,218 $ 30,238
- Related party B 11,944 19,906
- Related party E - 844
- Related party J - 336,636
- Related party K 22,335 1,650
Total $ 57,497 $ 389,274
Due to related parties $ 57,497 $ 389,274 The amounts due to related parties are interest-free, unsecured and repayable
on demand. SCHEDULE
OF INCOME FROM OR EXPENSES TO RELATED PARTIES
Deferred costs of revenue to related parties: December 31, 2024 December 31, 2023
Deferred costs of revenue to related parties
- Related party A $ 7,500 $ -
- Related party F 11,250 -
Total $ 18,750 $ -
Deferred cost of revenue to a related party $ 18,750 $ -
Deferred revenue from a related party: December 31, 2024 December 31, 2023
Deferred revenue from related party
- Related party B $ - $ 157,500
Deferred revenue from related parties $ - $ 157,500
Investments in a related party: December 31, 2024 December 31, 2023
Investments in a related party
- Related party B $ 12,073 $ 100,106
Investments
in a related party $ 12,073 $ 100,106
Income from / expenses to related parties: 2024 2023
For the years ended
Income from / expenses to related parties: 2024 2023
Service revenue from related parties
- Related party A $ 6,051 $ 3,647
- Related party B 307,704 1,120,805
- Related party D 26,181 35,358
- Related party E 1,358 258,251
- Related party G 22,991 7,351
- Related party K 51 165
Total $ 364,336 $ 1,425,577
Digital revenue from related parties
- Related party B $ 1,000 $ -
- Related party K 20,000 -
Total $ 21,000 $ -
Revenue from related parties $ 21,000 $ -
Cost of service revenue to related parties
- Related party A $ 7,184 $ -
- Related party B - 23,280
- Related party F 3,750 -
Total $ 10,934 $ 23,280
Cost of service revenue to related parties $ 10,934 $ 23,280
General and administrative expenses to related parties
- Related party A $ 40,293 $ -
- Related party B - 24,844
- Related party D 80,714 44,475
- Related party I 13,814 15,762
- Related party K 14,996 37,799
Total $ 149,817 $ 122,880
General and administrative
expenses to related parties $ 149,817 $ 122,880
Other income from related parties
- Related party B $ 35,740 $ 38,747
- Related party D 11,895 8,862
Total $ 47,635 $ 47,609
Other income from related
parties $ 47,635 $ 47,609
Interest income from a related party
- Related party B $ 5,073 $ -
Interest income from a related party $ 5,073 $ -
Gain on disposal of related party investments
- Related party B $ 324,917 $ -
Gain on disposal of related party investments $ 324,917 $ -
Reversal of impairment of related party investment
- Related party B $ - $ 6,882,000
Reversal of impairment of related party investment $ - $ 6,882,000
Impairment of related party investments
- Related party B $ 87,425 $ 4,982,000
Impairment of related party investments $ 87,425 $ 4,982,000
Loss on disposal of related party investment
- Related party B $ 100 $ -
Loss on disposal of related party investment $ 100 $ -
Impairment of other receivable from a related party
- Related party H $ - $ 60,000
Impairment of other receivable from a related party $ - $ 60,000 Related party A is under the common control of Mr.
Loke, Che Chan Gilbert, the Company’s CFO and a major shareholder. Related party B represents companies where the Company
owns a respective percentage ranging from 1% to 18% interest in those companies. Related party C is controlled by a director of some
wholly owned subsidiaries of the Company. Related party D represents companies that we have
determined that we can significantly influence based on our common business relationships. Related party E represents companies whose CEO is
a consultant to the Company, and who is also a director of Aquarius Protection Fund and a shareholder of the Company. Related party F represents a family member or members
of Mr. Loke. Related party G is under common control of Mr. Lee,
Chong Kuang, the Company’s CEO and a major shareholder. Related party H represents a company in which we currently
have an approximate 48 60,000 60,000 49 368,265 368,265 Related party I, is controlled by a family member
of Mr. Lee. Related party J represents a
non-controlling interest in the Company’s subsidiary that owns its real estate held for sale. The amount due to related party
J is unsecured, bears no interest, is payable on demand, and is related to the initial acquisition of the real estate held for sale.
Related party J became no longer our related party since our acquisition of its shares in the subsidiary on April 15, 2024.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non-interest bearing and are du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SEGMENT INFORMATION ASC 280, “Segment Reporting” requires
disclosure of significant segment expenses and other segment items on an interim and annual basis and requires all annual disclosures
about a reportable segment’s profit or loss and assets to be made on an interim basis. The Company’s reportable segments are consistent
with its internal organization structure and are regularly reviewed by the Company’s President and Chief Executive Officer (chief
operating decision-maker or “CODM”) to allocate resources and assess performance for the entire Company. The CODM does not
evaluate performance or allocate resources based on other income or expenses, and therefore such information is not allocated across its
reportable segments. Other income or expenses which are not allocated to reportable segments are presented in the consolidated statements
of operations and comprehensive income or loss.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hree
● Service business – provision of corporate advisory and business solution services
● Digital business – provision of digital platform and trading of digital assets
● Real estate business – trading or leasing of commercial real estate properties in Hong Kong and Malaysia The Company had no inter-segment sales for the years
presented. Pursuant to ASU 2023-07, “Segment Reporting (Topic 280) - Improvements to Reportable Segment Disclosures”, the
summarized financial information concerning the Company’s reportable segments is shown as below: (a) By Categories Currently, the Company has three two Service business The changes in the performance results between 2024
and 2023 by reportable segment / business unit are as follows: SCHEDULE OF SUMMARIZED FINANCIAL INFORMATION
  2024 2023 $ %
Year ended December 31, Change
  2024 2023 $ %
Revenues from external customers $ 2,727,567 $ 1,954,019 773,548 40 %
Revenues from related parties 364,336 1,425,577 (1,061,241 ) (74 %)
Cost of revenues (355,120 ) (534,965 ) 179,845 (34 %)
General and administrative expenses (3,526,825 ) (4,348,414 ) 821,589 (19 %)
Loss from operations $ (790,042 ) $ (1,503,783 ) 713,741 (47 %) The changes in equity-method investments, total assets,
and capital expenditures for long-lives assets between 2024 and 2023 by reportable segment / business unit are as follows:
  2024 2023 $ %
As of and for the years ended December 31, Change
  2024 2023 $ %
Investments in equity-method investees $ 12,073 $ 100,106 (88,033 ) (88 %)
Total assets $ 4,691,645 $ 6,954,402 (2,262,757 ) (33 %)
Expenditures for additions to long-lived assets $ 668 $ 113,967 (113,299 ) (99 %) Digital business The changes in the performance results between 2024
and 2023 by reportable segment / business unit are as follows:
  2024 2023 $ %
Year ended December 31, Change
  2024 2023 $ %
Revenues from external customers $ 306,802 $ - 306,802 - %
Revenues from related parties 21,000 - 21,000 - %
Cost of revenues (48,495 ) - (48,495 ) - %
General and administrative expenses (463,546 ) - (463,546 ) - %
Loss from operations $ (184,239 ) $ - (184,239 ) - % The changes in equity-method investments, total assets,
and capital expenditures for long-lives assets between 2024 and 2023 by reportable segment / business unit are as follows:
  2024 2023 $ %
As of and for the years ended December 31, Change
  2024 2023 $ %
Investments in equity-method investees $ - $ - - - %
Total assets $ 784,492 $ - 784,492 - %
Expenditures for additions to long-lived assets $ 4,400 $ - 4,400 - % Real estate business The changes in the performance results between 2024 and 2023 by reportable
segment / business unit are as follows:
  2024 2023 $ %
Year ended December 31, Change
  2024 2023 $ %
Revenues from external customers $ 76,700 $ 98,068 (21,368 ) (22 %)
Revenues from related parties - - - - %
Cost of revenues (22,825 ) (36,613 ) 13,788 (38 %)
General and administrative expenses (48,872 ) (60,850 ) 11,978 (20 %)
Income from operations $ 5,003 $ 605 4,398 727 % The changes in equity-method investments, total assets,
and capital expenditures for long-lives assets between 2024 and 2023 by reportable segment / business unit are as follows:
  2024 2023 $ %
As of and for the years ended December 31, Change
  2024 2023 $ %
Investments in equity-method investees $ - $ - - - %
Total assets $ 997,786 $ 1,703,618 (705,832 ) (41 %)
Expenditures for additions to long-lived assets $ - $ - - - % (b) By Geography The Company principally operates in three regions,
including Hong Kong, Malaysia and China. The distribution of revenues and
significant expenses for the year ended December 31, 2024 by region is as follows:
Hong Kong Malaysia China Total
For the year ended December 31, 2024
Hong Kong Malaysia China Total
Revenues from external customers $ 1,545,997 $ 555,600 $ 1,009,472 $ 3,111,069
Revenues from related parties 285,211 100,125 - 385,336
Cost of revenues (98,624 ) (212,525 ) (115,291 ) (426,440 )
Advertising and marketing expenses (131,815 ) (104,842 ) (25,669 ) (262,326 )
Audit, legal and other professional fees (429,181 ) (12,774 ) (5,387 ) (447,342 )
Consulting fees (9,389 ) (132,123 ) - (141,512 )
Depreciation and amortization (101,999 ) (39,709 ) (104,213 ) (245,921 )
Directors’ salaries and compensation (720,658 ) - - (720,658 )
Staff costs including salaries and allowances, pensions, and other benefits (914,918 ) (298,635 ) (404,590 ) (1,618,143 )
IT and computer expenses (11,533 ) (118,420 ) (4,746 ) (134,699 )
Other general and administrative expenses (269,209 ) (148,000 ) (51,433 ) (468,642 )
(Loss) income from operations $ (856,118 ) $ (411,303 ) $ 298,143 $ (969,278 ) The distribution of investments in equity-method
investees and total assets as of December 31, 2024, and expenditures for long-lived assets for the year ended December 31, 2024, respectively
by region is as follows:
Hong Kong Malaysia China Total
As of and for the year ended December 31, 2024
Hong Kong Malaysia China Total
Investments in equity-method investments $ 12,073 $ - $ - $ 12,073
Total assets $ 2,692,562 $ 1,385,294 $ 2,396,067 $ 6,473,923
Expenditures for additions to long-lived assets $ - $ 4,400 $ 668 $ 5,068 The distribution of revenues and significant expenses
for the year ended December 31, 2023, by region is as follows:
Hong Kong Malaysia China Total
For the year ended December 31, 2023
Hong Kong Malaysia China Total
Revenues from external customers $ 856,162 $ 242,335 $ 953,590 $ 2,052,087
Revenues from related parties 1,322,599 94,204 8,774 1,425,577
Cost of revenues (272,758 ) (169,245 ) (129,575 ) (571,578 )
Advertising and marketing expenses (142,497 ) (24,396 ) (22,643 ) (189,536 )
Audit, legal and other professional fees (473,647 ) (12,899 ) (11,373 ) (497,919 )
Consulting fees (6,402 ) (154,275 ) (3,106 ) (163,783 )
Depreciation and amortization (97,231 ) (34,263 ) (106,394 ) (237,888 )
Directors’ salaries and compensation (702,685 ) - - (702,685 )
Staff costs including salaries and allowances, pensions, and other benefits (811,997 ) (322,043 ) (390,944 ) (1,524,984 )
IT and computer expenses (13,329 ) (162,448 ) (7,836 ) (183,613 )
Other general and administrative expenses (587,535 ) (67,314 ) (254,007 ) (908,856 )
(Loss) income from operations $ (929,320 ) $ (610,344 ) $ 36,486 $ (1,503,178 ) The distribution
of investments in equity-method investees and total assets as of December 31, 2023, and expenditures for long-lived assets for the year
ended December 31, 2023, respectively by region is as follows :
Hong Kong Malaysia China Total
As of and for the year ended December 31, 2023
Hong Kong Malaysia China Total
Investments in equity-method investments $ 100,106 $ - $ - $ 100,106
Total assets $ 4,499,800 $ 1,534,064 $ 2,624,156 $ 8,658,020
Expenditures for additions to long-lived assets $ 1,549 $ 110,869 $ 1,549 $ 113,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4, the Company recorded a net loss of $ 725,827 1,360,454 37,264,379 The Company’s ability to continue as a going
concern is dependent upon improving its profitability and the continuing financial support from its major shareholders. Management believes
the existing shareholders or external financing will provid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5">
      <c r="A5" s="4" t="inlineStr">
        <is>
          <t>Basis of presentation and principles of consolidation</t>
        </is>
      </c>
      <c r="B5" s="4" t="inlineStr">
        <is>
          <t xml:space="preserve">Basis of presentation and principles of consolidation The consolidated financial statements include the
accounts of the Company and its wholly owned subsidiaries and a majority-owned subsidiary which the Company controls and entities for
which the Company is the primary beneficiary. For those consolidated subsidiaries where the Company’s ownership is less than 100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credit losses,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t>
        </is>
      </c>
    </row>
    <row r="7">
      <c r="A7" s="4" t="inlineStr">
        <is>
          <t>Credit losses</t>
        </is>
      </c>
      <c r="B7"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a review of
outstanding invoices to record the appropriate provision for customers that have a higher probability of default. Accounts receivable on December 31, 2024, and 2023
are net of allowances for credit losses of $ 2,883 610,599 SCHEDULE OF ALLOWANCES FOR CREDIT LOSSES
As of and for the years ended,
2024 2023
Balance at beginning of year $ 610,599 $ 25,677
Charged of operating expenses 90,223 584,919
Write-off of accounts receivable (557,622 ) -
Recovery of accounts receivable (39,000 ) -
Adjustments for credit losses (101,317 ) 3
Balance at end of year $ 2,883 $ 610,599 </t>
        </is>
      </c>
    </row>
    <row r="8">
      <c r="A8" s="4" t="inlineStr">
        <is>
          <t>Revenue recognition</t>
        </is>
      </c>
      <c r="B8" s="4" t="inlineStr">
        <is>
          <t xml:space="preserve">Revenue recognition The Company follows the guidance of Accounting Standards
Codification (ASC) 606, Revenue from Contracts with Customers </t>
        </is>
      </c>
    </row>
    <row r="9">
      <c r="A9" s="4" t="inlineStr">
        <is>
          <t>Cash and cash equivalents</t>
        </is>
      </c>
      <c r="B9" s="4" t="inlineStr">
        <is>
          <t xml:space="preserve">Cash and cash equivalents Cash consists of funds on hand and held in bank accounts.
Cash equivalents include time deposits placed with banks or other financial institutions and all highly liquid investments with original
maturities of three months or less, including money market funds. On December 31, 2024, and 2023, cash was to facilitate
payment of expenses in local currencies or to facilitate third-party online payment platforms, such as WeChat Pay or Alipay. The Company
does not have a corporate account on these platforms. SCHEDULE OF CASH AND CASH EQUIVALENTS
2024 2023
As of December 31,
2024 2023
Cash and cash equivalents
Denominated in United States Dollar $ 184,156 $ 573,431
Denominated in Hong Kong Dollar 338,772 1,175,384
Denominated in Chinese Renminbi 521,168 434,698
Denominated in Malaysian Ringgit 80,294 39,552
Denominated in Singapore Dollar 428 5
Denominated in Great British Pound - 127
Cash and cash equivalents $ 1,124,818 $ 2,223,197 </t>
        </is>
      </c>
    </row>
    <row r="10">
      <c r="A10" s="4" t="inlineStr">
        <is>
          <t>Accounts receivable, net</t>
        </is>
      </c>
      <c r="B10" s="4" t="inlineStr">
        <is>
          <t xml:space="preserve">Accounts receivable, net Accounts receivable is recorded at the invoiced amount
less an allowance for any uncollectible account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2024 2023
As of
  2024 2023
Accounts receivable, gross $ 97,404 $ 655,537
Less: Allowance for credit losses (2,883 ) (610,599 )
Accounts receivable, net $ 94,521 $ 44,938 </t>
        </is>
      </c>
    </row>
    <row r="11">
      <c r="A11" s="4" t="inlineStr">
        <is>
          <t>Digital assets</t>
        </is>
      </c>
      <c r="B11" s="4" t="inlineStr">
        <is>
          <t xml:space="preserve">Digital assets In recent years, the SEC
and U.S. state securities regulators have stated that certain digital assets or digital asset products may be classified as securities
under U.S. federal and state securities laws, and in the case of the SEC, has made public statements on this topic – however, these
statements are not binding or definitive guidance. Several enforcement actions and regulatory proceedings have since been initiated against
digital assets and digital asset products, as well as against trading platforms that support digital assets. The SEC has characterized
several crypto assets, products, and services as securities in these regulatory proceedings and enforcement actions. The SEC has stated more recently that a crypto asset itself is not a security, but there is uncertainty and
inconsistency in the courts that have grappled with the issue of whether or how certain crypto asset transactions could be deemed securities.
Several foreign governments have also issued similar warnings cautioning that digital assets may be deemed to be securities or other similarly
regulated financial instruments under the laws of their jurisdictions. Throughout this
Annual Report on Form 10-K, we use certain key industry terms and concepts. A glossary to the crypto economy is defined as follows: ● Bitcoin The first peer-to-peer
electronic cash system of global, decentralized, scarce, digital money was initially introduced in a white paper titled Bitcoin: A Peer-to-Peer
Electronic Cash System by Satoshi Nakamoto. ●
Blockchain: A
cryptographically secure digital ledger that maintains a record of all transactions that occur on the network and follows a
consensus protocol for confirming new blocks to be added to the blockchain. ● Crypto A broad
term for any cryptography-based market, system, application, or decentralized network. ● Crypto
asset or token Any
digital asset built using blockchain technology, including cryptocurrencies, stablecoins, and security tokens. ● Cryptocurrency Bitcoin and alternative
coins, or “altcoins,” launched after the success of Bitcoin. This category of crypto assets is designed to work as a medium
of exchange, store of value, or to power applications and excludes security tokens. ● Crypto
economy A
new open financial system built upon crypto. ● Ethereum A
decentralized global computing platform that supports smart contract transactions and peer-to-peer applications, or
“Ether,” the native crypto assets on the Ethereum network. ● Security
token A
crypto asset that is a security under the U.S. federal securities laws. This includes digital forms of traditional equity or fixed income
securities, or may be assets deemed to be a security based on their characterization as an investment contract or note. ● Smart
contract Software
that digitally facilitates or enforces a rules-based agreement or terms between transacting parties. ● Stablecoin Crypto
assets are designed to minimize price volatility. Stablecoin is designed to track the price of an underlying asset, such as fiat
money or an exchange-traded commodity (such as precious metals or industrial metals), while the other stablecoins utilize algorithms
that are designed to maintain a relatively stable price of the asset. Stablecoins can be backed by fiat money, physical commodities or
other crypto assets. Crypto
assets held for operations We primarily receive crypto
assets held for operations as payments for transaction revenue, blockchain rewards, custodial fee revenue, and other subscriptions and
services revenue. Our intent is to convert crypto assets received as a form of payment to cash or to use them to fulfill expenses, primarily
blockchain rewards, nearly immediately. We have established policies
and practices to evaluate each crypto asset we consider for listing, delisting, or for custody. We also evaluate all other products and
services prior to launch under U.S. federal and applicable international securities laws. During times of instability
in the crypto assets market, we may not be able to sell our crypto assets at reasonable prices or at all. As a result, our crypto assets
held for operations are considered as current assets but less liquid than our cash and cash equivalents and may not be able to serve as
a source of liquidity for us to the same extent as cash and cash equivalents (see Note 4). The
Company follows ASC 350-30,
I ntangibles—Goodwill and Other—General Intangibles Other Than Goodwill ,
which requires crypto assets that meet the definition of an indefinite-lived intangible asset are recognized at cost and subsequently
measured using the impairment model. That model only reflects decreases, but not increases, in the fair value of crypto asset holdings
until sold. Effective
January 1, 2025, the Company will adopt Accounting Standards
Update (ASU) 2023-08, Intangibles Goodwill and Other—Crypto Assets The Company determines the fair value of its crypto assets on a nonrecurring basis in accordance
with ASC 820, Fair Value Measurements As of December 31, 2024, the Company determined there
was no indicator of impairment of its digital assets and recorded the crypto assets held for operation under digital assets at $ 192,398 </t>
        </is>
      </c>
    </row>
    <row r="12">
      <c r="A12" s="4" t="inlineStr">
        <is>
          <t>Property and equipment, net</t>
        </is>
      </c>
      <c r="B12" s="4" t="inlineStr">
        <is>
          <t xml:space="preserve">Property and equipment, net 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 Office leasehold includes property and equipment
representing three adjoining office units used by the Company located in a commercial building in Shenzhen, China. The office leasehold
is subject to a land lease with a term of 27 102,241 104,442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4, and 2023, the Company determined there were no </t>
        </is>
      </c>
    </row>
    <row r="13">
      <c r="A13" s="4" t="inlineStr">
        <is>
          <t>Real estate held for sale</t>
        </is>
      </c>
      <c r="B13" s="4" t="inlineStr">
        <is>
          <t xml:space="preserve">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and projected margins on future unit sales. The Company pays close attention to discern whether the real estate held for sale
is moving at a slower than expected pace or where margins are trending downward. For the years ended December 31, 2024, and 2023, the
Company determined there were no </t>
        </is>
      </c>
    </row>
    <row r="14">
      <c r="A14" s="4" t="inlineStr">
        <is>
          <t>Real estate held for investment, net</t>
        </is>
      </c>
      <c r="B14" s="4" t="inlineStr">
        <is>
          <t xml:space="preserve">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includes real estate held for
investment representing two office units owned by the Company located in one commercial building in Kuala Lumpur, Malaysia. Depreciation for this office leasehold in Kuala Lumpur,
Malaysia, classified as cost of rental, was $ 15,590 25,125 Management assesses the carrying value of real estate
held for invest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4, and 2023, the Company determined there were no </t>
        </is>
      </c>
    </row>
    <row r="15">
      <c r="A15" s="4" t="inlineStr">
        <is>
          <t>Intangible assets, net</t>
        </is>
      </c>
      <c r="B15" s="4" t="inlineStr">
        <is>
          <t xml:space="preserve">Intangible assets, net Amortizable identifiable intangible assets are stated
at cost less accumulated amortization and represent certain trademarks registered in USA, Hong Kong, China, and Singapore. Amortization is calculated on the straight-line basis
over the following estimated useful lives: SCHEDULE OF INTANGIBLE ASSETS
ESTIMATED LIFE
Categories Estimated useful life
Trademarks 10 Amortization expense was $ 476 718 The Company follows ASC 360 in accounting for intangible
assets, which require impairment losses to be recorded when indicators of impairment are present and the undiscounted cash flows estimated
to be generated by the assets are less than the assets’ carrying amounts. For the years ended December 31, 2024, and 2023, the Company
determined there were no </t>
        </is>
      </c>
    </row>
    <row r="16">
      <c r="A16" s="4" t="inlineStr">
        <is>
          <t>Goodwill</t>
        </is>
      </c>
      <c r="B16" s="4" t="inlineStr">
        <is>
          <t xml:space="preserve">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nual impairment testing for its reporting units on December 31, of each fiscal year. For the year ended December 31, 2023, the Company
determined there was no indicator of impairment, so no impairment was made. As a result, the value of its goodwill remains at $ 82,561 On June 6, 2024, the Company
acquired Global Business Hub Limited (“GBHL”) from our Chief Executive Officer and director, Mr. Lee, Chong Kuang, for a
price of $ 100 6,035 During 2024, indicators of impairment were present,
and hence, the Company made an impairment of goodwill of $ 82,561 6,035 </t>
        </is>
      </c>
    </row>
    <row r="17">
      <c r="A17" s="4" t="inlineStr">
        <is>
          <t>Impairment of long-lived assets</t>
        </is>
      </c>
      <c r="B17" s="4" t="inlineStr">
        <is>
          <t xml:space="preserve">Impairment of long-lived assets Long-lived assets primarily include property and equipment,
real estate held for invest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the carrying amount of the asset. As of December 31, 2024, and 2023, the Company determined
there was no </t>
        </is>
      </c>
    </row>
    <row r="18">
      <c r="A18" s="4" t="inlineStr">
        <is>
          <t>Investments</t>
        </is>
      </c>
      <c r="B18" s="4" t="inlineStr">
        <is>
          <t xml:space="preserve">Investments Investments in equity securities The Company accounts for its investments that represent
less than 20 Financial
Instruments – Overall: Recognition and Measurement of Financial Assets and Financial Liabilities On December 31, 2024, the Company had a total of twenty-one
(21) investments in equity securities without readily determinable fair values, all were related party investments with an aggregate value
of $ 12,073 nil On December 31, 2023, the Company
had a total of twenty-five (25) investments in equity securities without readily determinable fair values, all were related party
investments with an aggregate value of $ 100,106 nil </t>
        </is>
      </c>
    </row>
    <row r="19">
      <c r="A19" s="4" t="inlineStr">
        <is>
          <t>Leases</t>
        </is>
      </c>
      <c r="B19" s="4" t="inlineStr">
        <is>
          <t xml:space="preserve">Leases The Company determines if a contract
is or contains a lease at the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0 for more information regarding leases. </t>
        </is>
      </c>
    </row>
    <row r="20">
      <c r="A20" s="4" t="inlineStr">
        <is>
          <t>Derivative financial instruments</t>
        </is>
      </c>
      <c r="B20"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see Note 11). </t>
        </is>
      </c>
    </row>
    <row r="21">
      <c r="A21" s="4" t="inlineStr">
        <is>
          <t>Income taxes</t>
        </is>
      </c>
      <c r="B2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see
Note 14). The Company conducts major businesses in Hong Kong,
China, and Malaysia, and is subject to tax in these jurisdictions. As a result of its business activities, the Company will file separate
tax returns that are subject to examination by the foreign tax authorities. </t>
        </is>
      </c>
    </row>
    <row r="22">
      <c r="A22" s="4" t="inlineStr">
        <is>
          <t>Net income (loss) per share</t>
        </is>
      </c>
      <c r="B22" s="4" t="inlineStr">
        <is>
          <t xml:space="preserve">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December 31, 2024, and 2023, there were no </t>
        </is>
      </c>
    </row>
    <row r="23">
      <c r="A23" s="4" t="inlineStr">
        <is>
          <t>Foreign currencies translation</t>
        </is>
      </c>
      <c r="B23" s="4" t="inlineStr">
        <is>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is other than US$, its assets and liabilities are translated into US$ using
the exchange rate on the balance sheet date. Revenues and expenses are translated at average rates prevailing during the period. Any
gains or losses resulting from translation of financial statements of a foreign subsidiary are recorded as a separate component of
accumulated other comprehensive income or loss within equity. Translation of amounts from each foreign currency
of the Company into US$ has been made at the following exchange rates for the respective periods: SCHEDULE OF FOREIGN CURRENCIES TRANSLATION
2024 2023
As of and for the years ended
2024 2023
Period-end MYR : US$1 exchange rate 4.47 4.59
Period-average MYR : US$1 exchange rate 4.56 4.57
Period-end RMB : US$1 exchange rate 7.30 7.10
Period-average RMB : US$1 exchange rate 7.19 7.08
Period-end HK$ : US$1 exchange rate 7.77 7.81
Period-average HK$ : US$1 exchange rate 7.80 7.83
Exchange rate 7.80 7.83 </t>
        </is>
      </c>
    </row>
    <row r="24">
      <c r="A24" s="4" t="inlineStr">
        <is>
          <t>Comprehensive income or loss</t>
        </is>
      </c>
      <c r="B24" s="4" t="inlineStr">
        <is>
          <t xml:space="preserve">Comprehensive income or loss Comprehensive income or loss is defined as the change
in equity of a business enterprise during a period from transactions or other events and circumstances from non-owner sources. The Company’s
accumulated other comprehensive income or loss consists of cumulative foreign currency translation adjustments. </t>
        </is>
      </c>
    </row>
    <row r="25">
      <c r="A25" s="4" t="inlineStr">
        <is>
          <t>Fair value of financial instruments</t>
        </is>
      </c>
      <c r="B25" s="4" t="inlineStr">
        <is>
          <t xml:space="preserve">Fair value of financial instruments The Company follows the guidance of the ASC 820-10,
“ Fair Value Measurements and Disclosures
● Level 1
● Level 2
● Level 3 The Company believes the carrying
amount reported in the balance sheet for cash and cash equivalents, accounts receivable, prepaids and other current assets,
accounts payable and accrued liabilities, deferred costs of revenue and deferred revenue, and due from or due to related parties, approximate
their fair values because of the short-term nature of these financial instruments. The following table sets forth a summary of the changes
in the estimated fair value of our derivative during the years ended December 31, 2024, and 2023: SCHEDULE OF FAIR VALUE OF EMBEDDED
DERIVATIVE LIABILITIES
As of and for the years ended,
2024 2023
Fair value at beginning of year $ - $ 1
Fair value gain of derivative liability associated with warrants - (1 )
Fair value at end of year $ - $ - </t>
        </is>
      </c>
    </row>
    <row r="26">
      <c r="A26" s="4" t="inlineStr">
        <is>
          <t>Concentrations of risks</t>
        </is>
      </c>
      <c r="B26" s="4" t="inlineStr">
        <is>
          <t xml:space="preserve">Concentrations of risks For the year ended December 31, 2024, one customer
accounted for 12 85 For the year ended December 31, 2023, two customers
accounted for 20 10 39 14 13 12 For the year ended December 31, 2024, no vendor accounted
for 10 74 53 21 For the year ended December 31, 2023, no vendor accounted
for 10 73 52 11 10 </t>
        </is>
      </c>
    </row>
    <row r="27">
      <c r="A27" s="4" t="inlineStr">
        <is>
          <t>Exchange rate risk</t>
        </is>
      </c>
      <c r="B27" s="4" t="inlineStr">
        <is>
          <t xml:space="preserve">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t>
        </is>
      </c>
    </row>
    <row r="28">
      <c r="A28" s="4" t="inlineStr">
        <is>
          <t>Risks and uncertainties</t>
        </is>
      </c>
      <c r="B28" s="4" t="inlineStr">
        <is>
          <t xml:space="preserve">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29">
      <c r="A29" s="4" t="inlineStr">
        <is>
          <t>Recent accounting pronouncements</t>
        </is>
      </c>
      <c r="B29" s="4" t="inlineStr">
        <is>
          <t xml:space="preserve">Recent accounting pronouncements The Company has reviewed all recently issued, but
not yet effective, considers the applicability and impact of all accounting standards updates (“ASUs”). Management periodically
reviews new accounting standards that are issued. Accounting Standards Adopted in 2024 Accounting Standards Update 2023-07, Segment
Reporting (Topic 280): Improvements to Reportable Segment Disclosures: In November 2023, the FASB issued ASU 2023-07, Segment
Reporting (Topic 280): Improvements to Reportable Segment Disclosures.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During the fourth quarter of 2024, we adopted ASU
2023-07 and enhanced our segment disclosures in line with the new guidance. The adoption had no effect on our consolidated financial statements. Accounting Standards not yet Adopted Accounting Standards Update 2023-08, Intangibles—Goodwill
and Other—Crypto Assets (Subtopic 350-60): Accounting for and Disclosure of Crypto Assets On December 13, 2023, the FASB issued ASU No. 2023-08.
ASU 2023-08 amends ASC 350, Intangibles – Goodwill and Other,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The Company is currently evaluating this guidance
to determine the impact it may have on its consolidated financial statements. Accounting Standards Update 2023-09, Income
Taxes (Topic 740): Improvements to Income Tax Disclosures: In December 2023, the FASB issued ASU 2023-09, Income
Taxes (Topic 740): Improvements to Income Tax Disclosures.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The Company does not expect that any other recently
issued accounting pronouncements will have a significant effe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S FOR CREDIT LOSSES</t>
        </is>
      </c>
      <c r="B4" s="4" t="inlineStr">
        <is>
          <t xml:space="preserve"> SCHEDULE OF ALLOWANCES FOR CREDIT LOSSES
As of and for the years ended,
2024 2023
Balance at beginning of year $ 610,599 $ 25,677
Charged of operating expenses 90,223 584,919
Write-off of accounts receivable (557,622 ) -
Recovery of accounts receivable (39,000 ) -
Adjustments for credit losses (101,317 ) 3
Balance at end of year $ 2,883 $ 610,599 </t>
        </is>
      </c>
    </row>
    <row r="5">
      <c r="A5" s="4" t="inlineStr">
        <is>
          <t>SCHEDULE OF CASH AND CASH EQUIVALENTS</t>
        </is>
      </c>
      <c r="B5" s="4" t="inlineStr">
        <is>
          <t xml:space="preserve"> SCHEDULE OF CASH AND CASH EQUIVALENTS
2024 2023
As of December 31,
2024 2023
Cash and cash equivalents
Denominated in United States Dollar $ 184,156 $ 573,431
Denominated in Hong Kong Dollar 338,772 1,175,384
Denominated in Chinese Renminbi 521,168 434,698
Denominated in Malaysian Ringgit 80,294 39,552
Denominated in Singapore Dollar 428 5
Denominated in Great British Pound - 127
Cash and cash equivalents $ 1,124,818 $ 2,223,197 </t>
        </is>
      </c>
    </row>
    <row r="6">
      <c r="A6" s="4" t="inlineStr">
        <is>
          <t>SCHEDULE OF ACCOUNTS RECEIVABLES</t>
        </is>
      </c>
      <c r="B6" s="4" t="inlineStr">
        <is>
          <t xml:space="preserve"> SCHEDULE OF ACCOUNTS RECEIVABLES
  2024 2023
As of
  2024 2023
Accounts receivable, gross $ 97,404 $ 655,537
Less: Allowance for credit losses (2,883 ) (610,599 )
Accounts receivable, net $ 94,521 $ 44,938 </t>
        </is>
      </c>
    </row>
    <row r="7">
      <c r="A7" s="4" t="inlineStr">
        <is>
          <t>SCHEDULE OF PROPERTY AND EQUIPMENT USEFUL LIFE</t>
        </is>
      </c>
      <c r="B7" s="4" t="inlineStr">
        <is>
          <t>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t>
        </is>
      </c>
    </row>
    <row r="8">
      <c r="A8" s="4" t="inlineStr">
        <is>
          <t>SCHEDULE OF REAL ESTATE HELD FOR INVESTMENT USEFUL LIFE</t>
        </is>
      </c>
      <c r="B8" s="4" t="inlineStr">
        <is>
          <t>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t>
        </is>
      </c>
    </row>
    <row r="9">
      <c r="A9" s="4" t="inlineStr">
        <is>
          <t>SCHEDULE OF INTANGIBLE ASSETS ESTIMATED LIFE</t>
        </is>
      </c>
      <c r="B9" s="4" t="inlineStr">
        <is>
          <t>Amortization is calculated on the straight-line basis
over the following estimated useful lives: SCHEDULE OF INTANGIBLE ASSETS
ESTIMATED LIFE
Categories Estimated useful life
Trademarks 10</t>
        </is>
      </c>
    </row>
    <row r="10">
      <c r="A10" s="4" t="inlineStr">
        <is>
          <t>SCHEDULE OF FOREIGN CURRENCIES TRANSLATION</t>
        </is>
      </c>
      <c r="B10" s="4" t="inlineStr">
        <is>
          <t xml:space="preserve">Translation of amounts from each foreign currency
of the Company into US$ has been made at the following exchange rates for the respective periods: SCHEDULE OF FOREIGN CURRENCIES TRANSLATION
2024 2023
As of and for the years ended
2024 2023
Period-end MYR : US$1 exchange rate 4.47 4.59
Period-average MYR : US$1 exchange rate 4.56 4.57
Period-end RMB : US$1 exchange rate 7.30 7.10
Period-average RMB : US$1 exchange rate 7.19 7.08
Period-end HK$ : US$1 exchange rate 7.77 7.81
Period-average HK$ : US$1 exchange rate 7.80 7.83
Exchange rate 7.80 7.83 </t>
        </is>
      </c>
    </row>
    <row r="11">
      <c r="A11" s="4" t="inlineStr">
        <is>
          <t>SCHEDULE OF FAIR VALUE OF EMBEDDED DERIVATIVE LIABILITIES</t>
        </is>
      </c>
      <c r="B11" s="4" t="inlineStr">
        <is>
          <t xml:space="preserve">The following table sets forth a summary of the changes
in the estimated fair value of our derivative during the years ended December 31, 2024, and 2023: SCHEDULE OF FAIR VALUE OF EMBEDDED
DERIVATIVE LIABILITIES
As of and for the years ended,
2024 2023
Fair value at beginning of year $ - $ 1
Fair value gain of derivative liability associated with warrants - (1 )
Fair value at end of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s provide information about disaggregated
revenue based on revenue by business line and revenue by geographic area: SCHEDULE OF DISAGGREGATED REVENUE
2024 2023
For the years ended December 31,
2024 2023
Revenue by business line:
Corporate advisory – non-listing services $ 1,429,860 $ 1,440,818
Corporate advisory – listing services 1,662,043 1,938,778
Provision of a digital platform and trading of digital assets 327,802 -
Rental of real estate properties 76,700 98,068
Total revenue $ 3,496,405 $ 3,477,664
2024 2023
For the years ended December 31,
2024 2023
Revenue by geographic area:
Hong Kong $ 1,831,208 $ 2,178,761
Malaysia 655,725 336,539
China 1,009,472 962,364
Total revenue $ 3,496,405 $ 3,477,664 </t>
        </is>
      </c>
    </row>
    <row r="5">
      <c r="A5" s="4" t="inlineStr">
        <is>
          <t>SCHEDULE OF DEFERRED COST OF REVENUE OR DEFERRED REVENUE</t>
        </is>
      </c>
      <c r="B5" s="4" t="inlineStr">
        <is>
          <t xml:space="preserve">As of December 31, 2024, and 2023, deferred costs
of revenue or deferred revenue is classified as current assets or current liabilities and totaled, respectively: SCHEDULE OF DEFERRED COST OF REVENUE
OR DEFERRED REVENUE
2024 2023
As of
2024 2023
Current assets
Deferred costs of revenue $ 38,382 $ 16,291
Current liabilities
Deferred revenue $ 213,000 $ 1,075,404 </t>
        </is>
      </c>
    </row>
    <row r="6">
      <c r="A6" s="4" t="inlineStr">
        <is>
          <t>SCHEDULE OF CHANGES IN DEFERRED REVENUE</t>
        </is>
      </c>
      <c r="B6" s="4" t="inlineStr">
        <is>
          <t xml:space="preserve">Changes in deferred revenue during 2024 and 2023 are
as follows: SCHEDULE OF CHANGES IN DEFERRED REVENUE
2024 2023
As of and for the years ended
2024 2023
Deferred revenue, beginning of year $ 1,075,404 $ 1,834,244
New contract liabilities 799,639 1,179,938
Performance obligations satisfied (1,662,043 ) (1,938,778 )
Deferred revenue, end of year $ 213,000 $ 1,075,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Restricted cash</t>
        </is>
      </c>
      <c r="B3" s="5" t="n">
        <v>77239</v>
      </c>
      <c r="C3" s="5" t="n">
        <v>166481</v>
      </c>
    </row>
    <row r="4">
      <c r="A4" s="4" t="inlineStr">
        <is>
          <t>Accounts receivable, allowance for credit losses</t>
        </is>
      </c>
      <c r="B4" s="6" t="n">
        <v>2883</v>
      </c>
      <c r="C4" s="6" t="n">
        <v>610599</v>
      </c>
    </row>
    <row r="5">
      <c r="A5" s="4" t="inlineStr">
        <is>
          <t>Accounts receivable, related parties, current</t>
        </is>
      </c>
      <c r="B5" s="6" t="n">
        <v>94521</v>
      </c>
      <c r="C5" s="6" t="n">
        <v>44938</v>
      </c>
    </row>
    <row r="6">
      <c r="A6" s="4" t="inlineStr">
        <is>
          <t>Due from related parties, deferred costs of revenue</t>
        </is>
      </c>
      <c r="B6" s="5" t="n">
        <v>18750</v>
      </c>
      <c r="C6" s="4" t="inlineStr">
        <is>
          <t xml:space="preserve"> </t>
        </is>
      </c>
    </row>
    <row r="7">
      <c r="A7" s="4" t="inlineStr">
        <is>
          <t>Due to related parties, deferred revenue</t>
        </is>
      </c>
      <c r="B7" s="4" t="inlineStr">
        <is>
          <t xml:space="preserve"> </t>
        </is>
      </c>
      <c r="C7" s="5" t="n">
        <v>157500</v>
      </c>
    </row>
    <row r="8">
      <c r="A8" s="4" t="inlineStr">
        <is>
          <t>Preferred stock, par value</t>
        </is>
      </c>
      <c r="B8" s="7" t="n">
        <v>0.0001</v>
      </c>
      <c r="C8" s="7" t="n">
        <v>0.0001</v>
      </c>
    </row>
    <row r="9">
      <c r="A9" s="4" t="inlineStr">
        <is>
          <t>Preferred stock, shares authorized</t>
        </is>
      </c>
      <c r="B9" s="6" t="n">
        <v>100000000</v>
      </c>
      <c r="C9" s="6" t="n">
        <v>100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001</v>
      </c>
      <c r="C12" s="7" t="n">
        <v>0.0001</v>
      </c>
    </row>
    <row r="13">
      <c r="A13" s="4" t="inlineStr">
        <is>
          <t>Common stock, shares authorized</t>
        </is>
      </c>
      <c r="B13" s="6" t="n">
        <v>500000000</v>
      </c>
      <c r="C13" s="6" t="n">
        <v>500000000</v>
      </c>
    </row>
    <row r="14">
      <c r="A14" s="4" t="inlineStr">
        <is>
          <t>Common stock, shares issued</t>
        </is>
      </c>
      <c r="B14" s="6" t="n">
        <v>7575813</v>
      </c>
      <c r="C14" s="6" t="n">
        <v>7575813</v>
      </c>
    </row>
    <row r="15">
      <c r="A15" s="4" t="inlineStr">
        <is>
          <t>Common stock, shares outstanding</t>
        </is>
      </c>
      <c r="B15" s="6" t="n">
        <v>7575813</v>
      </c>
      <c r="C15" s="6" t="n">
        <v>7575813</v>
      </c>
    </row>
    <row r="16">
      <c r="A16" s="4" t="inlineStr">
        <is>
          <t>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ounts receivable, related parties, current</t>
        </is>
      </c>
      <c r="B18" s="5" t="n">
        <v>41</v>
      </c>
      <c r="C18" s="4" t="inlineStr">
        <is>
          <t xml:space="preserve"> </t>
        </is>
      </c>
    </row>
    <row r="19">
      <c r="A19" s="4" t="inlineStr">
        <is>
          <t>Related parties investments</t>
        </is>
      </c>
      <c r="B19" s="5" t="n">
        <v>12073</v>
      </c>
      <c r="C19" s="5" t="n">
        <v>100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Fair value of assets acquired, and liabilities assumed: SCHEDULE OF FAIR VALUE OF ASSETS
ACQUIRED AND LIABILITIES ASSUMED
Cash $ 1,101
Goodwill 6,035
Fair value of current liabilities (7,036 )
Purchase price $ 100 </t>
        </is>
      </c>
    </row>
    <row r="5">
      <c r="A5" s="4" t="inlineStr">
        <is>
          <t>SCHEDULE OF UNAUDITED PROFORMA INFORMATION COMBINED RESULTS OF OPERATIONS</t>
        </is>
      </c>
      <c r="B5" s="4" t="inlineStr">
        <is>
          <t xml:space="preserve"> SCHEDULE OF UNAUDITED PROFORMA
INFORMATION COMBINED RESULTS OF OPERATIONS
2024 2023
For the years ended December 31,
2024 2023
(Unaudited) (Unaudited)
Revenue $ 3,496,405 $ 3,477,664
Loss from operations (969,573 ) (1,505,306 )
Net (loss) income (726,122 ) 1,047,571
Net (loss) income per share $ (0.09 ) $ 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IGITAL ASSETS</t>
        </is>
      </c>
      <c r="B4" s="4" t="inlineStr">
        <is>
          <t xml:space="preserve">As of December 31, 2024, the details of digital assets
we held are as follows: SCHEDULE OF DIGITAL ASSETS
Ticker Symbol Digital Assets Number of Tokens (1) Value per Token (1) Total Value (2)
2UT Brighsun 2UT 2,127.949 $ 4.451 $ 9,471
BCH Bitcoin Cash 0.022 234.360 5
BTC Bitcoin 0.004 85,045.455 318
ETH Ethereum 0.815 3,285.56 2,677
USDT Tether 179,933.792 1.000 179,885
XRP Ripple 82.017 0.513 42
$ 192,398
(1) Number of tokens and value per token were displayed up to 3 decimal places,
respectively.
(2) Total value was rounded to the nearest doll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2024 2023
As of December 31,
2024 2023
Property and equipment
Office leasehold $ 3,008,413 $ 3,008,413
Furniture and fixtures 52,058 52,058
Office equipment 142,864 62,148
Leasehold improvement 92,566 92,566
Property and equipment, gross beginning 3,295,901 3,215,185
Changes during the year:
Add: Additions 5,068 85,069
Less: Disposal - (4,353 )
Property
and equipment, gross ending 3,300,969 3,295,901
Less: Accumulated depreciation
Accumulated depreciation, beginning of year (882,363 ) (701,618 )
Depreciation for the year (129,232 ) (118,963 )
Disposal or write-off - 4,136
Effect of changes in exchange rate (62,486 ) (65,918 )
Accumulated
depreciation, end of year (1,074,081 ) (882,363 )
Property and equipment, net $ 2,226,888 $ 2,413,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HELD FOR INVESTMENT, NET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HELD FOR INVESTMENT, NET</t>
        </is>
      </c>
      <c r="B4" s="4" t="inlineStr">
        <is>
          <t xml:space="preserve"> SCHEDULE OF REAL ESTATE HELD FOR INVESTMENT, NET
2024 2023
As of December 31,
2024 2023
Real estate held for investment
Office leasehold $ 780,518 $ 780,518
Furniture and fixtures 51,721 51,721
Office equipment 16,534 16,534
Leasehold improvement 70,906 70,906
Real estate held for investment, 919,679 919,679
Changes during the year:
Less: Disposal (364,258 ) -
Real estate held for investment, gross 555,421 919,679
Less: Accumulated depreciation
Accumulated depreciation, beginning of year (320,931 ) (269,456 )
Depreciation for the year (15,590 ) (25,125 )
Disposal 118,344 -
Effect of changes in exchange rate 15,610 (26,350 )
Accumulated depreciation, end of year (202,567 ) (320,931 )
Real estate held for investment, net $ 352,854 $ 598,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December 31,
2024 2023
Investment in equity securities without readily determinable fair values of affiliates:
(1) Greenpro Trust Limited (a related party)  $ 11,981 $ 11,981
(2) Other related parties 92 88,125
Total $ 12,073 $ 100,106 </t>
        </is>
      </c>
    </row>
    <row r="5">
      <c r="A5" s="4" t="inlineStr">
        <is>
          <t>SCHEDULE OF CARRYING VALUES OF EQUITY SECURITIES WITHOUT READILY DETERMINABLE FAIR VALUES</t>
        </is>
      </c>
      <c r="B5" s="4" t="inlineStr">
        <is>
          <t xml:space="preserve">On December 31, 2024, and 2023, the carrying values
of equity securities without readily determinable fair values are as follows: SCHEDULE OF CARRYING VALUES OF EQUITY SECURITIES WITHOUT READILY DETERMINABLE FAIR VALUES
As of December 31,
2024 2023
Original cost
Balance, beginning of year $ 8,331,964 $ 15,537,964
Additions during the year 92 500
Disposals, terminations, or forfeitures during the year (700 ) (7,206,500 )
Disposal of impaired investment during the year (217 ) -
Balance, end of year 8,331,139 8,331,964
Accumulated impairment
Balance, beginning of year (8,231,858 ) (10,131,858 )
Impairment during the year (87,425 ) (4,982,000 )
Reversal of impairment during the year - 6,882,000
Disposal of impaired investment during the year 217 -
Balance, end of year (8,319,066 ) (8,231,858 )
Net carrying values of equity securities without readily determinable fair values $ 12,073 $ 100,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4 2023
As of December 31,
2024 2023
Intangible assets
Trademarks $ 7,253 $ 7,253
Customer lists 344,500 344,500
Insurance agency license 129,032 129,032
Total intangible assets, gross 480,785 480,785
Less: Accumulated amortization
Accumulated amortization, beginning of year (479,604 ) (478,885 )
Amortization during the year (476 ) (718 )
Effect of changes in exchange rate 4 (1 )
Accumulated amortization, end of year (480,076 ) (479,604 )
Intangible assets, net $ 709 $ 1,181 </t>
        </is>
      </c>
    </row>
    <row r="5">
      <c r="A5" s="4" t="inlineStr">
        <is>
          <t>SCHEDULE OF AMORTIZATION EXPENSE OF INTANGIBLE ASSETS</t>
        </is>
      </c>
      <c r="B5" s="4" t="inlineStr">
        <is>
          <t xml:space="preserve">Amortization for each year following December 31,
2024, is as follows: SCHEDULE OF AMORTIZATION EXPENSE OF INTANGIBLE ASSETS
Year ending December 31, Trademarks
2025 $ 272
2026 242
2027 and thereafter 195
Total $ 709 </t>
        </is>
      </c>
    </row>
    <row r="6">
      <c r="A6" s="4" t="inlineStr">
        <is>
          <t>SCHEDULE OF GOODWILL</t>
        </is>
      </c>
      <c r="B6" s="4" t="inlineStr">
        <is>
          <t xml:space="preserve"> SCHEDULE
OF GOODWILL
2024 2023
As of December 31,
2024 2023
Goodwill
Falcon Accounting &amp; Secretaries Limited $ 319,726 $ 319,726
Greenpro Capital Village Sdn. Bhd. 26,082 26,082
Goodwill 345,808 345,808
Changes during the year:
Add: Goodwill from Global Business Hub Limited 6,035 -
Changes during the year 351,843 345,808
Less: Accumulated impairment
Accumulated impairment, beginning of year (263,247 ) (263,247 )
Impairment during the year (82,561 ) -
Accumulated impairment, end of year (345,808 ) (263,247 )
Goodwill, after impairment $ 6,035 $ 82,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AND SUPPLEMENTAL CASH FLOW INFORMATION</t>
        </is>
      </c>
      <c r="B4" s="4" t="inlineStr">
        <is>
          <t>The components of lease costs and supplemental cash
flow information related to operating leases and finance leases are as follows: SCHEDULE OF COMPONENTS OF LEASE AND SUPPLEMENTAL CASH FLOW INFORMATION
2024 2023
For the years ended December 31,
2024 2023
Lease costs
Operating lease costs:
Rental expenses (1) $ 97,667 $ 94,999
Other rental expenses (2) 16,541 19,402
Total operating lease costs 114,208 114,401
Finance lease costs:
Interest expenses $ 1,070 $ 729
Total finance lease costs 1,070 729
Total lease costs $ 115,278 $ 115,130
Other information
Cash paid for amounts included in the measurement of lease liabilities:
Rental payment - operating leases $ 97,667 $ 96,211
Interest repayment - finance leases 1,070 729
Principal repayment - finance leases 3,447 1,902
Total cash paid $ 102,184 $ 98,842
Non-cash activity:
Initial recognition of the balance payment of ROU asset by finance lease liabilities $ - $ 18,957
Weighted average remaining lease term (in years):
Operating leases 0.20 1.20
Finance leases 3.42 4.42
Weighted average discount rate:
Operating leases 4.0 % 4.0 %
Finance leases 6.9 % 6.9 %
(1) Rental expenses include amortization of $ 94,807 89,695 2,860 5,304
(2) Other rental expenses represent those rental expenses for leases with a lease term within one year, and government rent and rates related to the leases.</t>
        </is>
      </c>
    </row>
    <row r="5">
      <c r="A5" s="4" t="inlineStr">
        <is>
          <t>SCHEDULE OF SUPPLEMENTAL BALANCE SHEET INFORMATION RELATED TO LEASES</t>
        </is>
      </c>
      <c r="B5" s="4" t="inlineStr">
        <is>
          <t>The supplemental balance sheet information related
to leases during the past two years is as follows: SCHEDULE OF SUPPLEMENTAL BALANCE SHEET INFORMATION RELATED TO LEASES
2024 2023
As of December 31,
2024 2023
Assets
Long-term operating lease ROU assets, net (1) $ 19,929 $ 114,551
Long-term finance lease ROU asset, net (2) 20,272 25,527
Total ROU assets $ 40,201 $ 140,078
Liabilities
Current portion of operating lease liabilities $ 19,929 $ 94,726
Current portion of finance lease liabilities 3,766 3,426
Total current lease liabilities 23,695 98,152
Long-term operating lease liabilities - 19,825
Long-term finance lease liabilities 10,235 13,638
Total long-term lease liabilities 10,235 33,463
Total lease liabilities $ 33,930 $ 131,615
(1) Operating
lease ROU assets are measured at a cost of $ 351,829 331,900 237,278
(2) Finance
lease ROU asset is measured at a cost of $ 28,898 8,626 3,371</t>
        </is>
      </c>
    </row>
    <row r="6">
      <c r="A6" s="4" t="inlineStr">
        <is>
          <t>SCHEDULE OF MATURITIES OF LEASE LIABILITIES</t>
        </is>
      </c>
      <c r="B6" s="4" t="inlineStr">
        <is>
          <t xml:space="preserve">Maturities of the Company’s lease liabilities
as of December 31, 2024, are as follows: SCHEDULE OF MATURITIES OF LEASE LIABILITIES
Operating leases Finance leases
Year ending December 31,
2025 20,041 4,609
2026 - 4,609
2027 - 4,609
2028 - 1,918
Total future minimum lease payments 20,041 15,745
Less: Imputed interest/present value discount (112 ) (1,744 )
Present value of lease liabilities $ 19,929 $ 14,001
Lease obligations
Current lease obligations $ 19,929 $ 3,766
Long-term lease obligations - 10,235
Total lease obligations $ 19,929 $ 14,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 SCHEDULE OF DERIVATIVE LIABILITIES
As of and for the years ended,
2024 2023
Fair value at beginning of year $ - $ 1
Fair value gain of derivative liability associated with warrants - (1 )
Fair value at end of year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S ACTIVITY</t>
        </is>
      </c>
      <c r="B4" s="4" t="inlineStr">
        <is>
          <t xml:space="preserve">A summary of warrants to purchase Common Stock issued during the years
ended December 31, 2024, and 2023 is as follows: SUMMARY OF WARRANTS ACTIVITY
Shares Weighted Average Exercise Price
Balance outstanding as of January 1, 2023 5,356 72
Granted - -
Exercised - -
Expired (5,356 ) (72 )
Balance outstanding and exercisable as of December 31, 2023 - $ -
Granted - -
Exercised - -
Expired - -
Balance outstanding and exercisable as of December 31,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BENEFIT FROM) INCOME TAXES</t>
        </is>
      </c>
      <c r="B4" s="4" t="inlineStr">
        <is>
          <t xml:space="preserve">Provision for income taxes consisted of the following: SCHEDULE OF PROVISION FOR (BENEFIT FROM) INCOME TAXES
For the years ended December 31,
2024 2023
Current:
– Local $ - $ -
– Foreign:
Hong Kong 3,033 -
The PRC 1,406 6,829
Malaysia - -
Deferred:
– Local - -
– Foreign - -
$ 4,439 $ 6,829 </t>
        </is>
      </c>
    </row>
    <row r="5">
      <c r="A5" s="4" t="inlineStr">
        <is>
          <t>SCHEDULE OF LOSS BEFORE INCOME TAXES</t>
        </is>
      </c>
      <c r="B5" s="4" t="inlineStr">
        <is>
          <t xml:space="preserve">A summary of local (United States) and foreign loss
before income taxes was comprised of the following: SCHEDULE OF LOSS BEFORE INCOME TAXES
For the years ended December 31,
2024 2023
Tax jurisdictions from:
– United States $ (669,963 ) $ (4,093,463 )
– Foreign, representing:
Hong Kong (567,434 ) (345,251 )
The PRC 902,333 (265 )
Malaysia (16,044 ) (47,494 )
Labuan (186,074 ) (342,489 )
Other (primarily nontaxable jurisdictions) (184,206 ) 5,885,490
(Loss) income before income taxes $ (721,388 ) $ 1,056,528 </t>
        </is>
      </c>
    </row>
    <row r="6">
      <c r="A6" s="4" t="inlineStr">
        <is>
          <t>SCHEDULE OF EFFECTIVE INCOME TAX RATE</t>
        </is>
      </c>
      <c r="B6" s="4" t="inlineStr">
        <is>
          <t>The following table summarizes a reconciliation of
the Company’s statutory income tax rate to the Company’s effective tax rate as a percentage of income from continuing operations
before taxes: SCHEDULE OF EFFECTIVE INCOME TAX RATE
2024 2023
For the years ended
2024 2023
Statutory tax rate 21.0 % 21.0 %
Impairment of goodwill, intangible assets, and investments - % - %
Change in income tax valuation allowance (21.0 )% (20.3 )%
Effective tax rate 0.0 % 0.7 %</t>
        </is>
      </c>
    </row>
    <row r="7">
      <c r="A7" s="4" t="inlineStr">
        <is>
          <t>SCHEDULE OF COMPONENTS OF DEFERRED TAX ASSETS</t>
        </is>
      </c>
      <c r="B7" s="4" t="inlineStr">
        <is>
          <t xml:space="preserve">The significant components of deferred taxes of the
Company are as follows (rounded to the nearest thousand): SCHEDULE OF COMPONENTS OF DEFERRED TAX ASSETS
2024 2023
As of December 31,
2024 2023
Deferred tax assets
Impairment of goodwill, intangible assets, and investments $ 832,000 $ 832,000
Financing costs 974,000 974,000
Operating lease liability 4,000 24,000
Finance lease liability 3,000 4,000
Accounts receivable allowance 1,000 128,000
Net operating loss (NOL) carryforwards:
– United States of America 4,919,000 4,778,000
– Hong Kong 632,000 558,000
– The PRC 334,000 559,000
– Malaysia 230,000 226,000
– Labuan 17,000 12,000
Net operating loss (NOL) carryforwards
Gross deferred tax assets 7,946,000 8,095,000
Less: valuation allowance (7,938,000 ) (8,066,000 )
Total deferred tax assets 8,000 29,000
Deferred tax liabilities
Change in fair value of derivative liabilities - -
Operating lease right-of-use asset 4,000 24,000
Finance lease right-of-use asset 4,000 5,000
Total deferred tax liabilities 8,000 29,000
Net deferred tax asset (liability)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3496405</v>
      </c>
      <c r="C4" s="5" t="n">
        <v>3477664</v>
      </c>
    </row>
    <row r="5">
      <c r="A5" s="3" t="inlineStr">
        <is>
          <t>COST OF REVENUES:</t>
        </is>
      </c>
      <c r="B5" s="4" t="inlineStr">
        <is>
          <t xml:space="preserve"> </t>
        </is>
      </c>
      <c r="C5" s="4" t="inlineStr">
        <is>
          <t xml:space="preserve"> </t>
        </is>
      </c>
    </row>
    <row r="6">
      <c r="A6" s="4" t="inlineStr">
        <is>
          <t>Total cost of revenues</t>
        </is>
      </c>
      <c r="B6" s="6" t="n">
        <v>-426440</v>
      </c>
      <c r="C6" s="6" t="n">
        <v>-571578</v>
      </c>
    </row>
    <row r="7">
      <c r="A7" s="4" t="inlineStr">
        <is>
          <t>GROSS PROFIT</t>
        </is>
      </c>
      <c r="B7" s="6" t="n">
        <v>3069965</v>
      </c>
      <c r="C7" s="6" t="n">
        <v>2906086</v>
      </c>
    </row>
    <row r="8">
      <c r="A8" s="3" t="inlineStr">
        <is>
          <t>OPERATING EXPENSES:</t>
        </is>
      </c>
      <c r="B8" s="4" t="inlineStr">
        <is>
          <t xml:space="preserve"> </t>
        </is>
      </c>
      <c r="C8" s="4" t="inlineStr">
        <is>
          <t xml:space="preserve"> </t>
        </is>
      </c>
    </row>
    <row r="9">
      <c r="A9" s="4" t="inlineStr">
        <is>
          <t>General and administrative (including $149,817 and $122,880 of general and administrative expenses to related parties for the years ended December 31, 2024, and 2023, respectively)</t>
        </is>
      </c>
      <c r="B9" s="6" t="n">
        <v>-4039243</v>
      </c>
      <c r="C9" s="6" t="n">
        <v>-4409264</v>
      </c>
    </row>
    <row r="10">
      <c r="A10" s="4" t="inlineStr">
        <is>
          <t>LOSS FROM OPERATIONS</t>
        </is>
      </c>
      <c r="B10" s="6" t="n">
        <v>-969278</v>
      </c>
      <c r="C10" s="6" t="n">
        <v>-1503178</v>
      </c>
    </row>
    <row r="11">
      <c r="A11" s="3" t="inlineStr">
        <is>
          <t>OTHER INCOME (EXPENSES):</t>
        </is>
      </c>
      <c r="B11" s="4" t="inlineStr">
        <is>
          <t xml:space="preserve"> </t>
        </is>
      </c>
      <c r="C11" s="4" t="inlineStr">
        <is>
          <t xml:space="preserve"> </t>
        </is>
      </c>
    </row>
    <row r="12">
      <c r="A12" s="4" t="inlineStr">
        <is>
          <t>Other income (including $47,635 and $47,609 of other income from related parties for the years ended December 31, 2024, and 2023, respectively)</t>
        </is>
      </c>
      <c r="B12" s="6" t="n">
        <v>53334</v>
      </c>
      <c r="C12" s="6" t="n">
        <v>79033</v>
      </c>
    </row>
    <row r="13">
      <c r="A13" s="4" t="inlineStr">
        <is>
          <t>Interest income (including $5,073 of interest income from related party for the year ended December 31, 2024)</t>
        </is>
      </c>
      <c r="B13" s="6" t="n">
        <v>19161</v>
      </c>
      <c r="C13" s="6" t="n">
        <v>41401</v>
      </c>
    </row>
    <row r="14">
      <c r="A14" s="4" t="inlineStr">
        <is>
          <t>Gain on disposal of real estate held for investment</t>
        </is>
      </c>
      <c r="B14" s="6" t="n">
        <v>21634</v>
      </c>
      <c r="C14" s="4" t="inlineStr">
        <is>
          <t xml:space="preserve"> </t>
        </is>
      </c>
    </row>
    <row r="15">
      <c r="A15" s="4" t="inlineStr">
        <is>
          <t>Gain on disposal of investments (including $324,917 of related party investments for the year ended December 31, 2024)</t>
        </is>
      </c>
      <c r="B15" s="6" t="n">
        <v>324917</v>
      </c>
      <c r="C15" s="4" t="inlineStr">
        <is>
          <t xml:space="preserve"> </t>
        </is>
      </c>
    </row>
    <row r="16">
      <c r="A16" s="4" t="inlineStr">
        <is>
          <t>Reversal of impairment of other investment (including $6,882,000 of related party investment for the year ended December 31, 2023)</t>
        </is>
      </c>
      <c r="B16" s="4" t="inlineStr">
        <is>
          <t xml:space="preserve"> </t>
        </is>
      </c>
      <c r="C16" s="6" t="n">
        <v>6882000</v>
      </c>
    </row>
    <row r="17">
      <c r="A17" s="4" t="inlineStr">
        <is>
          <t>Reversal of write-off notes receivable</t>
        </is>
      </c>
      <c r="B17" s="4" t="inlineStr">
        <is>
          <t xml:space="preserve"> </t>
        </is>
      </c>
      <c r="C17" s="6" t="n">
        <v>600000</v>
      </c>
    </row>
    <row r="18">
      <c r="A18" s="4" t="inlineStr">
        <is>
          <t>Fair value gain of derivative liabilities associated with warrants</t>
        </is>
      </c>
      <c r="B18" s="4" t="inlineStr">
        <is>
          <t xml:space="preserve"> </t>
        </is>
      </c>
      <c r="C18" s="6" t="n">
        <v>1</v>
      </c>
    </row>
    <row r="19">
      <c r="A19" s="4" t="inlineStr">
        <is>
          <t>Interest expense</t>
        </is>
      </c>
      <c r="B19" s="6" t="n">
        <v>-1070</v>
      </c>
      <c r="C19" s="6" t="n">
        <v>-729</v>
      </c>
    </row>
    <row r="20">
      <c r="A20" s="4" t="inlineStr">
        <is>
          <t>Impairment of other investments (including $87,425 and $4,982,000 of related party investments for the years ended December 31, 2024, and 2023, respectively)</t>
        </is>
      </c>
      <c r="B20" s="6" t="n">
        <v>-87425</v>
      </c>
      <c r="C20" s="6" t="n">
        <v>-4982000</v>
      </c>
    </row>
    <row r="21">
      <c r="A21" s="4" t="inlineStr">
        <is>
          <t>Impairment of goodwill</t>
        </is>
      </c>
      <c r="B21" s="6" t="n">
        <v>-82561</v>
      </c>
      <c r="C21" s="4" t="inlineStr">
        <is>
          <t xml:space="preserve"> </t>
        </is>
      </c>
    </row>
    <row r="22">
      <c r="A22" s="4" t="inlineStr">
        <is>
          <t>Loss on disposal of investment (including $100 of related party investment for the year ended December 31, 2024)</t>
        </is>
      </c>
      <c r="B22" s="6" t="n">
        <v>-100</v>
      </c>
      <c r="C22" s="4" t="inlineStr">
        <is>
          <t xml:space="preserve"> </t>
        </is>
      </c>
    </row>
    <row r="23">
      <c r="A23" s="4" t="inlineStr">
        <is>
          <t>Impairment of other receivable (including $60,000 from related party for the year ended December 31, 2023)</t>
        </is>
      </c>
      <c r="B23" s="4" t="inlineStr">
        <is>
          <t xml:space="preserve"> </t>
        </is>
      </c>
      <c r="C23" s="6" t="n">
        <v>-60000</v>
      </c>
    </row>
    <row r="24">
      <c r="A24" s="4" t="inlineStr">
        <is>
          <t>Total other income</t>
        </is>
      </c>
      <c r="B24" s="6" t="n">
        <v>247890</v>
      </c>
      <c r="C24" s="6" t="n">
        <v>2559706</v>
      </c>
    </row>
    <row r="25">
      <c r="A25" s="4" t="inlineStr">
        <is>
          <t>(LOSS) INCOME BEFORE INCOME TAX</t>
        </is>
      </c>
      <c r="B25" s="6" t="n">
        <v>-721388</v>
      </c>
      <c r="C25" s="6" t="n">
        <v>1056528</v>
      </c>
    </row>
    <row r="26">
      <c r="A26" s="4" t="inlineStr">
        <is>
          <t>Income tax expense</t>
        </is>
      </c>
      <c r="B26" s="6" t="n">
        <v>-4439</v>
      </c>
      <c r="C26" s="6" t="n">
        <v>-6829</v>
      </c>
    </row>
    <row r="27">
      <c r="A27" s="4" t="inlineStr">
        <is>
          <t>NET (LOSS) INCOME</t>
        </is>
      </c>
      <c r="B27" s="6" t="n">
        <v>-725827</v>
      </c>
      <c r="C27" s="6" t="n">
        <v>1049699</v>
      </c>
    </row>
    <row r="28">
      <c r="A28" s="4" t="inlineStr">
        <is>
          <t>Net loss attributable to noncontrolling interests</t>
        </is>
      </c>
      <c r="B28" s="6" t="n">
        <v>10543</v>
      </c>
      <c r="C28" s="6" t="n">
        <v>23886</v>
      </c>
    </row>
    <row r="29">
      <c r="A29" s="4" t="inlineStr">
        <is>
          <t>NET (LOSS) INCOME ATTRIBUTED TO COMMON SHAREHOLDERS OF GREENPRO CAPITAL CORP.</t>
        </is>
      </c>
      <c r="B29" s="6" t="n">
        <v>-715284</v>
      </c>
      <c r="C29" s="6" t="n">
        <v>1073585</v>
      </c>
    </row>
    <row r="30">
      <c r="A30" s="3" t="inlineStr">
        <is>
          <t>Other comprehensive loss:</t>
        </is>
      </c>
      <c r="B30" s="4" t="inlineStr">
        <is>
          <t xml:space="preserve"> </t>
        </is>
      </c>
      <c r="C30" s="4" t="inlineStr">
        <is>
          <t xml:space="preserve"> </t>
        </is>
      </c>
    </row>
    <row r="31">
      <c r="A31" s="4" t="inlineStr">
        <is>
          <t>- Foreign currency translation loss</t>
        </is>
      </c>
      <c r="B31" s="6" t="n">
        <v>-25946</v>
      </c>
      <c r="C31" s="6" t="n">
        <v>-85278</v>
      </c>
    </row>
    <row r="32">
      <c r="A32" s="4" t="inlineStr">
        <is>
          <t>COMPREHENSIVE (LOSS) INCOME</t>
        </is>
      </c>
      <c r="B32" s="5" t="n">
        <v>-741230</v>
      </c>
      <c r="C32" s="5" t="n">
        <v>988307</v>
      </c>
    </row>
    <row r="33">
      <c r="A33" s="4" t="inlineStr">
        <is>
          <t>NET (LOSS) INCOME PER SHARE, BASIC</t>
        </is>
      </c>
      <c r="B33" s="8" t="n">
        <v>-0.09</v>
      </c>
      <c r="C33" s="8" t="n">
        <v>0.14</v>
      </c>
    </row>
    <row r="34">
      <c r="A34" s="4" t="inlineStr">
        <is>
          <t>NET (LOSS) INCOME PER SHARE, DILUTED</t>
        </is>
      </c>
      <c r="B34" s="8" t="n">
        <v>-0.09</v>
      </c>
      <c r="C34" s="8" t="n">
        <v>0.14</v>
      </c>
    </row>
    <row r="35">
      <c r="A35" s="4" t="inlineStr">
        <is>
          <t>WEIGHTED AVERAGE NUMBER OF COMMON STOCK OUTSTANDING, BASIC</t>
        </is>
      </c>
      <c r="B35" s="6" t="n">
        <v>7575813</v>
      </c>
      <c r="C35" s="6" t="n">
        <v>7688416</v>
      </c>
    </row>
    <row r="36">
      <c r="A36" s="4" t="inlineStr">
        <is>
          <t>WEIGHTED AVERAGE NUMBER OF COMMON STOCK OUTSTANDING, DILUTED</t>
        </is>
      </c>
      <c r="B36" s="6" t="n">
        <v>7575813</v>
      </c>
      <c r="C36" s="6" t="n">
        <v>7688416</v>
      </c>
    </row>
    <row r="37">
      <c r="A37" s="4" t="inlineStr">
        <is>
          <t>Servic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3091903</v>
      </c>
      <c r="C39" s="5" t="n">
        <v>3379596</v>
      </c>
    </row>
    <row r="40">
      <c r="A40" s="3" t="inlineStr">
        <is>
          <t>COST OF REVENUES:</t>
        </is>
      </c>
      <c r="B40" s="4" t="inlineStr">
        <is>
          <t xml:space="preserve"> </t>
        </is>
      </c>
      <c r="C40" s="4" t="inlineStr">
        <is>
          <t xml:space="preserve"> </t>
        </is>
      </c>
    </row>
    <row r="41">
      <c r="A41" s="4" t="inlineStr">
        <is>
          <t>Total cost of revenues</t>
        </is>
      </c>
      <c r="B41" s="6" t="n">
        <v>-355120</v>
      </c>
      <c r="C41" s="6" t="n">
        <v>-534965</v>
      </c>
    </row>
    <row r="42">
      <c r="A42" s="4" t="inlineStr">
        <is>
          <t>Digital Revenu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327802</v>
      </c>
      <c r="C44" s="4" t="inlineStr">
        <is>
          <t xml:space="preserve"> </t>
        </is>
      </c>
    </row>
    <row r="45">
      <c r="A45" s="3" t="inlineStr">
        <is>
          <t>COST OF REVENUES:</t>
        </is>
      </c>
      <c r="B45" s="4" t="inlineStr">
        <is>
          <t xml:space="preserve"> </t>
        </is>
      </c>
      <c r="C45" s="4" t="inlineStr">
        <is>
          <t xml:space="preserve"> </t>
        </is>
      </c>
    </row>
    <row r="46">
      <c r="A46" s="4" t="inlineStr">
        <is>
          <t>Total cost of revenues</t>
        </is>
      </c>
      <c r="B46" s="6" t="n">
        <v>-48495</v>
      </c>
      <c r="C46" s="4" t="inlineStr">
        <is>
          <t xml:space="preserve"> </t>
        </is>
      </c>
    </row>
    <row r="47">
      <c r="A47" s="4" t="inlineStr">
        <is>
          <t>Rental Revenue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76700</v>
      </c>
      <c r="C49" s="6" t="n">
        <v>98068</v>
      </c>
    </row>
    <row r="50">
      <c r="A50" s="3" t="inlineStr">
        <is>
          <t>COST OF REVENUES:</t>
        </is>
      </c>
      <c r="B50" s="4" t="inlineStr">
        <is>
          <t xml:space="preserve"> </t>
        </is>
      </c>
      <c r="C50" s="4" t="inlineStr">
        <is>
          <t xml:space="preserve"> </t>
        </is>
      </c>
    </row>
    <row r="51">
      <c r="A51" s="4" t="inlineStr">
        <is>
          <t>Total cost of revenues</t>
        </is>
      </c>
      <c r="B51" s="5" t="n">
        <v>-22825</v>
      </c>
      <c r="C51" s="5" t="n">
        <v>-366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IES</t>
        </is>
      </c>
      <c r="B4" s="4" t="inlineStr">
        <is>
          <t xml:space="preserve"> SCHEDULE
OF DUE FROM RELATED PARTIES
Accounts receivable from related parties: December 31, 2024 December 31, 2023
Accounts receivable, net
- Related party B (net of allowance of $ 0 379,542 $ - $ -
- Related party K (net of allowance of $ 2 0 41 -
Accounts receivable, net $ 41 $ -
Due from related parties: December 31, 2024 December 31, 2023
Due from related parties
- Related party B $ 180,207 $ 25,932
- Related party D 772,620 723,889
- Related party G 1,357 1,032
- Related party I - 7
Total $ 954,184 $ 750,860
Due from related parties $ 954,184 $ 750,860 </t>
        </is>
      </c>
    </row>
    <row r="5">
      <c r="A5" s="4" t="inlineStr">
        <is>
          <t>SCHEDULE OF DUE TO RELATED PARTIES</t>
        </is>
      </c>
      <c r="B5" s="4" t="inlineStr">
        <is>
          <t xml:space="preserve">The amounts due from related parties are interest-free, unsecured, and
have no fixed terms of repayment. SCHEDULE OF DUE TO RELATED PARTIES
Due to related parties: December 31, 2024 December 31, 2023
Due to related parties
- Related party A $ 23,218 $ 30,238
- Related party B 11,944 19,906
- Related party E - 844
- Related party J - 336,636
- Related party K 22,335 1,650
Total $ 57,497 $ 389,274
Due to related parties $ 57,497 $ 389,274 </t>
        </is>
      </c>
    </row>
    <row r="6">
      <c r="A6" s="4" t="inlineStr">
        <is>
          <t>SCHEDULE OF INCOME FROM OR EXPENSES TO RELATED PARTIES</t>
        </is>
      </c>
      <c r="B6" s="4" t="inlineStr">
        <is>
          <t xml:space="preserve">The amounts due to related parties are interest-free, unsecured and repayable
on demand. SCHEDULE
OF INCOME FROM OR EXPENSES TO RELATED PARTIES
Deferred costs of revenue to related parties: December 31, 2024 December 31, 2023
Deferred costs of revenue to related parties
- Related party A $ 7,500 $ -
- Related party F 11,250 -
Total $ 18,750 $ -
Deferred cost of revenue to a related party $ 18,750 $ -
Deferred revenue from a related party: December 31, 2024 December 31, 2023
Deferred revenue from related party
- Related party B $ - $ 157,500
Deferred revenue from related parties $ - $ 157,500
Investments in a related party: December 31, 2024 December 31, 2023
Investments in a related party
- Related party B $ 12,073 $ 100,106
Investments
in a related party $ 12,073 $ 100,106
Income from / expenses to related parties: 2024 2023
For the years ended
Income from / expenses to related parties: 2024 2023
Service revenue from related parties
- Related party A $ 6,051 $ 3,647
- Related party B 307,704 1,120,805
- Related party D 26,181 35,358
- Related party E 1,358 258,251
- Related party G 22,991 7,351
- Related party K 51 165
Total $ 364,336 $ 1,425,577
Digital revenue from related parties
- Related party B $ 1,000 $ -
- Related party K 20,000 -
Total $ 21,000 $ -
Revenue from related parties $ 21,000 $ -
Cost of service revenue to related parties
- Related party A $ 7,184 $ -
- Related party B - 23,280
- Related party F 3,750 -
Total $ 10,934 $ 23,280
Cost of service revenue to related parties $ 10,934 $ 23,280
General and administrative expenses to related parties
- Related party A $ 40,293 $ -
- Related party B - 24,844
- Related party D 80,714 44,475
- Related party I 13,814 15,762
- Related party K 14,996 37,799
Total $ 149,817 $ 122,880
General and administrative
expenses to related parties $ 149,817 $ 122,880
Other income from related parties
- Related party B $ 35,740 $ 38,747
- Related party D 11,895 8,862
Total $ 47,635 $ 47,609
Other income from related
parties $ 47,635 $ 47,609
Interest income from a related party
- Related party B $ 5,073 $ -
Interest income from a related party $ 5,073 $ -
Gain on disposal of related party investments
- Related party B $ 324,917 $ -
Gain on disposal of related party investments $ 324,917 $ -
Reversal of impairment of related party investment
- Related party B $ - $ 6,882,000
Reversal of impairment of related party investment $ - $ 6,882,000
Impairment of related party investments
- Related party B $ 87,425 $ 4,982,000
Impairment of related party investments $ 87,425 $ 4,982,000
Loss on disposal of related party investment
- Related party B $ 100 $ -
Loss on disposal of related party investment $ 100 $ -
Impairment of other receivable from a related party
- Related party H $ - $ 60,000
Impairment of other receivable from a related party $ - $ 6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D FINANCIAL INFORMATION</t>
        </is>
      </c>
      <c r="B4" s="4" t="inlineStr">
        <is>
          <t xml:space="preserve">The changes in the performance results between 2024
and 2023 by reportable segment / business unit are as follows: SCHEDULE OF SUMMARIZED FINANCIAL INFORMATION
  2024 2023 $ %
Year ended December 31, Change
  2024 2023 $ %
Revenues from external customers $ 2,727,567 $ 1,954,019 773,548 40 %
Revenues from related parties 364,336 1,425,577 (1,061,241 ) (74 %)
Cost of revenues (355,120 ) (534,965 ) 179,845 (34 %)
General and administrative expenses (3,526,825 ) (4,348,414 ) 821,589 (19 %)
Loss from operations $ (790,042 ) $ (1,503,783 ) 713,741 (47 %) The changes in equity-method investments, total assets,
and capital expenditures for long-lives assets between 2024 and 2023 by reportable segment / business unit are as follows:
  2024 2023 $ %
As of and for the years ended December 31, Change
  2024 2023 $ %
Investments in equity-method investees $ 12,073 $ 100,106 (88,033 ) (88 %)
Total assets $ 4,691,645 $ 6,954,402 (2,262,757 ) (33 %)
Expenditures for additions to long-lived assets $ 668 $ 113,967 (113,299 ) (99 %) Digital business The changes in the performance results between 2024
and 2023 by reportable segment / business unit are as follows:
  2024 2023 $ %
Year ended December 31, Change
  2024 2023 $ %
Revenues from external customers $ 306,802 $ - 306,802 - %
Revenues from related parties 21,000 - 21,000 - %
Cost of revenues (48,495 ) - (48,495 ) - %
General and administrative expenses (463,546 ) - (463,546 ) - %
Loss from operations $ (184,239 ) $ - (184,239 ) - % The changes in equity-method investments, total assets,
and capital expenditures for long-lives assets between 2024 and 2023 by reportable segment / business unit are as follows:
  2024 2023 $ %
As of and for the years ended December 31, Change
  2024 2023 $ %
Investments in equity-method investees $ - $ - - - %
Total assets $ 784,492 $ - 784,492 - %
Expenditures for additions to long-lived assets $ 4,400 $ - 4,400 - % Real estate business The changes in the performance results between 2024 and 2023 by reportable
segment / business unit are as follows:
  2024 2023 $ %
Year ended December 31, Change
  2024 2023 $ %
Revenues from external customers $ 76,700 $ 98,068 (21,368 ) (22 %)
Revenues from related parties - - - - %
Cost of revenues (22,825 ) (36,613 ) 13,788 (38 %)
General and administrative expenses (48,872 ) (60,850 ) 11,978 (20 %)
Income from operations $ 5,003 $ 605 4,398 727 % The changes in equity-method investments, total assets,
and capital expenditures for long-lives assets between 2024 and 2023 by reportable segment / business unit are as follows:
  2024 2023 $ %
As of and for the years ended December 31, Change
  2024 2023 $ %
Investments in equity-method investees $ - $ - - - %
Total assets $ 997,786 $ 1,703,618 (705,832 ) (41 %)
Expenditures for additions to long-lived assets $ - $ - - - % (b) By Geography The Company principally operates in three regions,
including Hong Kong, Malaysia and China. The distribution of revenues and
significant expenses for the year ended December 31, 2024 by region is as follows:
Hong Kong Malaysia China Total
For the year ended December 31, 2024
Hong Kong Malaysia China Total
Revenues from external customers $ 1,545,997 $ 555,600 $ 1,009,472 $ 3,111,069
Revenues from related parties 285,211 100,125 - 385,336
Cost of revenues (98,624 ) (212,525 ) (115,291 ) (426,440 )
Advertising and marketing expenses (131,815 ) (104,842 ) (25,669 ) (262,326 )
Audit, legal and other professional fees (429,181 ) (12,774 ) (5,387 ) (447,342 )
Consulting fees (9,389 ) (132,123 ) - (141,512 )
Depreciation and amortization (101,999 ) (39,709 ) (104,213 ) (245,921 )
Directors’ salaries and compensation (720,658 ) - - (720,658 )
Staff costs including salaries and allowances, pensions, and other benefits (914,918 ) (298,635 ) (404,590 ) (1,618,143 )
IT and computer expenses (11,533 ) (118,420 ) (4,746 ) (134,699 )
Other general and administrative expenses (269,209 ) (148,000 ) (51,433 ) (468,642 )
(Loss) income from operations $ (856,118 ) $ (411,303 ) $ 298,143 $ (969,278 ) The distribution of investments in equity-method
investees and total assets as of December 31, 2024, and expenditures for long-lived assets for the year ended December 31, 2024, respectively
by region is as follows:
Hong Kong Malaysia China Total
As of and for the year ended December 31, 2024
Hong Kong Malaysia China Total
Investments in equity-method investments $ 12,073 $ - $ - $ 12,073
Total assets $ 2,692,562 $ 1,385,294 $ 2,396,067 $ 6,473,923
Expenditures for additions to long-lived assets $ - $ 4,400 $ 668 $ 5,068 The distribution of revenues and significant expenses
for the year ended December 31, 2023, by region is as follows:
Hong Kong Malaysia China Total
For the year ended December 31, 2023
Hong Kong Malaysia China Total
Revenues from external customers $ 856,162 $ 242,335 $ 953,590 $ 2,052,087
Revenues from related parties 1,322,599 94,204 8,774 1,425,577
Cost of revenues (272,758 ) (169,245 ) (129,575 ) (571,578 )
Advertising and marketing expenses (142,497 ) (24,396 ) (22,643 ) (189,536 )
Audit, legal and other professional fees (473,647 ) (12,899 ) (11,373 ) (497,919 )
Consulting fees (6,402 ) (154,275 ) (3,106 ) (163,783 )
Depreciation and amortization (97,231 ) (34,263 ) (106,394 ) (237,888 )
Directors’ salaries and compensation (702,685 ) - - (702,685 )
Staff costs including salaries and allowances, pensions, and other benefits (811,997 ) (322,043 ) (390,944 ) (1,524,984 )
IT and computer expenses (13,329 ) (162,448 ) (7,836 ) (183,613 )
Other general and administrative expenses (587,535 ) (67,314 ) (254,007 ) (908,856 )
(Loss) income from operations $ (929,320 ) $ (610,344 ) $ 36,486 $ (1,503,178 ) The distribution
of investments in equity-method investees and total assets as of December 31, 2023, and expenditures for long-lived assets for the year
ended December 31, 2023, respectively by region is as follows :
Hong Kong Malaysia China Total
As of and for the year ended December 31, 2023
Hong Kong Malaysia China Total
Investments in equity-method investments $ 100,106 $ - $ - $ 100,106
Total assets $ 4,499,800 $ 1,534,064 $ 2,624,156 $ 8,658,020
Expenditures for additions to long-lived assets $ 1,549 $ 110,869 $ 1,549 $ 113,9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S FOR CREDIT LOSSE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year</t>
        </is>
      </c>
      <c r="B4" s="5" t="n">
        <v>610599</v>
      </c>
      <c r="C4" s="5" t="n">
        <v>25677</v>
      </c>
    </row>
    <row r="5">
      <c r="A5" s="4" t="inlineStr">
        <is>
          <t>Charged to operating expenses</t>
        </is>
      </c>
      <c r="B5" s="6" t="n">
        <v>90223</v>
      </c>
      <c r="C5" s="6" t="n">
        <v>584919</v>
      </c>
    </row>
    <row r="6">
      <c r="A6" s="4" t="inlineStr">
        <is>
          <t>Write-off of accounts receivable</t>
        </is>
      </c>
      <c r="B6" s="6" t="n">
        <v>-557622</v>
      </c>
      <c r="C6" s="4" t="inlineStr">
        <is>
          <t xml:space="preserve"> </t>
        </is>
      </c>
    </row>
    <row r="7">
      <c r="A7" s="4" t="inlineStr">
        <is>
          <t>Recovery of accounts receivable</t>
        </is>
      </c>
      <c r="B7" s="6" t="n">
        <v>-39000</v>
      </c>
      <c r="C7" s="4" t="inlineStr">
        <is>
          <t xml:space="preserve"> </t>
        </is>
      </c>
    </row>
    <row r="8">
      <c r="A8" s="4" t="inlineStr">
        <is>
          <t>Adjustments for credit losses</t>
        </is>
      </c>
      <c r="B8" s="6" t="n">
        <v>-101317</v>
      </c>
      <c r="C8" s="6" t="n">
        <v>3</v>
      </c>
    </row>
    <row r="9">
      <c r="A9" s="4" t="inlineStr">
        <is>
          <t>Balance at end of year</t>
        </is>
      </c>
      <c r="B9" s="5" t="n">
        <v>2883</v>
      </c>
      <c r="C9" s="5" t="n">
        <v>61059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4</t>
        </is>
      </c>
      <c r="C1" s="2" t="inlineStr">
        <is>
          <t>Dec. 31, 2023</t>
        </is>
      </c>
    </row>
    <row r="2">
      <c r="A2" s="4" t="inlineStr">
        <is>
          <t>Cash and cash equivalents</t>
        </is>
      </c>
      <c r="B2" s="5" t="n">
        <v>1124818</v>
      </c>
      <c r="C2" s="5" t="n">
        <v>2223197</v>
      </c>
    </row>
    <row r="3">
      <c r="A3" s="4" t="inlineStr">
        <is>
          <t>United States of America, Dollars</t>
        </is>
      </c>
      <c r="B3" s="4" t="inlineStr">
        <is>
          <t xml:space="preserve"> </t>
        </is>
      </c>
      <c r="C3" s="4" t="inlineStr">
        <is>
          <t xml:space="preserve"> </t>
        </is>
      </c>
    </row>
    <row r="4">
      <c r="A4" s="4" t="inlineStr">
        <is>
          <t>Cash and cash equivalents</t>
        </is>
      </c>
      <c r="B4" s="6" t="n">
        <v>184156</v>
      </c>
      <c r="C4" s="6" t="n">
        <v>573431</v>
      </c>
    </row>
    <row r="5">
      <c r="A5" s="4" t="inlineStr">
        <is>
          <t>Hong Kong, Dollars</t>
        </is>
      </c>
      <c r="B5" s="4" t="inlineStr">
        <is>
          <t xml:space="preserve"> </t>
        </is>
      </c>
      <c r="C5" s="4" t="inlineStr">
        <is>
          <t xml:space="preserve"> </t>
        </is>
      </c>
    </row>
    <row r="6">
      <c r="A6" s="4" t="inlineStr">
        <is>
          <t>Cash and cash equivalents</t>
        </is>
      </c>
      <c r="B6" s="6" t="n">
        <v>338772</v>
      </c>
      <c r="C6" s="6" t="n">
        <v>1175384</v>
      </c>
    </row>
    <row r="7">
      <c r="A7" s="4" t="inlineStr">
        <is>
          <t>China, Yuan Renminbi</t>
        </is>
      </c>
      <c r="B7" s="4" t="inlineStr">
        <is>
          <t xml:space="preserve"> </t>
        </is>
      </c>
      <c r="C7" s="4" t="inlineStr">
        <is>
          <t xml:space="preserve"> </t>
        </is>
      </c>
    </row>
    <row r="8">
      <c r="A8" s="4" t="inlineStr">
        <is>
          <t>Cash and cash equivalents</t>
        </is>
      </c>
      <c r="B8" s="6" t="n">
        <v>521168</v>
      </c>
      <c r="C8" s="6" t="n">
        <v>434698</v>
      </c>
    </row>
    <row r="9">
      <c r="A9" s="4" t="inlineStr">
        <is>
          <t>Malaysia, Ringgits</t>
        </is>
      </c>
      <c r="B9" s="4" t="inlineStr">
        <is>
          <t xml:space="preserve"> </t>
        </is>
      </c>
      <c r="C9" s="4" t="inlineStr">
        <is>
          <t xml:space="preserve"> </t>
        </is>
      </c>
    </row>
    <row r="10">
      <c r="A10" s="4" t="inlineStr">
        <is>
          <t>Cash and cash equivalents</t>
        </is>
      </c>
      <c r="B10" s="6" t="n">
        <v>80294</v>
      </c>
      <c r="C10" s="6" t="n">
        <v>39552</v>
      </c>
    </row>
    <row r="11">
      <c r="A11" s="4" t="inlineStr">
        <is>
          <t>Singapore, Dollars</t>
        </is>
      </c>
      <c r="B11" s="4" t="inlineStr">
        <is>
          <t xml:space="preserve"> </t>
        </is>
      </c>
      <c r="C11" s="4" t="inlineStr">
        <is>
          <t xml:space="preserve"> </t>
        </is>
      </c>
    </row>
    <row r="12">
      <c r="A12" s="4" t="inlineStr">
        <is>
          <t>Cash and cash equivalents</t>
        </is>
      </c>
      <c r="B12" s="6" t="n">
        <v>428</v>
      </c>
      <c r="C12" s="6" t="n">
        <v>5</v>
      </c>
    </row>
    <row r="13">
      <c r="A13" s="4" t="inlineStr">
        <is>
          <t>United Kingdom, Pounds</t>
        </is>
      </c>
      <c r="B13" s="4" t="inlineStr">
        <is>
          <t xml:space="preserve"> </t>
        </is>
      </c>
      <c r="C13" s="4" t="inlineStr">
        <is>
          <t xml:space="preserve"> </t>
        </is>
      </c>
    </row>
    <row r="14">
      <c r="A14" s="4" t="inlineStr">
        <is>
          <t>Cash and cash equivalents</t>
        </is>
      </c>
      <c r="B14" s="4" t="inlineStr">
        <is>
          <t xml:space="preserve"> </t>
        </is>
      </c>
      <c r="C14" s="5" t="n">
        <v>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 gross</t>
        </is>
      </c>
      <c r="B3" s="5" t="n">
        <v>97404</v>
      </c>
      <c r="C3" s="5" t="n">
        <v>655537</v>
      </c>
    </row>
    <row r="4">
      <c r="A4" s="4" t="inlineStr">
        <is>
          <t>Less: Allowance for credit losses</t>
        </is>
      </c>
      <c r="B4" s="6" t="n">
        <v>-2883</v>
      </c>
      <c r="C4" s="6" t="n">
        <v>-610599</v>
      </c>
    </row>
    <row r="5">
      <c r="A5" s="4" t="inlineStr">
        <is>
          <t>Accounts receivable, net</t>
        </is>
      </c>
      <c r="B5" s="5" t="n">
        <v>94521</v>
      </c>
      <c r="C5" s="5" t="n">
        <v>44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USEFUL LIFE (Details)</t>
        </is>
      </c>
      <c r="B1" s="2" t="inlineStr">
        <is>
          <t>Dec. 31, 2024</t>
        </is>
      </c>
    </row>
    <row r="2">
      <c r="A2" s="4" t="inlineStr">
        <is>
          <t>Office Leasehold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27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Office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Office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eful Life, Shorter of Lease Term or Asset Utility [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4" customWidth="1" min="2" max="2"/>
  </cols>
  <sheetData>
    <row r="1">
      <c r="A1" s="1" t="inlineStr">
        <is>
          <t>SCHEDULE OF REAL ESTATE HELD FOR INVESTMENT USEFUL LIFE (Details) - Real Estate Held For Investment [Member]</t>
        </is>
      </c>
      <c r="B1" s="2" t="inlineStr">
        <is>
          <t>12 Months Ended</t>
        </is>
      </c>
    </row>
    <row r="2">
      <c r="B2" s="2" t="inlineStr">
        <is>
          <t>Dec. 31, 2024</t>
        </is>
      </c>
    </row>
    <row r="3">
      <c r="A3" s="4" t="inlineStr">
        <is>
          <t>Office Leasehold [Member]</t>
        </is>
      </c>
      <c r="B3" s="4" t="inlineStr">
        <is>
          <t xml:space="preserve"> </t>
        </is>
      </c>
    </row>
    <row r="4">
      <c r="A4" s="4" t="inlineStr">
        <is>
          <t>Estimated useful life</t>
        </is>
      </c>
      <c r="B4" s="4" t="inlineStr">
        <is>
          <t>50 years</t>
        </is>
      </c>
    </row>
    <row r="5">
      <c r="A5" s="4" t="inlineStr">
        <is>
          <t>Furniture and Fixtures [Member] | Minimum [Member]</t>
        </is>
      </c>
      <c r="B5" s="4" t="inlineStr">
        <is>
          <t xml:space="preserve"> </t>
        </is>
      </c>
    </row>
    <row r="6">
      <c r="A6" s="4" t="inlineStr">
        <is>
          <t>Estimated useful life</t>
        </is>
      </c>
      <c r="B6" s="4" t="inlineStr">
        <is>
          <t>3 years</t>
        </is>
      </c>
    </row>
    <row r="7">
      <c r="A7" s="4" t="inlineStr">
        <is>
          <t>Furniture and Fixtures [Member] | Maximum [Member]</t>
        </is>
      </c>
      <c r="B7" s="4" t="inlineStr">
        <is>
          <t xml:space="preserve"> </t>
        </is>
      </c>
    </row>
    <row r="8">
      <c r="A8" s="4" t="inlineStr">
        <is>
          <t>Estimated useful life</t>
        </is>
      </c>
      <c r="B8" s="4" t="inlineStr">
        <is>
          <t>10 years</t>
        </is>
      </c>
    </row>
    <row r="9">
      <c r="A9" s="4" t="inlineStr">
        <is>
          <t>Office Equipment [Member] | Minimum [Member]</t>
        </is>
      </c>
      <c r="B9" s="4" t="inlineStr">
        <is>
          <t xml:space="preserve"> </t>
        </is>
      </c>
    </row>
    <row r="10">
      <c r="A10" s="4" t="inlineStr">
        <is>
          <t>Estimated useful life</t>
        </is>
      </c>
      <c r="B10" s="4" t="inlineStr">
        <is>
          <t>3 years</t>
        </is>
      </c>
    </row>
    <row r="11">
      <c r="A11" s="4" t="inlineStr">
        <is>
          <t>Office Equipment [Member] | Maximum [Member]</t>
        </is>
      </c>
      <c r="B11" s="4" t="inlineStr">
        <is>
          <t xml:space="preserve"> </t>
        </is>
      </c>
    </row>
    <row r="12">
      <c r="A12" s="4" t="inlineStr">
        <is>
          <t>Estimated useful life</t>
        </is>
      </c>
      <c r="B12" s="4" t="inlineStr">
        <is>
          <t>10 years</t>
        </is>
      </c>
    </row>
    <row r="13">
      <c r="A13" s="4" t="inlineStr">
        <is>
          <t>Leasehold Improvements [Member]</t>
        </is>
      </c>
      <c r="B13" s="4" t="inlineStr">
        <is>
          <t xml:space="preserve"> </t>
        </is>
      </c>
    </row>
    <row r="14">
      <c r="A14" s="4" t="inlineStr">
        <is>
          <t>Estimated useful life</t>
        </is>
      </c>
      <c r="B14" s="4" t="inlineStr">
        <is>
          <t>Shorter of the estimated useful life or term of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CHEDULE OF INTANGIBLE ASSETS ESTIMATED LIFE (Details)</t>
        </is>
      </c>
      <c r="B1" s="2" t="inlineStr">
        <is>
          <t>Dec. 31, 2024</t>
        </is>
      </c>
    </row>
    <row r="2">
      <c r="A2" s="4" t="inlineStr">
        <is>
          <t>Trademarks [Member]</t>
        </is>
      </c>
      <c r="B2" s="4" t="inlineStr">
        <is>
          <t xml:space="preserve"> </t>
        </is>
      </c>
    </row>
    <row r="3">
      <c r="A3" s="3" t="inlineStr">
        <is>
          <t>Indefinite-Lived Intangible Assets [Line Items]</t>
        </is>
      </c>
      <c r="B3" s="4" t="inlineStr">
        <is>
          <t xml:space="preserve"> </t>
        </is>
      </c>
    </row>
    <row r="4">
      <c r="A4" s="4" t="inlineStr">
        <is>
          <t>Finite-lived intangible assets, useful life</t>
        </is>
      </c>
      <c r="B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OREIGN CURRENCIES TRANSLATION (Details)</t>
        </is>
      </c>
      <c r="B1" s="2" t="inlineStr">
        <is>
          <t>Dec. 31, 2024</t>
        </is>
      </c>
      <c r="C1" s="2" t="inlineStr">
        <is>
          <t>Dec. 31, 2023</t>
        </is>
      </c>
    </row>
    <row r="2">
      <c r="A2" s="4" t="inlineStr">
        <is>
          <t>Period End Myr US Dollar 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9" t="n">
        <v>4.47</v>
      </c>
      <c r="C4" s="9" t="n">
        <v>4.59</v>
      </c>
    </row>
    <row r="5">
      <c r="A5" s="4" t="inlineStr">
        <is>
          <t>Period Average Myr Us Dollar 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9" t="n">
        <v>4.56</v>
      </c>
      <c r="C7" s="9" t="n">
        <v>4.57</v>
      </c>
    </row>
    <row r="8">
      <c r="A8" s="4" t="inlineStr">
        <is>
          <t>Period End Rmb Us Dollar 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9" t="n">
        <v>7.3</v>
      </c>
      <c r="C10" s="9" t="n">
        <v>7.1</v>
      </c>
    </row>
    <row r="11">
      <c r="A11" s="4" t="inlineStr">
        <is>
          <t>Period Average Rmb Us Dollar 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9" t="n">
        <v>7.19</v>
      </c>
      <c r="C13" s="9" t="n">
        <v>7.08</v>
      </c>
    </row>
    <row r="14">
      <c r="A14" s="4" t="inlineStr">
        <is>
          <t>Period End Hk Dollar Us Dollar 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9" t="n">
        <v>7.77</v>
      </c>
      <c r="C16" s="9" t="n">
        <v>7.81</v>
      </c>
    </row>
    <row r="17">
      <c r="A17" s="4" t="inlineStr">
        <is>
          <t>Period Average HK US 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9" t="n">
        <v>7.8</v>
      </c>
      <c r="C19" s="9" t="n">
        <v>7.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EMBEDDED DERIVATIVE LIABILITIE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Fair value at beginning of period</t>
        </is>
      </c>
      <c r="B4" s="4" t="inlineStr">
        <is>
          <t xml:space="preserve"> </t>
        </is>
      </c>
      <c r="C4" s="5" t="n">
        <v>1</v>
      </c>
    </row>
    <row r="5">
      <c r="A5" s="4" t="inlineStr">
        <is>
          <t>Fair value gains of derivative liability associated with warrants</t>
        </is>
      </c>
      <c r="B5" s="4" t="inlineStr">
        <is>
          <t xml:space="preserve"> </t>
        </is>
      </c>
      <c r="C5" s="6" t="n">
        <v>-1</v>
      </c>
    </row>
    <row r="6">
      <c r="A6" s="4" t="inlineStr">
        <is>
          <t>Fair value at end of period</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t>
        </is>
      </c>
      <c r="B1" s="2" t="inlineStr">
        <is>
          <t>12 Months Ended</t>
        </is>
      </c>
    </row>
    <row r="2">
      <c r="B2" s="2" t="inlineStr">
        <is>
          <t>Dec. 31, 2024</t>
        </is>
      </c>
      <c r="C2" s="2" t="inlineStr">
        <is>
          <t>Dec. 31, 2023</t>
        </is>
      </c>
    </row>
    <row r="3">
      <c r="A3" s="4" t="inlineStr">
        <is>
          <t>Cost of service revenue</t>
        </is>
      </c>
      <c r="B3" s="5" t="n">
        <v>426440</v>
      </c>
      <c r="C3" s="5" t="n">
        <v>571578</v>
      </c>
    </row>
    <row r="4">
      <c r="A4" s="4" t="inlineStr">
        <is>
          <t>General and administrative expense, related parties</t>
        </is>
      </c>
      <c r="B4" s="6" t="n">
        <v>4039243</v>
      </c>
      <c r="C4" s="6" t="n">
        <v>4409264</v>
      </c>
    </row>
    <row r="5">
      <c r="A5" s="4" t="inlineStr">
        <is>
          <t>Other income from related parties</t>
        </is>
      </c>
      <c r="B5" s="6" t="n">
        <v>53334</v>
      </c>
      <c r="C5" s="6" t="n">
        <v>79033</v>
      </c>
    </row>
    <row r="6">
      <c r="A6" s="4" t="inlineStr">
        <is>
          <t>Interest income</t>
        </is>
      </c>
      <c r="B6" s="6" t="n">
        <v>19161</v>
      </c>
      <c r="C6" s="6" t="n">
        <v>41401</v>
      </c>
    </row>
    <row r="7">
      <c r="A7" s="4" t="inlineStr">
        <is>
          <t>Gain on disposal of investment ,related party</t>
        </is>
      </c>
      <c r="B7" s="6" t="n">
        <v>324917</v>
      </c>
      <c r="C7" s="4" t="inlineStr">
        <is>
          <t xml:space="preserve"> </t>
        </is>
      </c>
    </row>
    <row r="8">
      <c r="A8" s="4" t="inlineStr">
        <is>
          <t>Reversal of impairment of other investment</t>
        </is>
      </c>
      <c r="B8" s="4" t="inlineStr">
        <is>
          <t xml:space="preserve"> </t>
        </is>
      </c>
      <c r="C8" s="6" t="n">
        <v>6882000</v>
      </c>
    </row>
    <row r="9">
      <c r="A9" s="4" t="inlineStr">
        <is>
          <t>Impairment of related party investments</t>
        </is>
      </c>
      <c r="B9" s="6" t="n">
        <v>87425</v>
      </c>
      <c r="C9" s="6" t="n">
        <v>4982000</v>
      </c>
    </row>
    <row r="10">
      <c r="A10" s="4" t="inlineStr">
        <is>
          <t>Loss on disposal of investment ,related party</t>
        </is>
      </c>
      <c r="B10" s="6" t="n">
        <v>100</v>
      </c>
      <c r="C10" s="4" t="inlineStr">
        <is>
          <t xml:space="preserve"> </t>
        </is>
      </c>
    </row>
    <row r="11">
      <c r="A11" s="4" t="inlineStr">
        <is>
          <t>Impairment of other receivable, related party</t>
        </is>
      </c>
      <c r="B11" s="4" t="inlineStr">
        <is>
          <t xml:space="preserve"> </t>
        </is>
      </c>
      <c r="C11" s="6" t="n">
        <v>60000</v>
      </c>
    </row>
    <row r="12">
      <c r="A12" s="4" t="inlineStr">
        <is>
          <t>Related Party [Member]</t>
        </is>
      </c>
      <c r="B12" s="4" t="inlineStr">
        <is>
          <t xml:space="preserve"> </t>
        </is>
      </c>
      <c r="C12" s="4" t="inlineStr">
        <is>
          <t xml:space="preserve"> </t>
        </is>
      </c>
    </row>
    <row r="13">
      <c r="A13" s="4" t="inlineStr">
        <is>
          <t>Cost of service revenue</t>
        </is>
      </c>
      <c r="B13" s="6" t="n">
        <v>10934</v>
      </c>
      <c r="C13" s="6" t="n">
        <v>23280</v>
      </c>
    </row>
    <row r="14">
      <c r="A14" s="4" t="inlineStr">
        <is>
          <t>General and administrative expense, related parties</t>
        </is>
      </c>
      <c r="B14" s="6" t="n">
        <v>149817</v>
      </c>
      <c r="C14" s="6" t="n">
        <v>122880</v>
      </c>
    </row>
    <row r="15">
      <c r="A15" s="4" t="inlineStr">
        <is>
          <t>Other income from related parties</t>
        </is>
      </c>
      <c r="B15" s="6" t="n">
        <v>47635</v>
      </c>
      <c r="C15" s="6" t="n">
        <v>47609</v>
      </c>
    </row>
    <row r="16">
      <c r="A16" s="4" t="inlineStr">
        <is>
          <t>Interest income</t>
        </is>
      </c>
      <c r="B16" s="6" t="n">
        <v>5073</v>
      </c>
      <c r="C16" s="4" t="inlineStr">
        <is>
          <t xml:space="preserve"> </t>
        </is>
      </c>
    </row>
    <row r="17">
      <c r="A17" s="4" t="inlineStr">
        <is>
          <t>Gain on disposal of investment ,related party</t>
        </is>
      </c>
      <c r="B17" s="6" t="n">
        <v>324917</v>
      </c>
      <c r="C17" s="4" t="inlineStr">
        <is>
          <t xml:space="preserve"> </t>
        </is>
      </c>
    </row>
    <row r="18">
      <c r="A18" s="4" t="inlineStr">
        <is>
          <t>Reversal of impairment of other investment</t>
        </is>
      </c>
      <c r="B18" s="4" t="inlineStr">
        <is>
          <t xml:space="preserve"> </t>
        </is>
      </c>
      <c r="C18" s="6" t="n">
        <v>6882000</v>
      </c>
    </row>
    <row r="19">
      <c r="A19" s="4" t="inlineStr">
        <is>
          <t>Loss on disposal of investment ,related party</t>
        </is>
      </c>
      <c r="B19" s="6" t="n">
        <v>100</v>
      </c>
      <c r="C19" s="4" t="inlineStr">
        <is>
          <t xml:space="preserve"> </t>
        </is>
      </c>
    </row>
    <row r="20">
      <c r="A20" s="4" t="inlineStr">
        <is>
          <t>Related Party [Member] | Service Revenue [Member]</t>
        </is>
      </c>
      <c r="B20" s="4" t="inlineStr">
        <is>
          <t xml:space="preserve"> </t>
        </is>
      </c>
      <c r="C20" s="4" t="inlineStr">
        <is>
          <t xml:space="preserve"> </t>
        </is>
      </c>
    </row>
    <row r="21">
      <c r="A21" s="4" t="inlineStr">
        <is>
          <t>Service revenue</t>
        </is>
      </c>
      <c r="B21" s="6" t="n">
        <v>364336</v>
      </c>
      <c r="C21" s="6" t="n">
        <v>1425577</v>
      </c>
    </row>
    <row r="22">
      <c r="A22" s="4" t="inlineStr">
        <is>
          <t>Related Party [Member] | Digital Revenue [Member]</t>
        </is>
      </c>
      <c r="B22" s="4" t="inlineStr">
        <is>
          <t xml:space="preserve"> </t>
        </is>
      </c>
      <c r="C22" s="4" t="inlineStr">
        <is>
          <t xml:space="preserve"> </t>
        </is>
      </c>
    </row>
    <row r="23">
      <c r="A23" s="4" t="inlineStr">
        <is>
          <t>Service revenue</t>
        </is>
      </c>
      <c r="B23" s="5" t="n">
        <v>21000</v>
      </c>
      <c r="C23"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NATURE OF OPERATIONS AND SUMMARY OF SIGNIFICANT ACCOUNTING POLICIES (Details Narrative) - USD ($)</t>
        </is>
      </c>
      <c r="C1" s="2" t="inlineStr">
        <is>
          <t>12 Months Ended</t>
        </is>
      </c>
    </row>
    <row r="2">
      <c r="B2" s="2" t="inlineStr">
        <is>
          <t>Jun. 06, 2024</t>
        </is>
      </c>
      <c r="C2" s="2" t="inlineStr">
        <is>
          <t>Dec. 31, 2024</t>
        </is>
      </c>
      <c r="E2" s="2" t="inlineStr">
        <is>
          <t>Dec. 31, 2023</t>
        </is>
      </c>
      <c r="F2" s="2" t="inlineStr">
        <is>
          <t>Dec. 31, 2022</t>
        </is>
      </c>
    </row>
    <row r="3">
      <c r="A3" s="3" t="inlineStr">
        <is>
          <t>Product Information [Line Items]</t>
        </is>
      </c>
      <c r="B3" s="4" t="inlineStr">
        <is>
          <t xml:space="preserve"> </t>
        </is>
      </c>
      <c r="C3" s="4" t="inlineStr">
        <is>
          <t xml:space="preserve"> </t>
        </is>
      </c>
      <c r="E3" s="4" t="inlineStr">
        <is>
          <t xml:space="preserve"> </t>
        </is>
      </c>
      <c r="F3" s="4" t="inlineStr">
        <is>
          <t xml:space="preserve"> </t>
        </is>
      </c>
    </row>
    <row r="4">
      <c r="A4" s="4" t="inlineStr">
        <is>
          <t>Net loss</t>
        </is>
      </c>
      <c r="B4" s="4" t="inlineStr">
        <is>
          <t xml:space="preserve"> </t>
        </is>
      </c>
      <c r="C4" s="5" t="n">
        <v>725827</v>
      </c>
      <c r="E4" s="5" t="n">
        <v>-1049699</v>
      </c>
      <c r="F4" s="4" t="inlineStr">
        <is>
          <t xml:space="preserve"> </t>
        </is>
      </c>
    </row>
    <row r="5">
      <c r="A5" s="4" t="inlineStr">
        <is>
          <t>Net cash used in operating activities</t>
        </is>
      </c>
      <c r="B5" s="4" t="inlineStr">
        <is>
          <t xml:space="preserve"> </t>
        </is>
      </c>
      <c r="C5" s="6" t="n">
        <v>1360454</v>
      </c>
      <c r="E5" s="6" t="n">
        <v>1594718</v>
      </c>
      <c r="F5" s="4" t="inlineStr">
        <is>
          <t xml:space="preserve"> </t>
        </is>
      </c>
    </row>
    <row r="6">
      <c r="A6" s="4" t="inlineStr">
        <is>
          <t>Accumulated deficit</t>
        </is>
      </c>
      <c r="B6" s="4" t="inlineStr">
        <is>
          <t xml:space="preserve"> </t>
        </is>
      </c>
      <c r="C6" s="6" t="n">
        <v>37264379</v>
      </c>
      <c r="E6" s="6" t="n">
        <v>36549095</v>
      </c>
      <c r="F6" s="4" t="inlineStr">
        <is>
          <t xml:space="preserve"> </t>
        </is>
      </c>
    </row>
    <row r="7">
      <c r="A7" s="4" t="inlineStr">
        <is>
          <t>Accounts receivable, allowances for credit losses</t>
        </is>
      </c>
      <c r="B7" s="4" t="inlineStr">
        <is>
          <t xml:space="preserve"> </t>
        </is>
      </c>
      <c r="C7" s="6" t="n">
        <v>2883</v>
      </c>
      <c r="E7" s="6" t="n">
        <v>610599</v>
      </c>
      <c r="F7" s="5" t="n">
        <v>25677</v>
      </c>
    </row>
    <row r="8">
      <c r="A8" s="4" t="inlineStr">
        <is>
          <t>Digital assets</t>
        </is>
      </c>
      <c r="B8" s="4" t="inlineStr">
        <is>
          <t xml:space="preserve"> </t>
        </is>
      </c>
      <c r="C8" s="6" t="n">
        <v>192398</v>
      </c>
      <c r="D8" s="4" t="inlineStr">
        <is>
          <t>[1]</t>
        </is>
      </c>
      <c r="E8" s="4" t="inlineStr">
        <is>
          <t xml:space="preserve"> </t>
        </is>
      </c>
      <c r="F8" s="4" t="inlineStr">
        <is>
          <t xml:space="preserve"> </t>
        </is>
      </c>
    </row>
    <row r="9">
      <c r="A9" s="4" t="inlineStr">
        <is>
          <t>Depreciation</t>
        </is>
      </c>
      <c r="B9" s="4" t="inlineStr">
        <is>
          <t xml:space="preserve"> </t>
        </is>
      </c>
      <c r="C9" s="6" t="n">
        <v>144822</v>
      </c>
      <c r="E9" s="6" t="n">
        <v>144088</v>
      </c>
      <c r="F9" s="4" t="inlineStr">
        <is>
          <t xml:space="preserve"> </t>
        </is>
      </c>
    </row>
    <row r="10">
      <c r="A10" s="4" t="inlineStr">
        <is>
          <t>Impairment of property and equipment</t>
        </is>
      </c>
      <c r="B10" s="4" t="inlineStr">
        <is>
          <t xml:space="preserve"> </t>
        </is>
      </c>
      <c r="C10" s="6" t="n">
        <v>0</v>
      </c>
      <c r="E10" s="6" t="n">
        <v>0</v>
      </c>
      <c r="F10" s="4" t="inlineStr">
        <is>
          <t xml:space="preserve"> </t>
        </is>
      </c>
    </row>
    <row r="11">
      <c r="A11" s="4" t="inlineStr">
        <is>
          <t>Impairment of real estate held for investment</t>
        </is>
      </c>
      <c r="B11" s="4" t="inlineStr">
        <is>
          <t xml:space="preserve"> </t>
        </is>
      </c>
      <c r="C11" s="6" t="n">
        <v>0</v>
      </c>
      <c r="E11" s="6" t="n">
        <v>0</v>
      </c>
      <c r="F11" s="4" t="inlineStr">
        <is>
          <t xml:space="preserve"> </t>
        </is>
      </c>
    </row>
    <row r="12">
      <c r="A12" s="4" t="inlineStr">
        <is>
          <t>Impairment of real estate held for investment</t>
        </is>
      </c>
      <c r="B12" s="4" t="inlineStr">
        <is>
          <t xml:space="preserve"> </t>
        </is>
      </c>
      <c r="C12" s="6" t="n">
        <v>0</v>
      </c>
      <c r="E12" s="4" t="inlineStr">
        <is>
          <t xml:space="preserve"> </t>
        </is>
      </c>
      <c r="F12" s="4" t="inlineStr">
        <is>
          <t xml:space="preserve"> </t>
        </is>
      </c>
    </row>
    <row r="13">
      <c r="A13" s="4" t="inlineStr">
        <is>
          <t>Amortization expense of intangibles</t>
        </is>
      </c>
      <c r="B13" s="4" t="inlineStr">
        <is>
          <t xml:space="preserve"> </t>
        </is>
      </c>
      <c r="C13" s="6" t="n">
        <v>476</v>
      </c>
      <c r="E13" s="6" t="n">
        <v>718</v>
      </c>
      <c r="F13" s="4" t="inlineStr">
        <is>
          <t xml:space="preserve"> </t>
        </is>
      </c>
    </row>
    <row r="14">
      <c r="A14" s="4" t="inlineStr">
        <is>
          <t>Impairment of intangible assets</t>
        </is>
      </c>
      <c r="B14" s="4" t="inlineStr">
        <is>
          <t xml:space="preserve"> </t>
        </is>
      </c>
      <c r="C14" s="6" t="n">
        <v>0</v>
      </c>
      <c r="E14" s="6" t="n">
        <v>0</v>
      </c>
      <c r="F14" s="4" t="inlineStr">
        <is>
          <t xml:space="preserve"> </t>
        </is>
      </c>
    </row>
    <row r="15">
      <c r="A15" s="4" t="inlineStr">
        <is>
          <t>Goodwill</t>
        </is>
      </c>
      <c r="B15" s="5" t="n">
        <v>6035</v>
      </c>
      <c r="C15" s="6" t="n">
        <v>6035</v>
      </c>
      <c r="E15" s="6" t="n">
        <v>82561</v>
      </c>
      <c r="F15" s="5" t="n">
        <v>82561</v>
      </c>
    </row>
    <row r="16">
      <c r="A16" s="4" t="inlineStr">
        <is>
          <t>Impairment of goodwill</t>
        </is>
      </c>
      <c r="B16" s="4" t="inlineStr">
        <is>
          <t xml:space="preserve"> </t>
        </is>
      </c>
      <c r="C16" s="6" t="n">
        <v>82561</v>
      </c>
      <c r="E16" s="4" t="inlineStr">
        <is>
          <t xml:space="preserve"> </t>
        </is>
      </c>
      <c r="F16" s="4" t="inlineStr">
        <is>
          <t xml:space="preserve"> </t>
        </is>
      </c>
    </row>
    <row r="17">
      <c r="A17" s="4" t="inlineStr">
        <is>
          <t>Asset impairment charges</t>
        </is>
      </c>
      <c r="B17" s="4" t="inlineStr">
        <is>
          <t xml:space="preserve"> </t>
        </is>
      </c>
      <c r="C17" s="6" t="n">
        <v>0</v>
      </c>
      <c r="E17" s="6" t="n">
        <v>0</v>
      </c>
      <c r="F17" s="4" t="inlineStr">
        <is>
          <t xml:space="preserve"> </t>
        </is>
      </c>
    </row>
    <row r="18">
      <c r="A18" s="4" t="inlineStr">
        <is>
          <t>Equity securities without readily determinable fair value, amount</t>
        </is>
      </c>
      <c r="B18" s="4" t="inlineStr">
        <is>
          <t xml:space="preserve"> </t>
        </is>
      </c>
      <c r="C18" s="5" t="n">
        <v>12073</v>
      </c>
      <c r="E18" s="5" t="n">
        <v>100106</v>
      </c>
      <c r="F18" s="4" t="inlineStr">
        <is>
          <t xml:space="preserve"> </t>
        </is>
      </c>
    </row>
    <row r="19">
      <c r="A19" s="4" t="inlineStr">
        <is>
          <t>Antidilutive securities excluded from computation of earnings per share, amount</t>
        </is>
      </c>
      <c r="B19" s="4" t="inlineStr">
        <is>
          <t xml:space="preserve"> </t>
        </is>
      </c>
      <c r="C19" s="6" t="n">
        <v>0</v>
      </c>
      <c r="E19" s="6" t="n">
        <v>0</v>
      </c>
      <c r="F19" s="4" t="inlineStr">
        <is>
          <t xml:space="preserve"> </t>
        </is>
      </c>
    </row>
    <row r="20">
      <c r="A20" s="4" t="inlineStr">
        <is>
          <t>Revenue from Contract with Customer Benchmark [Member] | Customer Concentration Risk [Member] | One Customer [Member]</t>
        </is>
      </c>
      <c r="B20" s="4" t="inlineStr">
        <is>
          <t xml:space="preserve"> </t>
        </is>
      </c>
      <c r="C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E21" s="4" t="inlineStr">
        <is>
          <t xml:space="preserve"> </t>
        </is>
      </c>
      <c r="F21" s="4" t="inlineStr">
        <is>
          <t xml:space="preserve"> </t>
        </is>
      </c>
    </row>
    <row r="22">
      <c r="A22" s="4" t="inlineStr">
        <is>
          <t>Concentration risk, percentage</t>
        </is>
      </c>
      <c r="B22" s="4" t="inlineStr">
        <is>
          <t xml:space="preserve"> </t>
        </is>
      </c>
      <c r="C22" s="10" t="n">
        <v>0.12</v>
      </c>
      <c r="E22" s="4" t="inlineStr">
        <is>
          <t xml:space="preserve"> </t>
        </is>
      </c>
      <c r="F22" s="4" t="inlineStr">
        <is>
          <t xml:space="preserve"> </t>
        </is>
      </c>
    </row>
    <row r="23">
      <c r="A23" s="4" t="inlineStr">
        <is>
          <t>Revenue from Contract with Customer Benchmark [Member] | Customer Concentration Risk [Member] | Two Customers [Member]</t>
        </is>
      </c>
      <c r="B23" s="4" t="inlineStr">
        <is>
          <t xml:space="preserve"> </t>
        </is>
      </c>
      <c r="C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E25" s="10" t="n">
        <v>0.2</v>
      </c>
      <c r="F25" s="4" t="inlineStr">
        <is>
          <t xml:space="preserve"> </t>
        </is>
      </c>
    </row>
    <row r="26">
      <c r="A26" s="4" t="inlineStr">
        <is>
          <t>Revenue from Contract with Customer Benchmark [Member] | Customer Concentration Risk [Member] | Customer One [Member]</t>
        </is>
      </c>
      <c r="B26" s="4" t="inlineStr">
        <is>
          <t xml:space="preserve"> </t>
        </is>
      </c>
      <c r="C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E28" s="10" t="n">
        <v>0.1</v>
      </c>
      <c r="F28" s="4" t="inlineStr">
        <is>
          <t xml:space="preserve"> </t>
        </is>
      </c>
    </row>
    <row r="29">
      <c r="A29" s="4" t="inlineStr">
        <is>
          <t>Revenue from Contract with Customer Benchmark [Member] | Customer Concentration Risk [Member] | Customer Two [Member]</t>
        </is>
      </c>
      <c r="B29" s="4" t="inlineStr">
        <is>
          <t xml:space="preserve"> </t>
        </is>
      </c>
      <c r="C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E31" s="10" t="n">
        <v>0.1</v>
      </c>
      <c r="F31" s="4" t="inlineStr">
        <is>
          <t xml:space="preserve"> </t>
        </is>
      </c>
    </row>
    <row r="32">
      <c r="A32" s="4" t="inlineStr">
        <is>
          <t>Accounts Receivable [Member] | Customer Concentration Risk [Member] | One Customer [Member]</t>
        </is>
      </c>
      <c r="B32" s="4" t="inlineStr">
        <is>
          <t xml:space="preserve"> </t>
        </is>
      </c>
      <c r="C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E33" s="4" t="inlineStr">
        <is>
          <t xml:space="preserve"> </t>
        </is>
      </c>
      <c r="F33" s="4" t="inlineStr">
        <is>
          <t xml:space="preserve"> </t>
        </is>
      </c>
    </row>
    <row r="34">
      <c r="A34" s="4" t="inlineStr">
        <is>
          <t>Concentration risk, percentage</t>
        </is>
      </c>
      <c r="B34" s="4" t="inlineStr">
        <is>
          <t xml:space="preserve"> </t>
        </is>
      </c>
      <c r="C34" s="10" t="n">
        <v>0.85</v>
      </c>
      <c r="E34" s="4" t="inlineStr">
        <is>
          <t xml:space="preserve"> </t>
        </is>
      </c>
      <c r="F34" s="4" t="inlineStr">
        <is>
          <t xml:space="preserve"> </t>
        </is>
      </c>
    </row>
    <row r="35">
      <c r="A35" s="4" t="inlineStr">
        <is>
          <t>Accounts Receivable [Member] | Customer Concentration Risk [Member] | Customer One [Member]</t>
        </is>
      </c>
      <c r="B35" s="4" t="inlineStr">
        <is>
          <t xml:space="preserve"> </t>
        </is>
      </c>
      <c r="C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E36" s="4" t="inlineStr">
        <is>
          <t xml:space="preserve"> </t>
        </is>
      </c>
      <c r="F36" s="4" t="inlineStr">
        <is>
          <t xml:space="preserve"> </t>
        </is>
      </c>
    </row>
    <row r="37">
      <c r="A37" s="4" t="inlineStr">
        <is>
          <t>Concentration risk, percentage</t>
        </is>
      </c>
      <c r="B37" s="4" t="inlineStr">
        <is>
          <t xml:space="preserve"> </t>
        </is>
      </c>
      <c r="C37" s="10" t="n">
        <v>0.14</v>
      </c>
      <c r="E37" s="4" t="inlineStr">
        <is>
          <t xml:space="preserve"> </t>
        </is>
      </c>
      <c r="F37" s="4" t="inlineStr">
        <is>
          <t xml:space="preserve"> </t>
        </is>
      </c>
    </row>
    <row r="38">
      <c r="A38" s="4" t="inlineStr">
        <is>
          <t>Accounts Receivable [Member] | Customer Concentration Risk [Member] | Customer Two [Member]</t>
        </is>
      </c>
      <c r="B38" s="4" t="inlineStr">
        <is>
          <t xml:space="preserve"> </t>
        </is>
      </c>
      <c r="C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E39" s="4" t="inlineStr">
        <is>
          <t xml:space="preserve"> </t>
        </is>
      </c>
      <c r="F39" s="4" t="inlineStr">
        <is>
          <t xml:space="preserve"> </t>
        </is>
      </c>
    </row>
    <row r="40">
      <c r="A40" s="4" t="inlineStr">
        <is>
          <t>Concentration risk, percentage</t>
        </is>
      </c>
      <c r="B40" s="4" t="inlineStr">
        <is>
          <t xml:space="preserve"> </t>
        </is>
      </c>
      <c r="C40" s="10" t="n">
        <v>0.13</v>
      </c>
      <c r="E40" s="4" t="inlineStr">
        <is>
          <t xml:space="preserve"> </t>
        </is>
      </c>
      <c r="F40" s="4" t="inlineStr">
        <is>
          <t xml:space="preserve"> </t>
        </is>
      </c>
    </row>
    <row r="41">
      <c r="A41" s="4" t="inlineStr">
        <is>
          <t>Accounts Receivable [Member] | Customer Concentration Risk [Member] | Three Customer [Member]</t>
        </is>
      </c>
      <c r="B41" s="4" t="inlineStr">
        <is>
          <t xml:space="preserve"> </t>
        </is>
      </c>
      <c r="C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E42" s="4" t="inlineStr">
        <is>
          <t xml:space="preserve"> </t>
        </is>
      </c>
      <c r="F42" s="4" t="inlineStr">
        <is>
          <t xml:space="preserve"> </t>
        </is>
      </c>
    </row>
    <row r="43">
      <c r="A43" s="4" t="inlineStr">
        <is>
          <t>Concentration risk, percentage</t>
        </is>
      </c>
      <c r="B43" s="4" t="inlineStr">
        <is>
          <t xml:space="preserve"> </t>
        </is>
      </c>
      <c r="C43" s="10" t="n">
        <v>0.39</v>
      </c>
      <c r="E43" s="4" t="inlineStr">
        <is>
          <t xml:space="preserve"> </t>
        </is>
      </c>
      <c r="F43" s="4" t="inlineStr">
        <is>
          <t xml:space="preserve"> </t>
        </is>
      </c>
    </row>
    <row r="44">
      <c r="A44" s="4" t="inlineStr">
        <is>
          <t>Accounts Receivable [Member] | Customer Concentration Risk [Member] | Customer Three [Member]</t>
        </is>
      </c>
      <c r="B44" s="4" t="inlineStr">
        <is>
          <t xml:space="preserve"> </t>
        </is>
      </c>
      <c r="C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E45" s="4" t="inlineStr">
        <is>
          <t xml:space="preserve"> </t>
        </is>
      </c>
      <c r="F45" s="4" t="inlineStr">
        <is>
          <t xml:space="preserve"> </t>
        </is>
      </c>
    </row>
    <row r="46">
      <c r="A46" s="4" t="inlineStr">
        <is>
          <t>Concentration risk, percentage</t>
        </is>
      </c>
      <c r="B46" s="4" t="inlineStr">
        <is>
          <t xml:space="preserve"> </t>
        </is>
      </c>
      <c r="C46" s="10" t="n">
        <v>0.12</v>
      </c>
      <c r="E46" s="4" t="inlineStr">
        <is>
          <t xml:space="preserve"> </t>
        </is>
      </c>
      <c r="F46" s="4" t="inlineStr">
        <is>
          <t xml:space="preserve"> </t>
        </is>
      </c>
    </row>
    <row r="47">
      <c r="A47" s="4" t="inlineStr">
        <is>
          <t>Accounts Payable [Member] | Customer Concentration Risk [Member] | No Vendors [Member]</t>
        </is>
      </c>
      <c r="B47" s="4" t="inlineStr">
        <is>
          <t xml:space="preserve"> </t>
        </is>
      </c>
      <c r="C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E48" s="4" t="inlineStr">
        <is>
          <t xml:space="preserve"> </t>
        </is>
      </c>
      <c r="F48" s="4" t="inlineStr">
        <is>
          <t xml:space="preserve"> </t>
        </is>
      </c>
    </row>
    <row r="49">
      <c r="A49" s="4" t="inlineStr">
        <is>
          <t>Concentration risk, percentage</t>
        </is>
      </c>
      <c r="B49" s="4" t="inlineStr">
        <is>
          <t xml:space="preserve"> </t>
        </is>
      </c>
      <c r="C49" s="10" t="n">
        <v>0.1</v>
      </c>
      <c r="E49" s="10" t="n">
        <v>0.1</v>
      </c>
      <c r="F49" s="4" t="inlineStr">
        <is>
          <t xml:space="preserve"> </t>
        </is>
      </c>
    </row>
    <row r="50">
      <c r="A50" s="4" t="inlineStr">
        <is>
          <t>Accounts Payable [Member] | Supplier Concentration Risk [Member] | Two Vendors [Member]</t>
        </is>
      </c>
      <c r="B50" s="4" t="inlineStr">
        <is>
          <t xml:space="preserve"> </t>
        </is>
      </c>
      <c r="C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E51" s="4" t="inlineStr">
        <is>
          <t xml:space="preserve"> </t>
        </is>
      </c>
      <c r="F51" s="4" t="inlineStr">
        <is>
          <t xml:space="preserve"> </t>
        </is>
      </c>
    </row>
    <row r="52">
      <c r="A52" s="4" t="inlineStr">
        <is>
          <t>Concentration risk, percentage</t>
        </is>
      </c>
      <c r="B52" s="4" t="inlineStr">
        <is>
          <t xml:space="preserve"> </t>
        </is>
      </c>
      <c r="C52" s="10" t="n">
        <v>0.74</v>
      </c>
      <c r="E52" s="4" t="inlineStr">
        <is>
          <t xml:space="preserve"> </t>
        </is>
      </c>
      <c r="F52" s="4" t="inlineStr">
        <is>
          <t xml:space="preserve"> </t>
        </is>
      </c>
    </row>
    <row r="53">
      <c r="A53" s="4" t="inlineStr">
        <is>
          <t>Accounts Payable [Member] | Supplier Concentration Risk [Member] | Vendor One [Member]</t>
        </is>
      </c>
      <c r="B53" s="4" t="inlineStr">
        <is>
          <t xml:space="preserve"> </t>
        </is>
      </c>
      <c r="C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E54" s="4" t="inlineStr">
        <is>
          <t xml:space="preserve"> </t>
        </is>
      </c>
      <c r="F54" s="4" t="inlineStr">
        <is>
          <t xml:space="preserve"> </t>
        </is>
      </c>
    </row>
    <row r="55">
      <c r="A55" s="4" t="inlineStr">
        <is>
          <t>Concentration risk, percentage</t>
        </is>
      </c>
      <c r="B55" s="4" t="inlineStr">
        <is>
          <t xml:space="preserve"> </t>
        </is>
      </c>
      <c r="C55" s="10" t="n">
        <v>0.53</v>
      </c>
      <c r="E55" s="10" t="n">
        <v>0.52</v>
      </c>
      <c r="F55" s="4" t="inlineStr">
        <is>
          <t xml:space="preserve"> </t>
        </is>
      </c>
    </row>
    <row r="56">
      <c r="A56" s="4" t="inlineStr">
        <is>
          <t>Accounts Payable [Member] | Supplier Concentration Risk [Member] | Vendor Two [Member]</t>
        </is>
      </c>
      <c r="B56" s="4" t="inlineStr">
        <is>
          <t xml:space="preserve"> </t>
        </is>
      </c>
      <c r="C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E57" s="4" t="inlineStr">
        <is>
          <t xml:space="preserve"> </t>
        </is>
      </c>
      <c r="F57" s="4" t="inlineStr">
        <is>
          <t xml:space="preserve"> </t>
        </is>
      </c>
    </row>
    <row r="58">
      <c r="A58" s="4" t="inlineStr">
        <is>
          <t>Concentration risk, percentage</t>
        </is>
      </c>
      <c r="B58" s="4" t="inlineStr">
        <is>
          <t xml:space="preserve"> </t>
        </is>
      </c>
      <c r="C58" s="10" t="n">
        <v>0.21</v>
      </c>
      <c r="E58" s="10" t="n">
        <v>0.11</v>
      </c>
      <c r="F58" s="4" t="inlineStr">
        <is>
          <t xml:space="preserve"> </t>
        </is>
      </c>
    </row>
    <row r="59">
      <c r="A59" s="4" t="inlineStr">
        <is>
          <t>Accounts Payable [Member] | Supplier Concentration Risk [Member] | Three Vendors [Member]</t>
        </is>
      </c>
      <c r="B59" s="4" t="inlineStr">
        <is>
          <t xml:space="preserve"> </t>
        </is>
      </c>
      <c r="C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E60" s="4" t="inlineStr">
        <is>
          <t xml:space="preserve"> </t>
        </is>
      </c>
      <c r="F60" s="4" t="inlineStr">
        <is>
          <t xml:space="preserve"> </t>
        </is>
      </c>
    </row>
    <row r="61">
      <c r="A61" s="4" t="inlineStr">
        <is>
          <t>Concentration risk, percentage</t>
        </is>
      </c>
      <c r="B61" s="4" t="inlineStr">
        <is>
          <t xml:space="preserve"> </t>
        </is>
      </c>
      <c r="C61" s="4" t="inlineStr">
        <is>
          <t xml:space="preserve"> </t>
        </is>
      </c>
      <c r="E61" s="10" t="n">
        <v>0.73</v>
      </c>
      <c r="F61" s="4" t="inlineStr">
        <is>
          <t xml:space="preserve"> </t>
        </is>
      </c>
    </row>
    <row r="62">
      <c r="A62" s="4" t="inlineStr">
        <is>
          <t>Accounts Payable [Member] | Supplier Concentration Risk [Member] | Vendor Three [Member]</t>
        </is>
      </c>
      <c r="B62" s="4" t="inlineStr">
        <is>
          <t xml:space="preserve"> </t>
        </is>
      </c>
      <c r="C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E63" s="4" t="inlineStr">
        <is>
          <t xml:space="preserve"> </t>
        </is>
      </c>
      <c r="F63" s="4" t="inlineStr">
        <is>
          <t xml:space="preserve"> </t>
        </is>
      </c>
    </row>
    <row r="64">
      <c r="A64" s="4" t="inlineStr">
        <is>
          <t>Concentration risk, percentage</t>
        </is>
      </c>
      <c r="B64" s="4" t="inlineStr">
        <is>
          <t xml:space="preserve"> </t>
        </is>
      </c>
      <c r="C64" s="4" t="inlineStr">
        <is>
          <t xml:space="preserve"> </t>
        </is>
      </c>
      <c r="E64" s="10" t="n">
        <v>0.1</v>
      </c>
      <c r="F64" s="4" t="inlineStr">
        <is>
          <t xml:space="preserve"> </t>
        </is>
      </c>
    </row>
    <row r="65">
      <c r="A65" s="4" t="inlineStr">
        <is>
          <t>Twenty One Investments [Member]</t>
        </is>
      </c>
      <c r="B65" s="4" t="inlineStr">
        <is>
          <t xml:space="preserve"> </t>
        </is>
      </c>
      <c r="C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E66" s="4" t="inlineStr">
        <is>
          <t xml:space="preserve"> </t>
        </is>
      </c>
      <c r="F66" s="4" t="inlineStr">
        <is>
          <t xml:space="preserve"> </t>
        </is>
      </c>
    </row>
    <row r="67">
      <c r="A67" s="4" t="inlineStr">
        <is>
          <t>Equity securities without readily determinable fair value, amount</t>
        </is>
      </c>
      <c r="B67" s="4" t="inlineStr">
        <is>
          <t xml:space="preserve"> </t>
        </is>
      </c>
      <c r="C67" s="5" t="n">
        <v>12073</v>
      </c>
      <c r="E67" s="4" t="inlineStr">
        <is>
          <t xml:space="preserve"> </t>
        </is>
      </c>
      <c r="F67" s="4" t="inlineStr">
        <is>
          <t xml:space="preserve"> </t>
        </is>
      </c>
    </row>
    <row r="68">
      <c r="A68" s="4" t="inlineStr">
        <is>
          <t>Nineteen Investments [Member]</t>
        </is>
      </c>
      <c r="B68" s="4" t="inlineStr">
        <is>
          <t xml:space="preserve"> </t>
        </is>
      </c>
      <c r="C68" s="4" t="inlineStr">
        <is>
          <t xml:space="preserve"> </t>
        </is>
      </c>
      <c r="E68" s="4" t="inlineStr">
        <is>
          <t xml:space="preserve"> </t>
        </is>
      </c>
      <c r="F68" s="4" t="inlineStr">
        <is>
          <t xml:space="preserve"> </t>
        </is>
      </c>
    </row>
    <row r="69">
      <c r="A69" s="3" t="inlineStr">
        <is>
          <t>Product Information [Line Items]</t>
        </is>
      </c>
      <c r="B69" s="4" t="inlineStr">
        <is>
          <t xml:space="preserve"> </t>
        </is>
      </c>
      <c r="C69" s="4" t="inlineStr">
        <is>
          <t xml:space="preserve"> </t>
        </is>
      </c>
      <c r="E69" s="4" t="inlineStr">
        <is>
          <t xml:space="preserve"> </t>
        </is>
      </c>
      <c r="F69" s="4" t="inlineStr">
        <is>
          <t xml:space="preserve"> </t>
        </is>
      </c>
    </row>
    <row r="70">
      <c r="A70" s="4" t="inlineStr">
        <is>
          <t>Equity securities without readily determinable fair value, amount</t>
        </is>
      </c>
      <c r="B70" s="4" t="inlineStr">
        <is>
          <t xml:space="preserve"> </t>
        </is>
      </c>
      <c r="C70" s="4" t="inlineStr">
        <is>
          <t xml:space="preserve"> </t>
        </is>
      </c>
      <c r="E70" s="4" t="inlineStr">
        <is>
          <t xml:space="preserve"> </t>
        </is>
      </c>
      <c r="F70" s="4" t="inlineStr">
        <is>
          <t xml:space="preserve"> </t>
        </is>
      </c>
    </row>
    <row r="71">
      <c r="A71" s="4" t="inlineStr">
        <is>
          <t>Twenty Five Investments [Member]</t>
        </is>
      </c>
      <c r="B71" s="4" t="inlineStr">
        <is>
          <t xml:space="preserve"> </t>
        </is>
      </c>
      <c r="C71" s="4" t="inlineStr">
        <is>
          <t xml:space="preserve"> </t>
        </is>
      </c>
      <c r="E71" s="4" t="inlineStr">
        <is>
          <t xml:space="preserve"> </t>
        </is>
      </c>
      <c r="F71" s="4" t="inlineStr">
        <is>
          <t xml:space="preserve"> </t>
        </is>
      </c>
    </row>
    <row r="72">
      <c r="A72" s="3" t="inlineStr">
        <is>
          <t>Product Information [Line Items]</t>
        </is>
      </c>
      <c r="B72" s="4" t="inlineStr">
        <is>
          <t xml:space="preserve"> </t>
        </is>
      </c>
      <c r="C72" s="4" t="inlineStr">
        <is>
          <t xml:space="preserve"> </t>
        </is>
      </c>
      <c r="E72" s="4" t="inlineStr">
        <is>
          <t xml:space="preserve"> </t>
        </is>
      </c>
      <c r="F72" s="4" t="inlineStr">
        <is>
          <t xml:space="preserve"> </t>
        </is>
      </c>
    </row>
    <row r="73">
      <c r="A73" s="4" t="inlineStr">
        <is>
          <t>Equity securities without readily determinable fair value, amount</t>
        </is>
      </c>
      <c r="B73" s="4" t="inlineStr">
        <is>
          <t xml:space="preserve"> </t>
        </is>
      </c>
      <c r="C73" s="4" t="inlineStr">
        <is>
          <t xml:space="preserve"> </t>
        </is>
      </c>
      <c r="E73" s="5" t="n">
        <v>100106</v>
      </c>
      <c r="F73" s="4" t="inlineStr">
        <is>
          <t xml:space="preserve"> </t>
        </is>
      </c>
    </row>
    <row r="74">
      <c r="A74" s="4" t="inlineStr">
        <is>
          <t>Thirteen Investments [Member]</t>
        </is>
      </c>
      <c r="B74" s="4" t="inlineStr">
        <is>
          <t xml:space="preserve"> </t>
        </is>
      </c>
      <c r="C74" s="4" t="inlineStr">
        <is>
          <t xml:space="preserve"> </t>
        </is>
      </c>
      <c r="E74" s="4" t="inlineStr">
        <is>
          <t xml:space="preserve"> </t>
        </is>
      </c>
      <c r="F74" s="4" t="inlineStr">
        <is>
          <t xml:space="preserve"> </t>
        </is>
      </c>
    </row>
    <row r="75">
      <c r="A75" s="3" t="inlineStr">
        <is>
          <t>Product Information [Line Items]</t>
        </is>
      </c>
      <c r="B75" s="4" t="inlineStr">
        <is>
          <t xml:space="preserve"> </t>
        </is>
      </c>
      <c r="C75" s="4" t="inlineStr">
        <is>
          <t xml:space="preserve"> </t>
        </is>
      </c>
      <c r="E75" s="4" t="inlineStr">
        <is>
          <t xml:space="preserve"> </t>
        </is>
      </c>
      <c r="F75" s="4" t="inlineStr">
        <is>
          <t xml:space="preserve"> </t>
        </is>
      </c>
    </row>
    <row r="76">
      <c r="A76" s="4" t="inlineStr">
        <is>
          <t>Equity securities without readily determinable fair value, amount</t>
        </is>
      </c>
      <c r="B76" s="4" t="inlineStr">
        <is>
          <t xml:space="preserve"> </t>
        </is>
      </c>
      <c r="C76" s="4" t="inlineStr">
        <is>
          <t xml:space="preserve"> </t>
        </is>
      </c>
      <c r="E76" s="4" t="inlineStr">
        <is>
          <t xml:space="preserve"> </t>
        </is>
      </c>
      <c r="F76" s="4" t="inlineStr">
        <is>
          <t xml:space="preserve"> </t>
        </is>
      </c>
    </row>
    <row r="77">
      <c r="A77" s="4" t="inlineStr">
        <is>
          <t>Global Business Hub Limited [Member]</t>
        </is>
      </c>
      <c r="B77" s="4" t="inlineStr">
        <is>
          <t xml:space="preserve"> </t>
        </is>
      </c>
      <c r="C77" s="4" t="inlineStr">
        <is>
          <t xml:space="preserve"> </t>
        </is>
      </c>
      <c r="E77" s="4" t="inlineStr">
        <is>
          <t xml:space="preserve"> </t>
        </is>
      </c>
      <c r="F77" s="4" t="inlineStr">
        <is>
          <t xml:space="preserve"> </t>
        </is>
      </c>
    </row>
    <row r="78">
      <c r="A78" s="3" t="inlineStr">
        <is>
          <t>Product Information [Line Items]</t>
        </is>
      </c>
      <c r="B78" s="4" t="inlineStr">
        <is>
          <t xml:space="preserve"> </t>
        </is>
      </c>
      <c r="C78" s="4" t="inlineStr">
        <is>
          <t xml:space="preserve"> </t>
        </is>
      </c>
      <c r="E78" s="4" t="inlineStr">
        <is>
          <t xml:space="preserve"> </t>
        </is>
      </c>
      <c r="F78" s="4" t="inlineStr">
        <is>
          <t xml:space="preserve"> </t>
        </is>
      </c>
    </row>
    <row r="79">
      <c r="A79" s="4" t="inlineStr">
        <is>
          <t>Goodwill</t>
        </is>
      </c>
      <c r="B79" s="4" t="inlineStr">
        <is>
          <t xml:space="preserve"> </t>
        </is>
      </c>
      <c r="C79" s="5" t="n">
        <v>26082</v>
      </c>
      <c r="E79" s="4" t="inlineStr">
        <is>
          <t xml:space="preserve"> </t>
        </is>
      </c>
      <c r="F79" s="4" t="inlineStr">
        <is>
          <t xml:space="preserve"> </t>
        </is>
      </c>
    </row>
    <row r="80">
      <c r="A80" s="4" t="inlineStr">
        <is>
          <t>Global Business Hub Limited [Member] | Mr Lee Chong Kuang [Member]</t>
        </is>
      </c>
      <c r="B80" s="4" t="inlineStr">
        <is>
          <t xml:space="preserve"> </t>
        </is>
      </c>
      <c r="C80" s="4" t="inlineStr">
        <is>
          <t xml:space="preserve"> </t>
        </is>
      </c>
      <c r="E80" s="4" t="inlineStr">
        <is>
          <t xml:space="preserve"> </t>
        </is>
      </c>
      <c r="F80" s="4" t="inlineStr">
        <is>
          <t xml:space="preserve"> </t>
        </is>
      </c>
    </row>
    <row r="81">
      <c r="A81" s="3" t="inlineStr">
        <is>
          <t>Product Information [Line Items]</t>
        </is>
      </c>
      <c r="B81" s="4" t="inlineStr">
        <is>
          <t xml:space="preserve"> </t>
        </is>
      </c>
      <c r="C81" s="4" t="inlineStr">
        <is>
          <t xml:space="preserve"> </t>
        </is>
      </c>
      <c r="E81" s="4" t="inlineStr">
        <is>
          <t xml:space="preserve"> </t>
        </is>
      </c>
      <c r="F81" s="4" t="inlineStr">
        <is>
          <t xml:space="preserve"> </t>
        </is>
      </c>
    </row>
    <row r="82">
      <c r="A82" s="4" t="inlineStr">
        <is>
          <t>Goodwill</t>
        </is>
      </c>
      <c r="B82" s="6" t="n">
        <v>6035</v>
      </c>
      <c r="C82" s="4" t="inlineStr">
        <is>
          <t xml:space="preserve"> </t>
        </is>
      </c>
      <c r="E82" s="4" t="inlineStr">
        <is>
          <t xml:space="preserve"> </t>
        </is>
      </c>
      <c r="F82" s="4" t="inlineStr">
        <is>
          <t xml:space="preserve"> </t>
        </is>
      </c>
    </row>
    <row r="83">
      <c r="A83" s="4" t="inlineStr">
        <is>
          <t>Business Combination, Consideration Transferred</t>
        </is>
      </c>
      <c r="B83" s="5" t="n">
        <v>100</v>
      </c>
      <c r="C83" s="4" t="inlineStr">
        <is>
          <t xml:space="preserve"> </t>
        </is>
      </c>
      <c r="E83" s="4" t="inlineStr">
        <is>
          <t xml:space="preserve"> </t>
        </is>
      </c>
      <c r="F83" s="4" t="inlineStr">
        <is>
          <t xml:space="preserve"> </t>
        </is>
      </c>
    </row>
    <row r="84">
      <c r="A84" s="4" t="inlineStr">
        <is>
          <t>Office Leasehold [Member]</t>
        </is>
      </c>
      <c r="B84" s="4" t="inlineStr">
        <is>
          <t xml:space="preserve"> </t>
        </is>
      </c>
      <c r="C84" s="4" t="inlineStr">
        <is>
          <t xml:space="preserve"> </t>
        </is>
      </c>
      <c r="E84" s="4" t="inlineStr">
        <is>
          <t xml:space="preserve"> </t>
        </is>
      </c>
      <c r="F84" s="4" t="inlineStr">
        <is>
          <t xml:space="preserve"> </t>
        </is>
      </c>
    </row>
    <row r="85">
      <c r="A85" s="3" t="inlineStr">
        <is>
          <t>Product Information [Line Items]</t>
        </is>
      </c>
      <c r="B85" s="4" t="inlineStr">
        <is>
          <t xml:space="preserve"> </t>
        </is>
      </c>
      <c r="C85" s="4" t="inlineStr">
        <is>
          <t xml:space="preserve"> </t>
        </is>
      </c>
      <c r="E85" s="4" t="inlineStr">
        <is>
          <t xml:space="preserve"> </t>
        </is>
      </c>
      <c r="F85" s="4" t="inlineStr">
        <is>
          <t xml:space="preserve"> </t>
        </is>
      </c>
    </row>
    <row r="86">
      <c r="A86" s="4" t="inlineStr">
        <is>
          <t>Estimated useful life</t>
        </is>
      </c>
      <c r="B86" s="4" t="inlineStr">
        <is>
          <t xml:space="preserve"> </t>
        </is>
      </c>
      <c r="C86" s="4" t="inlineStr">
        <is>
          <t>27 years</t>
        </is>
      </c>
      <c r="E86" s="4" t="inlineStr">
        <is>
          <t xml:space="preserve"> </t>
        </is>
      </c>
      <c r="F86" s="4" t="inlineStr">
        <is>
          <t xml:space="preserve"> </t>
        </is>
      </c>
    </row>
    <row r="87">
      <c r="A87" s="4" t="inlineStr">
        <is>
          <t>Depreciation</t>
        </is>
      </c>
      <c r="B87" s="4" t="inlineStr">
        <is>
          <t xml:space="preserve"> </t>
        </is>
      </c>
      <c r="C87" s="5" t="n">
        <v>102241</v>
      </c>
      <c r="E87" s="6" t="n">
        <v>104442</v>
      </c>
      <c r="F87" s="4" t="inlineStr">
        <is>
          <t xml:space="preserve"> </t>
        </is>
      </c>
    </row>
    <row r="88">
      <c r="A88" s="4" t="inlineStr">
        <is>
          <t>Office Leasehold [Member] | Real Estate Held For Investment [Member]</t>
        </is>
      </c>
      <c r="B88" s="4" t="inlineStr">
        <is>
          <t xml:space="preserve"> </t>
        </is>
      </c>
      <c r="C88" s="4" t="inlineStr">
        <is>
          <t xml:space="preserve"> </t>
        </is>
      </c>
      <c r="E88" s="4" t="inlineStr">
        <is>
          <t xml:space="preserve"> </t>
        </is>
      </c>
      <c r="F88" s="4" t="inlineStr">
        <is>
          <t xml:space="preserve"> </t>
        </is>
      </c>
    </row>
    <row r="89">
      <c r="A89" s="3" t="inlineStr">
        <is>
          <t>Product Information [Line Items]</t>
        </is>
      </c>
      <c r="B89" s="4" t="inlineStr">
        <is>
          <t xml:space="preserve"> </t>
        </is>
      </c>
      <c r="C89" s="4" t="inlineStr">
        <is>
          <t xml:space="preserve"> </t>
        </is>
      </c>
      <c r="E89" s="4" t="inlineStr">
        <is>
          <t xml:space="preserve"> </t>
        </is>
      </c>
      <c r="F89" s="4" t="inlineStr">
        <is>
          <t xml:space="preserve"> </t>
        </is>
      </c>
    </row>
    <row r="90">
      <c r="A90" s="4" t="inlineStr">
        <is>
          <t>Depreciation, cost of rental</t>
        </is>
      </c>
      <c r="B90" s="4" t="inlineStr">
        <is>
          <t xml:space="preserve"> </t>
        </is>
      </c>
      <c r="C90" s="5" t="n">
        <v>15590</v>
      </c>
      <c r="E90" s="5" t="n">
        <v>25125</v>
      </c>
      <c r="F90" s="4" t="inlineStr">
        <is>
          <t xml:space="preserve"> </t>
        </is>
      </c>
    </row>
    <row r="91">
      <c r="A91" s="4" t="inlineStr">
        <is>
          <t>Green Pro Venture Capital [Member]</t>
        </is>
      </c>
      <c r="B91" s="4" t="inlineStr">
        <is>
          <t xml:space="preserve"> </t>
        </is>
      </c>
      <c r="C91" s="4" t="inlineStr">
        <is>
          <t xml:space="preserve"> </t>
        </is>
      </c>
      <c r="E91" s="4" t="inlineStr">
        <is>
          <t xml:space="preserve"> </t>
        </is>
      </c>
      <c r="F91" s="4" t="inlineStr">
        <is>
          <t xml:space="preserve"> </t>
        </is>
      </c>
    </row>
    <row r="92">
      <c r="A92" s="3" t="inlineStr">
        <is>
          <t>Product Information [Line Items]</t>
        </is>
      </c>
      <c r="B92" s="4" t="inlineStr">
        <is>
          <t xml:space="preserve"> </t>
        </is>
      </c>
      <c r="C92" s="4" t="inlineStr">
        <is>
          <t xml:space="preserve"> </t>
        </is>
      </c>
      <c r="E92" s="4" t="inlineStr">
        <is>
          <t xml:space="preserve"> </t>
        </is>
      </c>
      <c r="F92" s="4" t="inlineStr">
        <is>
          <t xml:space="preserve"> </t>
        </is>
      </c>
    </row>
    <row r="93">
      <c r="A93" s="4" t="inlineStr">
        <is>
          <t>Ownership percentage</t>
        </is>
      </c>
      <c r="B93" s="4" t="inlineStr">
        <is>
          <t xml:space="preserve"> </t>
        </is>
      </c>
      <c r="C93" s="10" t="n">
        <v>1</v>
      </c>
      <c r="E93" s="4" t="inlineStr">
        <is>
          <t xml:space="preserve"> </t>
        </is>
      </c>
      <c r="F93" s="4" t="inlineStr">
        <is>
          <t xml:space="preserve"> </t>
        </is>
      </c>
    </row>
    <row r="94">
      <c r="A94" s="4" t="inlineStr">
        <is>
          <t>Investments In Equity Securities [Member]</t>
        </is>
      </c>
      <c r="B94" s="4" t="inlineStr">
        <is>
          <t xml:space="preserve"> </t>
        </is>
      </c>
      <c r="C94" s="4" t="inlineStr">
        <is>
          <t xml:space="preserve"> </t>
        </is>
      </c>
      <c r="E94" s="4" t="inlineStr">
        <is>
          <t xml:space="preserve"> </t>
        </is>
      </c>
      <c r="F94" s="4" t="inlineStr">
        <is>
          <t xml:space="preserve"> </t>
        </is>
      </c>
    </row>
    <row r="95">
      <c r="A95" s="3" t="inlineStr">
        <is>
          <t>Product Information [Line Items]</t>
        </is>
      </c>
      <c r="B95" s="4" t="inlineStr">
        <is>
          <t xml:space="preserve"> </t>
        </is>
      </c>
      <c r="C95" s="4" t="inlineStr">
        <is>
          <t xml:space="preserve"> </t>
        </is>
      </c>
      <c r="E95" s="4" t="inlineStr">
        <is>
          <t xml:space="preserve"> </t>
        </is>
      </c>
      <c r="F95" s="4" t="inlineStr">
        <is>
          <t xml:space="preserve"> </t>
        </is>
      </c>
    </row>
    <row r="96">
      <c r="A96" s="4" t="inlineStr">
        <is>
          <t>Ownership percentage</t>
        </is>
      </c>
      <c r="B96" s="4" t="inlineStr">
        <is>
          <t xml:space="preserve"> </t>
        </is>
      </c>
      <c r="C96" s="10" t="n">
        <v>0.2</v>
      </c>
      <c r="E96" s="4" t="inlineStr">
        <is>
          <t xml:space="preserve"> </t>
        </is>
      </c>
      <c r="F96" s="4" t="inlineStr">
        <is>
          <t xml:space="preserve"> </t>
        </is>
      </c>
    </row>
    <row r="97"/>
    <row r="98">
      <c r="A98" s="4" t="inlineStr">
        <is>
          <t>[1]Total value was rounded to the nearest dollar.</t>
        </is>
      </c>
    </row>
  </sheetData>
  <mergeCells count="5">
    <mergeCell ref="C1:E1"/>
    <mergeCell ref="A98:F98"/>
    <mergeCell ref="C2:D2"/>
    <mergeCell ref="A97:F97"/>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3496405</v>
      </c>
      <c r="C4" s="5" t="n">
        <v>3477664</v>
      </c>
    </row>
    <row r="5">
      <c r="A5" s="4" t="inlineStr">
        <is>
          <t>HONG KO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831208</v>
      </c>
      <c r="C7" s="6" t="n">
        <v>2178761</v>
      </c>
    </row>
    <row r="8">
      <c r="A8" s="4" t="inlineStr">
        <is>
          <t>MALAY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655725</v>
      </c>
      <c r="C10" s="6" t="n">
        <v>336539</v>
      </c>
    </row>
    <row r="11">
      <c r="A11" s="4" t="inlineStr">
        <is>
          <t>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009472</v>
      </c>
      <c r="C13" s="6" t="n">
        <v>962364</v>
      </c>
    </row>
    <row r="14">
      <c r="A14" s="4" t="inlineStr">
        <is>
          <t>Corporate Advisory Non Listing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429860</v>
      </c>
      <c r="C16" s="6" t="n">
        <v>1440818</v>
      </c>
    </row>
    <row r="17">
      <c r="A17" s="4" t="inlineStr">
        <is>
          <t>Corporate Advisory Listing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662043</v>
      </c>
      <c r="C19" s="6" t="n">
        <v>1938778</v>
      </c>
    </row>
    <row r="20">
      <c r="A20" s="4" t="inlineStr">
        <is>
          <t>Provision of a Digital Platform and Trading of Digital Asse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27802</v>
      </c>
      <c r="C22" s="4" t="inlineStr">
        <is>
          <t xml:space="preserve"> </t>
        </is>
      </c>
    </row>
    <row r="23">
      <c r="A23" s="4" t="inlineStr">
        <is>
          <t>Rental of Real Estate Propert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6700</v>
      </c>
      <c r="C25" s="5" t="n">
        <v>980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DEFERRED COST OF REVENUE OR DEFERRED REVENUE (Details) - USD ($)</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costs of revenue</t>
        </is>
      </c>
      <c r="B3" s="5" t="n">
        <v>38382</v>
      </c>
      <c r="C3" s="5" t="n">
        <v>16291</v>
      </c>
      <c r="D3" s="4" t="inlineStr">
        <is>
          <t xml:space="preserve"> </t>
        </is>
      </c>
    </row>
    <row r="4">
      <c r="A4" s="4" t="inlineStr">
        <is>
          <t>Deferred revenue</t>
        </is>
      </c>
      <c r="B4" s="5" t="n">
        <v>213000</v>
      </c>
      <c r="C4" s="5" t="n">
        <v>1075404</v>
      </c>
      <c r="D4" s="5" t="n">
        <v>1834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beginning of year</t>
        </is>
      </c>
      <c r="B4" s="5" t="n">
        <v>1075404</v>
      </c>
      <c r="C4" s="5" t="n">
        <v>1834244</v>
      </c>
    </row>
    <row r="5">
      <c r="A5" s="4" t="inlineStr">
        <is>
          <t>New contract liabilities</t>
        </is>
      </c>
      <c r="B5" s="6" t="n">
        <v>799639</v>
      </c>
      <c r="C5" s="6" t="n">
        <v>1179938</v>
      </c>
    </row>
    <row r="6">
      <c r="A6" s="4" t="inlineStr">
        <is>
          <t>Performance obligations satisfied</t>
        </is>
      </c>
      <c r="B6" s="6" t="n">
        <v>-1662043</v>
      </c>
      <c r="C6" s="6" t="n">
        <v>-1938778</v>
      </c>
    </row>
    <row r="7">
      <c r="A7" s="4" t="inlineStr">
        <is>
          <t>Deferred revenue, end of year</t>
        </is>
      </c>
      <c r="B7" s="5" t="n">
        <v>213000</v>
      </c>
      <c r="C7" s="5" t="n">
        <v>10754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Dec. 31, 2024</t>
        </is>
      </c>
      <c r="C1" s="2" t="inlineStr">
        <is>
          <t>Jun. 06, 2024</t>
        </is>
      </c>
      <c r="D1" s="2" t="inlineStr">
        <is>
          <t>Dec. 31, 2023</t>
        </is>
      </c>
      <c r="E1" s="2" t="inlineStr">
        <is>
          <t>Dec. 31, 2022</t>
        </is>
      </c>
    </row>
    <row r="2">
      <c r="A2" s="3" t="inlineStr">
        <is>
          <t>Business Combination, Asset Acquisition, and Joint Venture Formation [Abstract]</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5" t="n">
        <v>1101</v>
      </c>
      <c r="D3" s="4" t="inlineStr">
        <is>
          <t xml:space="preserve"> </t>
        </is>
      </c>
      <c r="E3" s="4" t="inlineStr">
        <is>
          <t xml:space="preserve"> </t>
        </is>
      </c>
    </row>
    <row r="4">
      <c r="A4" s="4" t="inlineStr">
        <is>
          <t>Goodwill</t>
        </is>
      </c>
      <c r="B4" s="5" t="n">
        <v>6035</v>
      </c>
      <c r="C4" s="6" t="n">
        <v>6035</v>
      </c>
      <c r="D4" s="5" t="n">
        <v>82561</v>
      </c>
      <c r="E4" s="5" t="n">
        <v>82561</v>
      </c>
    </row>
    <row r="5">
      <c r="A5" s="4" t="inlineStr">
        <is>
          <t>Fair value of current liabilities</t>
        </is>
      </c>
      <c r="B5" s="4" t="inlineStr">
        <is>
          <t xml:space="preserve"> </t>
        </is>
      </c>
      <c r="C5" s="6" t="n">
        <v>-7036</v>
      </c>
      <c r="D5" s="4" t="inlineStr">
        <is>
          <t xml:space="preserve"> </t>
        </is>
      </c>
      <c r="E5" s="4" t="inlineStr">
        <is>
          <t xml:space="preserve"> </t>
        </is>
      </c>
    </row>
    <row r="6">
      <c r="A6" s="4" t="inlineStr">
        <is>
          <t>Purchase price</t>
        </is>
      </c>
      <c r="B6" s="4" t="inlineStr">
        <is>
          <t xml:space="preserve"> </t>
        </is>
      </c>
      <c r="C6" s="5" t="n">
        <v>100</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INFORMATION COMBINED RESULTS OF OPERATIONS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3496405</v>
      </c>
      <c r="C4" s="5" t="n">
        <v>3477664</v>
      </c>
    </row>
    <row r="5">
      <c r="A5" s="4" t="inlineStr">
        <is>
          <t>Loss from operations</t>
        </is>
      </c>
      <c r="B5" s="6" t="n">
        <v>-969573</v>
      </c>
      <c r="C5" s="6" t="n">
        <v>-1505306</v>
      </c>
    </row>
    <row r="6">
      <c r="A6" s="4" t="inlineStr">
        <is>
          <t>Net (loss) income</t>
        </is>
      </c>
      <c r="B6" s="5" t="n">
        <v>-726122</v>
      </c>
      <c r="C6" s="5" t="n">
        <v>1047571</v>
      </c>
    </row>
    <row r="7">
      <c r="A7" s="4" t="inlineStr">
        <is>
          <t>Net (loss) income per share - basic</t>
        </is>
      </c>
      <c r="B7" s="8" t="n">
        <v>-0.09</v>
      </c>
      <c r="C7" s="8" t="n">
        <v>0.14</v>
      </c>
    </row>
    <row r="8">
      <c r="A8" s="4" t="inlineStr">
        <is>
          <t>Net (loss) income per share - diluted</t>
        </is>
      </c>
      <c r="B8" s="8" t="n">
        <v>-0.09</v>
      </c>
      <c r="C8" s="8" t="n">
        <v>0.1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Narrative)</t>
        </is>
      </c>
      <c r="B1" s="2" t="inlineStr">
        <is>
          <t>Jun. 06, 2024 USD ($)</t>
        </is>
      </c>
    </row>
    <row r="2">
      <c r="A2" s="4" t="inlineStr">
        <is>
          <t>Global Business Hub Limited [Member] | Mr Lee Chong Kuang [Member]</t>
        </is>
      </c>
      <c r="B2" s="4" t="inlineStr">
        <is>
          <t xml:space="preserve"> </t>
        </is>
      </c>
    </row>
    <row r="3">
      <c r="A3" s="3" t="inlineStr">
        <is>
          <t>Business Acquisition [Line Items]</t>
        </is>
      </c>
      <c r="B3" s="4" t="inlineStr">
        <is>
          <t xml:space="preserve"> </t>
        </is>
      </c>
    </row>
    <row r="4">
      <c r="A4" s="4" t="inlineStr">
        <is>
          <t>Acquisition purchase price</t>
        </is>
      </c>
      <c r="B4"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2" customWidth="1" min="5" max="5"/>
  </cols>
  <sheetData>
    <row r="1">
      <c r="A1" s="1" t="inlineStr">
        <is>
          <t>SCHEDULE OF DIGITAL ASSETS (Details)</t>
        </is>
      </c>
      <c r="C1" s="2" t="inlineStr">
        <is>
          <t>Dec. 31, 2024 USD ($) Integer $ / shares</t>
        </is>
      </c>
      <c r="E1" s="2" t="inlineStr">
        <is>
          <t>Dec. 31, 2023 USD ($)</t>
        </is>
      </c>
    </row>
    <row r="2">
      <c r="A2" s="3" t="inlineStr">
        <is>
          <t>Crypto Asset, Holding [Line Items]</t>
        </is>
      </c>
      <c r="C2" s="4" t="inlineStr">
        <is>
          <t xml:space="preserve"> </t>
        </is>
      </c>
      <c r="E2" s="4" t="inlineStr">
        <is>
          <t xml:space="preserve"> </t>
        </is>
      </c>
    </row>
    <row r="3">
      <c r="A3" s="4" t="inlineStr">
        <is>
          <t>Digital assets</t>
        </is>
      </c>
      <c r="C3" s="5" t="n">
        <v>192398</v>
      </c>
      <c r="D3" s="4" t="inlineStr">
        <is>
          <t>[1]</t>
        </is>
      </c>
      <c r="E3" s="4" t="inlineStr">
        <is>
          <t xml:space="preserve"> </t>
        </is>
      </c>
    </row>
    <row r="4">
      <c r="A4" s="4" t="inlineStr">
        <is>
          <t>2UT [Member] | Brighsun 2UT [Member]</t>
        </is>
      </c>
      <c r="C4" s="4" t="inlineStr">
        <is>
          <t xml:space="preserve"> </t>
        </is>
      </c>
      <c r="E4" s="4" t="inlineStr">
        <is>
          <t xml:space="preserve"> </t>
        </is>
      </c>
    </row>
    <row r="5">
      <c r="A5" s="3" t="inlineStr">
        <is>
          <t>Crypto Asset, Holding [Line Items]</t>
        </is>
      </c>
      <c r="C5" s="4" t="inlineStr">
        <is>
          <t xml:space="preserve"> </t>
        </is>
      </c>
      <c r="E5" s="4" t="inlineStr">
        <is>
          <t xml:space="preserve"> </t>
        </is>
      </c>
    </row>
    <row r="6">
      <c r="A6" s="4" t="inlineStr">
        <is>
          <t>Number of tokens | Integer</t>
        </is>
      </c>
      <c r="B6" s="4" t="inlineStr">
        <is>
          <t>[2]</t>
        </is>
      </c>
      <c r="C6" s="11" t="n">
        <v>2127.949</v>
      </c>
      <c r="E6" s="4" t="inlineStr">
        <is>
          <t xml:space="preserve"> </t>
        </is>
      </c>
    </row>
    <row r="7">
      <c r="A7" s="4" t="inlineStr">
        <is>
          <t>Value per token | $ / shares</t>
        </is>
      </c>
      <c r="B7" s="4" t="inlineStr">
        <is>
          <t>[2]</t>
        </is>
      </c>
      <c r="C7" s="12" t="n">
        <v>4.451</v>
      </c>
      <c r="E7" s="4" t="inlineStr">
        <is>
          <t xml:space="preserve"> </t>
        </is>
      </c>
    </row>
    <row r="8">
      <c r="A8" s="4" t="inlineStr">
        <is>
          <t>Digital assets</t>
        </is>
      </c>
      <c r="B8" s="4" t="inlineStr">
        <is>
          <t>[1]</t>
        </is>
      </c>
      <c r="C8" s="5" t="n">
        <v>9471</v>
      </c>
      <c r="E8" s="4" t="inlineStr">
        <is>
          <t xml:space="preserve"> </t>
        </is>
      </c>
    </row>
    <row r="9">
      <c r="A9" s="4" t="inlineStr">
        <is>
          <t>BCH [Member] | Bitcoin Cash [Member]</t>
        </is>
      </c>
      <c r="C9" s="4" t="inlineStr">
        <is>
          <t xml:space="preserve"> </t>
        </is>
      </c>
      <c r="E9" s="4" t="inlineStr">
        <is>
          <t xml:space="preserve"> </t>
        </is>
      </c>
    </row>
    <row r="10">
      <c r="A10" s="3" t="inlineStr">
        <is>
          <t>Crypto Asset, Holding [Line Items]</t>
        </is>
      </c>
      <c r="C10" s="4" t="inlineStr">
        <is>
          <t xml:space="preserve"> </t>
        </is>
      </c>
      <c r="E10" s="4" t="inlineStr">
        <is>
          <t xml:space="preserve"> </t>
        </is>
      </c>
    </row>
    <row r="11">
      <c r="A11" s="4" t="inlineStr">
        <is>
          <t>Number of tokens | Integer</t>
        </is>
      </c>
      <c r="B11" s="4" t="inlineStr">
        <is>
          <t>[2]</t>
        </is>
      </c>
      <c r="C11" s="11" t="n">
        <v>0.022</v>
      </c>
      <c r="E11" s="4" t="inlineStr">
        <is>
          <t xml:space="preserve"> </t>
        </is>
      </c>
    </row>
    <row r="12">
      <c r="A12" s="4" t="inlineStr">
        <is>
          <t>Value per token | $ / shares</t>
        </is>
      </c>
      <c r="B12" s="4" t="inlineStr">
        <is>
          <t>[2]</t>
        </is>
      </c>
      <c r="C12" s="12" t="n">
        <v>234.36</v>
      </c>
      <c r="E12" s="4" t="inlineStr">
        <is>
          <t xml:space="preserve"> </t>
        </is>
      </c>
    </row>
    <row r="13">
      <c r="A13" s="4" t="inlineStr">
        <is>
          <t>Digital assets</t>
        </is>
      </c>
      <c r="B13" s="4" t="inlineStr">
        <is>
          <t>[1]</t>
        </is>
      </c>
      <c r="C13" s="5" t="n">
        <v>5</v>
      </c>
      <c r="E13" s="4" t="inlineStr">
        <is>
          <t xml:space="preserve"> </t>
        </is>
      </c>
    </row>
    <row r="14">
      <c r="A14" s="4" t="inlineStr">
        <is>
          <t>BTC [Member] | Bitcoin [Member]</t>
        </is>
      </c>
      <c r="C14" s="4" t="inlineStr">
        <is>
          <t xml:space="preserve"> </t>
        </is>
      </c>
      <c r="E14" s="4" t="inlineStr">
        <is>
          <t xml:space="preserve"> </t>
        </is>
      </c>
    </row>
    <row r="15">
      <c r="A15" s="3" t="inlineStr">
        <is>
          <t>Crypto Asset, Holding [Line Items]</t>
        </is>
      </c>
      <c r="C15" s="4" t="inlineStr">
        <is>
          <t xml:space="preserve"> </t>
        </is>
      </c>
      <c r="E15" s="4" t="inlineStr">
        <is>
          <t xml:space="preserve"> </t>
        </is>
      </c>
    </row>
    <row r="16">
      <c r="A16" s="4" t="inlineStr">
        <is>
          <t>Number of tokens | Integer</t>
        </is>
      </c>
      <c r="B16" s="4" t="inlineStr">
        <is>
          <t>[2]</t>
        </is>
      </c>
      <c r="C16" s="11" t="n">
        <v>0.004</v>
      </c>
      <c r="E16" s="4" t="inlineStr">
        <is>
          <t xml:space="preserve"> </t>
        </is>
      </c>
    </row>
    <row r="17">
      <c r="A17" s="4" t="inlineStr">
        <is>
          <t>Value per token | $ / shares</t>
        </is>
      </c>
      <c r="B17" s="4" t="inlineStr">
        <is>
          <t>[2]</t>
        </is>
      </c>
      <c r="C17" s="12" t="n">
        <v>85045.455</v>
      </c>
      <c r="E17" s="4" t="inlineStr">
        <is>
          <t xml:space="preserve"> </t>
        </is>
      </c>
    </row>
    <row r="18">
      <c r="A18" s="4" t="inlineStr">
        <is>
          <t>Digital assets</t>
        </is>
      </c>
      <c r="B18" s="4" t="inlineStr">
        <is>
          <t>[1]</t>
        </is>
      </c>
      <c r="C18" s="5" t="n">
        <v>318</v>
      </c>
      <c r="E18" s="4" t="inlineStr">
        <is>
          <t xml:space="preserve"> </t>
        </is>
      </c>
    </row>
    <row r="19">
      <c r="A19" s="4" t="inlineStr">
        <is>
          <t>ETH [Member] | Ethereum [Member]</t>
        </is>
      </c>
      <c r="C19" s="4" t="inlineStr">
        <is>
          <t xml:space="preserve"> </t>
        </is>
      </c>
      <c r="E19" s="4" t="inlineStr">
        <is>
          <t xml:space="preserve"> </t>
        </is>
      </c>
    </row>
    <row r="20">
      <c r="A20" s="3" t="inlineStr">
        <is>
          <t>Crypto Asset, Holding [Line Items]</t>
        </is>
      </c>
      <c r="C20" s="4" t="inlineStr">
        <is>
          <t xml:space="preserve"> </t>
        </is>
      </c>
      <c r="E20" s="4" t="inlineStr">
        <is>
          <t xml:space="preserve"> </t>
        </is>
      </c>
    </row>
    <row r="21">
      <c r="A21" s="4" t="inlineStr">
        <is>
          <t>Number of tokens | Integer</t>
        </is>
      </c>
      <c r="B21" s="4" t="inlineStr">
        <is>
          <t>[2]</t>
        </is>
      </c>
      <c r="C21" s="11" t="n">
        <v>0.8149999999999999</v>
      </c>
      <c r="E21" s="4" t="inlineStr">
        <is>
          <t xml:space="preserve"> </t>
        </is>
      </c>
    </row>
    <row r="22">
      <c r="A22" s="4" t="inlineStr">
        <is>
          <t>Value per token | $ / shares</t>
        </is>
      </c>
      <c r="B22" s="4" t="inlineStr">
        <is>
          <t>[2]</t>
        </is>
      </c>
      <c r="C22" s="8" t="n">
        <v>3285.56</v>
      </c>
      <c r="E22" s="4" t="inlineStr">
        <is>
          <t xml:space="preserve"> </t>
        </is>
      </c>
    </row>
    <row r="23">
      <c r="A23" s="4" t="inlineStr">
        <is>
          <t>Digital assets</t>
        </is>
      </c>
      <c r="B23" s="4" t="inlineStr">
        <is>
          <t>[1]</t>
        </is>
      </c>
      <c r="C23" s="5" t="n">
        <v>2677</v>
      </c>
      <c r="E23" s="4" t="inlineStr">
        <is>
          <t xml:space="preserve"> </t>
        </is>
      </c>
    </row>
    <row r="24">
      <c r="A24" s="4" t="inlineStr">
        <is>
          <t>USD T [Member] | Tether [Member]</t>
        </is>
      </c>
      <c r="C24" s="4" t="inlineStr">
        <is>
          <t xml:space="preserve"> </t>
        </is>
      </c>
      <c r="E24" s="4" t="inlineStr">
        <is>
          <t xml:space="preserve"> </t>
        </is>
      </c>
    </row>
    <row r="25">
      <c r="A25" s="3" t="inlineStr">
        <is>
          <t>Crypto Asset, Holding [Line Items]</t>
        </is>
      </c>
      <c r="C25" s="4" t="inlineStr">
        <is>
          <t xml:space="preserve"> </t>
        </is>
      </c>
      <c r="E25" s="4" t="inlineStr">
        <is>
          <t xml:space="preserve"> </t>
        </is>
      </c>
    </row>
    <row r="26">
      <c r="A26" s="4" t="inlineStr">
        <is>
          <t>Number of tokens | Integer</t>
        </is>
      </c>
      <c r="B26" s="4" t="inlineStr">
        <is>
          <t>[2]</t>
        </is>
      </c>
      <c r="C26" s="11" t="n">
        <v>179933.792</v>
      </c>
      <c r="E26" s="4" t="inlineStr">
        <is>
          <t xml:space="preserve"> </t>
        </is>
      </c>
    </row>
    <row r="27">
      <c r="A27" s="4" t="inlineStr">
        <is>
          <t>Value per token | $ / shares</t>
        </is>
      </c>
      <c r="B27" s="4" t="inlineStr">
        <is>
          <t>[2]</t>
        </is>
      </c>
      <c r="C27" s="5" t="n">
        <v>1</v>
      </c>
      <c r="E27" s="4" t="inlineStr">
        <is>
          <t xml:space="preserve"> </t>
        </is>
      </c>
    </row>
    <row r="28">
      <c r="A28" s="4" t="inlineStr">
        <is>
          <t>Digital assets</t>
        </is>
      </c>
      <c r="C28" s="5" t="n">
        <v>179885</v>
      </c>
      <c r="E28" s="4" t="inlineStr">
        <is>
          <t xml:space="preserve"> </t>
        </is>
      </c>
    </row>
    <row r="29">
      <c r="A29" s="4" t="inlineStr">
        <is>
          <t>XRP [Member] | Ripple [Member]</t>
        </is>
      </c>
      <c r="C29" s="4" t="inlineStr">
        <is>
          <t xml:space="preserve"> </t>
        </is>
      </c>
      <c r="E29" s="4" t="inlineStr">
        <is>
          <t xml:space="preserve"> </t>
        </is>
      </c>
    </row>
    <row r="30">
      <c r="A30" s="3" t="inlineStr">
        <is>
          <t>Crypto Asset, Holding [Line Items]</t>
        </is>
      </c>
      <c r="C30" s="4" t="inlineStr">
        <is>
          <t xml:space="preserve"> </t>
        </is>
      </c>
      <c r="E30" s="4" t="inlineStr">
        <is>
          <t xml:space="preserve"> </t>
        </is>
      </c>
    </row>
    <row r="31">
      <c r="A31" s="4" t="inlineStr">
        <is>
          <t>Number of tokens | Integer</t>
        </is>
      </c>
      <c r="B31" s="4" t="inlineStr">
        <is>
          <t>[2]</t>
        </is>
      </c>
      <c r="C31" s="11" t="n">
        <v>82.017</v>
      </c>
      <c r="E31" s="4" t="inlineStr">
        <is>
          <t xml:space="preserve"> </t>
        </is>
      </c>
    </row>
    <row r="32">
      <c r="A32" s="4" t="inlineStr">
        <is>
          <t>Value per token | $ / shares</t>
        </is>
      </c>
      <c r="B32" s="4" t="inlineStr">
        <is>
          <t>[2]</t>
        </is>
      </c>
      <c r="C32" s="12" t="n">
        <v>0.513</v>
      </c>
      <c r="E32" s="4" t="inlineStr">
        <is>
          <t xml:space="preserve"> </t>
        </is>
      </c>
    </row>
    <row r="33">
      <c r="A33" s="4" t="inlineStr">
        <is>
          <t>Digital assets</t>
        </is>
      </c>
      <c r="B33" s="4" t="inlineStr">
        <is>
          <t>[1]</t>
        </is>
      </c>
      <c r="C33" s="5" t="n">
        <v>42</v>
      </c>
      <c r="E33" s="4" t="inlineStr">
        <is>
          <t xml:space="preserve"> </t>
        </is>
      </c>
    </row>
    <row r="34"/>
    <row r="35">
      <c r="A35" s="4" t="inlineStr">
        <is>
          <t>[1]Total value was rounded to the nearest dollar.[2]Number of tokens and value per token were displayed up to 3 decimal places,
respectively.</t>
        </is>
      </c>
    </row>
  </sheetData>
  <mergeCells count="4">
    <mergeCell ref="C1:D1"/>
    <mergeCell ref="A35:D35"/>
    <mergeCell ref="A1:B1"/>
    <mergeCell ref="A34:D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IGITAL ASSETS (Details Narrative)</t>
        </is>
      </c>
      <c r="B1" s="2" t="inlineStr">
        <is>
          <t>Dec. 31, 2024 Integer</t>
        </is>
      </c>
    </row>
    <row r="2">
      <c r="A2" s="3" t="inlineStr">
        <is>
          <t>Goodwill and Intangible Assets Disclosure [Abstract]</t>
        </is>
      </c>
      <c r="B2" s="4" t="inlineStr">
        <is>
          <t xml:space="preserve"> </t>
        </is>
      </c>
    </row>
    <row r="3">
      <c r="A3" s="4" t="inlineStr">
        <is>
          <t>Number of tokens issued</t>
        </is>
      </c>
      <c r="B3" s="6" t="n">
        <v>4000000</v>
      </c>
    </row>
    <row r="4">
      <c r="A4" s="4" t="inlineStr">
        <is>
          <t>Number of tokens exchange</t>
        </is>
      </c>
      <c r="B4"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PERTY AND EQUIPMENT NET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Office leasehold</t>
        </is>
      </c>
      <c r="B4" s="5" t="n">
        <v>3008413</v>
      </c>
      <c r="C4" s="5" t="n">
        <v>3008413</v>
      </c>
    </row>
    <row r="5">
      <c r="A5" s="4" t="inlineStr">
        <is>
          <t>Furniture and fixtures</t>
        </is>
      </c>
      <c r="B5" s="6" t="n">
        <v>52058</v>
      </c>
      <c r="C5" s="6" t="n">
        <v>52058</v>
      </c>
    </row>
    <row r="6">
      <c r="A6" s="4" t="inlineStr">
        <is>
          <t>Office equipment</t>
        </is>
      </c>
      <c r="B6" s="6" t="n">
        <v>142864</v>
      </c>
      <c r="C6" s="6" t="n">
        <v>62148</v>
      </c>
    </row>
    <row r="7">
      <c r="A7" s="4" t="inlineStr">
        <is>
          <t>Leasehold improvement</t>
        </is>
      </c>
      <c r="B7" s="6" t="n">
        <v>92566</v>
      </c>
      <c r="C7" s="6" t="n">
        <v>92566</v>
      </c>
    </row>
    <row r="8">
      <c r="A8" s="4" t="inlineStr">
        <is>
          <t>Property and equipment, gross beginning</t>
        </is>
      </c>
      <c r="B8" s="6" t="n">
        <v>3295901</v>
      </c>
      <c r="C8" s="6" t="n">
        <v>3215185</v>
      </c>
    </row>
    <row r="9">
      <c r="A9" s="4" t="inlineStr">
        <is>
          <t>Add: Additions</t>
        </is>
      </c>
      <c r="B9" s="6" t="n">
        <v>5068</v>
      </c>
      <c r="C9" s="6" t="n">
        <v>85069</v>
      </c>
    </row>
    <row r="10">
      <c r="A10" s="4" t="inlineStr">
        <is>
          <t>Less: Disposal</t>
        </is>
      </c>
      <c r="B10" s="4" t="inlineStr">
        <is>
          <t xml:space="preserve"> </t>
        </is>
      </c>
      <c r="C10" s="6" t="n">
        <v>-4353</v>
      </c>
    </row>
    <row r="11">
      <c r="A11" s="4" t="inlineStr">
        <is>
          <t>Property and equipment, gross ending</t>
        </is>
      </c>
      <c r="B11" s="6" t="n">
        <v>3300969</v>
      </c>
      <c r="C11" s="6" t="n">
        <v>3295901</v>
      </c>
    </row>
    <row r="12">
      <c r="A12" s="4" t="inlineStr">
        <is>
          <t>Accumulated depreciation, beginning of year</t>
        </is>
      </c>
      <c r="B12" s="6" t="n">
        <v>-882363</v>
      </c>
      <c r="C12" s="4" t="inlineStr">
        <is>
          <t xml:space="preserve"> </t>
        </is>
      </c>
    </row>
    <row r="13">
      <c r="A13" s="4" t="inlineStr">
        <is>
          <t>Depreciation for the year</t>
        </is>
      </c>
      <c r="B13" s="6" t="n">
        <v>-129232</v>
      </c>
      <c r="C13" s="4" t="inlineStr">
        <is>
          <t xml:space="preserve"> </t>
        </is>
      </c>
    </row>
    <row r="14">
      <c r="A14" s="4" t="inlineStr">
        <is>
          <t>Disposal or write-off</t>
        </is>
      </c>
      <c r="B14" s="4" t="inlineStr">
        <is>
          <t xml:space="preserve"> </t>
        </is>
      </c>
      <c r="C14" s="4" t="inlineStr">
        <is>
          <t xml:space="preserve"> </t>
        </is>
      </c>
    </row>
    <row r="15">
      <c r="A15" s="4" t="inlineStr">
        <is>
          <t>Effect of changes in exchange rate</t>
        </is>
      </c>
      <c r="B15" s="6" t="n">
        <v>-62486</v>
      </c>
      <c r="C15" s="4" t="inlineStr">
        <is>
          <t xml:space="preserve"> </t>
        </is>
      </c>
    </row>
    <row r="16">
      <c r="A16" s="4" t="inlineStr">
        <is>
          <t>Accumulated depreciation, end of year</t>
        </is>
      </c>
      <c r="B16" s="6" t="n">
        <v>-1074081</v>
      </c>
      <c r="C16" s="6" t="n">
        <v>-882363</v>
      </c>
    </row>
    <row r="17">
      <c r="A17" s="4" t="inlineStr">
        <is>
          <t>Property and equipment, net</t>
        </is>
      </c>
      <c r="B17" s="5" t="n">
        <v>2226888</v>
      </c>
      <c r="C17" s="5" t="n">
        <v>24135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2</t>
        </is>
      </c>
      <c r="B2" s="5" t="n">
        <v>7876</v>
      </c>
      <c r="C2" s="5" t="n">
        <v>50102729</v>
      </c>
      <c r="D2" s="5" t="n">
        <v>-224891</v>
      </c>
      <c r="E2" s="5" t="n">
        <v>-37622680</v>
      </c>
      <c r="F2" s="5" t="n">
        <v>315184</v>
      </c>
      <c r="G2" s="5" t="n">
        <v>12578218</v>
      </c>
    </row>
    <row r="3">
      <c r="A3" s="4" t="inlineStr">
        <is>
          <t>Balance, shares at Dec. 31, 2022</t>
        </is>
      </c>
      <c r="B3" s="6" t="n">
        <v>78758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cellation of shares resulting from termination of investment</t>
        </is>
      </c>
      <c r="B4" s="5" t="n">
        <v>-300</v>
      </c>
      <c r="C4" s="6" t="n">
        <v>-7205700</v>
      </c>
      <c r="D4" s="4" t="inlineStr">
        <is>
          <t xml:space="preserve"> </t>
        </is>
      </c>
      <c r="E4" s="4" t="inlineStr">
        <is>
          <t xml:space="preserve"> </t>
        </is>
      </c>
      <c r="F4" s="4" t="inlineStr">
        <is>
          <t xml:space="preserve"> </t>
        </is>
      </c>
      <c r="G4" s="6" t="n">
        <v>-7206000</v>
      </c>
    </row>
    <row r="5">
      <c r="A5" s="4" t="inlineStr">
        <is>
          <t>Cancellation of shares resulting from termination of investment, shares</t>
        </is>
      </c>
      <c r="B5" s="6"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t>
        </is>
      </c>
      <c r="B6" s="4" t="inlineStr">
        <is>
          <t xml:space="preserve"> </t>
        </is>
      </c>
      <c r="C6" s="4" t="inlineStr">
        <is>
          <t xml:space="preserve"> </t>
        </is>
      </c>
      <c r="D6" s="6" t="n">
        <v>-85278</v>
      </c>
      <c r="E6" s="4" t="inlineStr">
        <is>
          <t xml:space="preserve"> </t>
        </is>
      </c>
      <c r="F6" s="4" t="inlineStr">
        <is>
          <t xml:space="preserve"> </t>
        </is>
      </c>
      <c r="G6" s="6" t="n">
        <v>-85278</v>
      </c>
    </row>
    <row r="7">
      <c r="A7" s="4" t="inlineStr">
        <is>
          <t>Net income (loss) for the year</t>
        </is>
      </c>
      <c r="B7" s="4" t="inlineStr">
        <is>
          <t xml:space="preserve"> </t>
        </is>
      </c>
      <c r="C7" s="4" t="inlineStr">
        <is>
          <t xml:space="preserve"> </t>
        </is>
      </c>
      <c r="D7" s="4" t="inlineStr">
        <is>
          <t xml:space="preserve"> </t>
        </is>
      </c>
      <c r="E7" s="6" t="n">
        <v>1073585</v>
      </c>
      <c r="F7" s="6" t="n">
        <v>-23886</v>
      </c>
      <c r="G7" s="6" t="n">
        <v>1049699</v>
      </c>
    </row>
    <row r="8">
      <c r="A8" s="4" t="inlineStr">
        <is>
          <t>Balance at Dec. 31, 2023</t>
        </is>
      </c>
      <c r="B8" s="5" t="n">
        <v>7576</v>
      </c>
      <c r="C8" s="6" t="n">
        <v>42897029</v>
      </c>
      <c r="D8" s="6" t="n">
        <v>-310169</v>
      </c>
      <c r="E8" s="6" t="n">
        <v>-36549095</v>
      </c>
      <c r="F8" s="6" t="n">
        <v>291298</v>
      </c>
      <c r="G8" s="6" t="n">
        <v>6336639</v>
      </c>
    </row>
    <row r="9">
      <c r="A9" s="4" t="inlineStr">
        <is>
          <t>Balance, shares at Dec. 31, 2023</t>
        </is>
      </c>
      <c r="B9" s="6" t="n">
        <v>75758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t>
        </is>
      </c>
      <c r="B10" s="4" t="inlineStr">
        <is>
          <t xml:space="preserve"> </t>
        </is>
      </c>
      <c r="C10" s="4" t="inlineStr">
        <is>
          <t xml:space="preserve"> </t>
        </is>
      </c>
      <c r="D10" s="6" t="n">
        <v>-25946</v>
      </c>
      <c r="E10" s="4" t="inlineStr">
        <is>
          <t xml:space="preserve"> </t>
        </is>
      </c>
      <c r="F10" s="4" t="inlineStr">
        <is>
          <t xml:space="preserve"> </t>
        </is>
      </c>
      <c r="G10" s="6" t="n">
        <v>-25946</v>
      </c>
    </row>
    <row r="11">
      <c r="A11" s="4" t="inlineStr">
        <is>
          <t>Net income (loss) for the year</t>
        </is>
      </c>
      <c r="B11" s="4" t="inlineStr">
        <is>
          <t xml:space="preserve"> </t>
        </is>
      </c>
      <c r="C11" s="4" t="inlineStr">
        <is>
          <t xml:space="preserve"> </t>
        </is>
      </c>
      <c r="D11" s="4" t="inlineStr">
        <is>
          <t xml:space="preserve"> </t>
        </is>
      </c>
      <c r="E11" s="6" t="n">
        <v>-715284</v>
      </c>
      <c r="F11" s="6" t="n">
        <v>-10543</v>
      </c>
      <c r="G11" s="6" t="n">
        <v>-725827</v>
      </c>
    </row>
    <row r="12">
      <c r="A12" s="4" t="inlineStr">
        <is>
          <t>Acquisition of noncontrolling interest’s shares in a subsidiary</t>
        </is>
      </c>
      <c r="B12" s="4" t="inlineStr">
        <is>
          <t xml:space="preserve"> </t>
        </is>
      </c>
      <c r="C12" s="6" t="n">
        <v>-147198</v>
      </c>
      <c r="D12" s="4" t="inlineStr">
        <is>
          <t xml:space="preserve"> </t>
        </is>
      </c>
      <c r="E12" s="4" t="inlineStr">
        <is>
          <t xml:space="preserve"> </t>
        </is>
      </c>
      <c r="F12" s="6" t="n">
        <v>-243380</v>
      </c>
      <c r="G12" s="6" t="n">
        <v>-390578</v>
      </c>
    </row>
    <row r="13">
      <c r="A13" s="4" t="inlineStr">
        <is>
          <t>Balance at Dec. 31, 2024</t>
        </is>
      </c>
      <c r="B13" s="5" t="n">
        <v>7576</v>
      </c>
      <c r="C13" s="5" t="n">
        <v>42749831</v>
      </c>
      <c r="D13" s="5" t="n">
        <v>-336115</v>
      </c>
      <c r="E13" s="5" t="n">
        <v>-37264379</v>
      </c>
      <c r="F13" s="5" t="n">
        <v>37375</v>
      </c>
      <c r="G13" s="5" t="n">
        <v>5194288</v>
      </c>
    </row>
    <row r="14">
      <c r="A14" s="4" t="inlineStr">
        <is>
          <t>Balance, shares at Dec. 31, 2024</t>
        </is>
      </c>
      <c r="B14" s="6" t="n">
        <v>7575813</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129232</v>
      </c>
      <c r="C4" s="4" t="inlineStr">
        <is>
          <t xml:space="preserve"> </t>
        </is>
      </c>
    </row>
    <row r="5">
      <c r="A5" s="4" t="inlineStr">
        <is>
          <t>Depreciation</t>
        </is>
      </c>
      <c r="B5" s="6" t="n">
        <v>144822</v>
      </c>
      <c r="C5" s="5" t="n">
        <v>144088</v>
      </c>
    </row>
    <row r="6">
      <c r="A6" s="4" t="inlineStr">
        <is>
          <t>Operating Expen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129232</v>
      </c>
      <c r="C8" s="6" t="n">
        <v>118963</v>
      </c>
    </row>
    <row r="9">
      <c r="A9" s="4" t="inlineStr">
        <is>
          <t>Office Leasehol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lease term</t>
        </is>
      </c>
      <c r="B11" s="4" t="inlineStr">
        <is>
          <t>50 years</t>
        </is>
      </c>
      <c r="C11" s="4" t="inlineStr">
        <is>
          <t xml:space="preserve"> </t>
        </is>
      </c>
    </row>
    <row r="12">
      <c r="A12" s="4" t="inlineStr">
        <is>
          <t>Land remaining lease term</t>
        </is>
      </c>
      <c r="B12" s="4" t="inlineStr">
        <is>
          <t>20 years</t>
        </is>
      </c>
      <c r="C12" s="4" t="inlineStr">
        <is>
          <t xml:space="preserve"> </t>
        </is>
      </c>
    </row>
    <row r="13">
      <c r="A13" s="4" t="inlineStr">
        <is>
          <t>Depreciation</t>
        </is>
      </c>
      <c r="B13" s="5" t="n">
        <v>102241</v>
      </c>
      <c r="C13" s="6" t="n">
        <v>104442</v>
      </c>
    </row>
    <row r="14">
      <c r="A14" s="4" t="inlineStr">
        <is>
          <t>Depreciation</t>
        </is>
      </c>
      <c r="B14" s="5" t="n">
        <v>102241</v>
      </c>
      <c r="C14" s="5" t="n">
        <v>1044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AL ESTATE HELD FOR SALE (Details Narrative) - USD ($)</t>
        </is>
      </c>
      <c r="B1" s="2" t="inlineStr">
        <is>
          <t>Dec. 31, 2024</t>
        </is>
      </c>
      <c r="C1" s="2" t="inlineStr">
        <is>
          <t>Apr. 15, 2024</t>
        </is>
      </c>
      <c r="D1" s="2" t="inlineStr">
        <is>
          <t>Dec. 31, 2023</t>
        </is>
      </c>
      <c r="E1" s="2" t="inlineStr">
        <is>
          <t>Feb. 25, 2015</t>
        </is>
      </c>
    </row>
    <row r="2">
      <c r="A2" s="4" t="inlineStr">
        <is>
          <t>Real estate held for sale</t>
        </is>
      </c>
      <c r="B2" s="5" t="n">
        <v>980402</v>
      </c>
      <c r="C2" s="4" t="inlineStr">
        <is>
          <t xml:space="preserve"> </t>
        </is>
      </c>
      <c r="D2" s="5" t="n">
        <v>1659207</v>
      </c>
      <c r="E2" s="4" t="inlineStr">
        <is>
          <t xml:space="preserve"> </t>
        </is>
      </c>
    </row>
    <row r="3">
      <c r="A3" s="4" t="inlineStr">
        <is>
          <t>Forward Win International Limited [Member]</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10" t="n">
        <v>0.4</v>
      </c>
      <c r="D4" s="4" t="inlineStr">
        <is>
          <t xml:space="preserve"> </t>
        </is>
      </c>
      <c r="E4" s="10" t="n">
        <v>0.6</v>
      </c>
    </row>
    <row r="5">
      <c r="A5" s="4" t="inlineStr">
        <is>
          <t>Property consideration percentage</t>
        </is>
      </c>
      <c r="B5" s="4" t="inlineStr">
        <is>
          <t xml:space="preserve"> </t>
        </is>
      </c>
      <c r="C5" s="10" t="n">
        <v>0.4</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AL ESTATE HELD FOR INVESTMENT, NE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Real estate held for investment,</t>
        </is>
      </c>
      <c r="B4" s="5" t="n">
        <v>919679</v>
      </c>
      <c r="C4" s="5" t="n">
        <v>919679</v>
      </c>
    </row>
    <row r="5">
      <c r="A5" s="4" t="inlineStr">
        <is>
          <t>Less: Disposal</t>
        </is>
      </c>
      <c r="B5" s="6" t="n">
        <v>-364258</v>
      </c>
      <c r="C5" s="4" t="inlineStr">
        <is>
          <t xml:space="preserve"> </t>
        </is>
      </c>
    </row>
    <row r="6">
      <c r="A6" s="4" t="inlineStr">
        <is>
          <t>Real estate held for investment, gross</t>
        </is>
      </c>
      <c r="B6" s="6" t="n">
        <v>555421</v>
      </c>
      <c r="C6" s="6" t="n">
        <v>919679</v>
      </c>
    </row>
    <row r="7">
      <c r="A7" s="4" t="inlineStr">
        <is>
          <t>Accumulated depreciation, beginning of year</t>
        </is>
      </c>
      <c r="B7" s="6" t="n">
        <v>-320931</v>
      </c>
      <c r="C7" s="6" t="n">
        <v>-269456</v>
      </c>
    </row>
    <row r="8">
      <c r="A8" s="4" t="inlineStr">
        <is>
          <t>Depreciation for the year</t>
        </is>
      </c>
      <c r="B8" s="6" t="n">
        <v>-15590</v>
      </c>
      <c r="C8" s="6" t="n">
        <v>-25125</v>
      </c>
    </row>
    <row r="9">
      <c r="A9" s="4" t="inlineStr">
        <is>
          <t>Disposal</t>
        </is>
      </c>
      <c r="B9" s="6" t="n">
        <v>118344</v>
      </c>
      <c r="C9" s="4" t="inlineStr">
        <is>
          <t xml:space="preserve"> </t>
        </is>
      </c>
    </row>
    <row r="10">
      <c r="A10" s="4" t="inlineStr">
        <is>
          <t>Effect of changes in exchange rate</t>
        </is>
      </c>
      <c r="B10" s="6" t="n">
        <v>15610</v>
      </c>
      <c r="C10" s="6" t="n">
        <v>-26350</v>
      </c>
    </row>
    <row r="11">
      <c r="A11" s="4" t="inlineStr">
        <is>
          <t>Accumulated depreciation, end of year</t>
        </is>
      </c>
      <c r="B11" s="6" t="n">
        <v>-202567</v>
      </c>
      <c r="C11" s="6" t="n">
        <v>-320931</v>
      </c>
    </row>
    <row r="12">
      <c r="A12" s="4" t="inlineStr">
        <is>
          <t>Real estate held for investment, net</t>
        </is>
      </c>
      <c r="B12" s="6" t="n">
        <v>352854</v>
      </c>
      <c r="C12" s="6" t="n">
        <v>598748</v>
      </c>
    </row>
    <row r="13">
      <c r="A13" s="4" t="inlineStr">
        <is>
          <t>Office Leasehol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al estate held for investment,</t>
        </is>
      </c>
      <c r="B15" s="6" t="n">
        <v>780518</v>
      </c>
      <c r="C15" s="6" t="n">
        <v>780518</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al estate held for investment,</t>
        </is>
      </c>
      <c r="B18" s="6" t="n">
        <v>51721</v>
      </c>
      <c r="C18" s="6" t="n">
        <v>51721</v>
      </c>
    </row>
    <row r="19">
      <c r="A19" s="4" t="inlineStr">
        <is>
          <t>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al estate held for investment,</t>
        </is>
      </c>
      <c r="B21" s="6" t="n">
        <v>16534</v>
      </c>
      <c r="C21" s="6" t="n">
        <v>16534</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Real estate held for investment,</t>
        </is>
      </c>
      <c r="B24" s="5" t="n">
        <v>70906</v>
      </c>
      <c r="C24" s="5" t="n">
        <v>709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HELD FOR INVESTMENT, NET (Details Narrative) - USD ($)</t>
        </is>
      </c>
      <c r="B1" s="2" t="inlineStr">
        <is>
          <t>12 Months Ended</t>
        </is>
      </c>
    </row>
    <row r="2">
      <c r="B2" s="2" t="inlineStr">
        <is>
          <t>Dec. 31, 2024</t>
        </is>
      </c>
      <c r="C2" s="2" t="inlineStr">
        <is>
          <t>Dec. 31, 2023</t>
        </is>
      </c>
    </row>
    <row r="3">
      <c r="A3" s="4" t="inlineStr">
        <is>
          <t>Depreciation for real estate held for investment</t>
        </is>
      </c>
      <c r="B3" s="5" t="n">
        <v>144822</v>
      </c>
      <c r="C3" s="5" t="n">
        <v>144088</v>
      </c>
    </row>
    <row r="4">
      <c r="A4" s="4" t="inlineStr">
        <is>
          <t>Rental Revenue [Member]</t>
        </is>
      </c>
      <c r="B4" s="4" t="inlineStr">
        <is>
          <t xml:space="preserve"> </t>
        </is>
      </c>
      <c r="C4" s="4" t="inlineStr">
        <is>
          <t xml:space="preserve"> </t>
        </is>
      </c>
    </row>
    <row r="5">
      <c r="A5" s="4" t="inlineStr">
        <is>
          <t>Depreciation for real estate held for investment</t>
        </is>
      </c>
      <c r="B5" s="5" t="n">
        <v>15590</v>
      </c>
      <c r="C5" s="5" t="n">
        <v>2512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s in equity securities without readily determinable fair values of affiliates, total</t>
        </is>
      </c>
      <c r="B3" s="5" t="n">
        <v>12073</v>
      </c>
      <c r="C3" s="5" t="n">
        <v>100106</v>
      </c>
    </row>
    <row r="4">
      <c r="A4" s="4" t="inlineStr">
        <is>
          <t>Greenpro Trust Limite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in equity securities without readily determinable fair values of affiliates, total</t>
        </is>
      </c>
      <c r="B6" s="6" t="n">
        <v>11981</v>
      </c>
      <c r="C6" s="6" t="n">
        <v>11981</v>
      </c>
    </row>
    <row r="7">
      <c r="A7" s="4" t="inlineStr">
        <is>
          <t>Other 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in equity securities without readily determinable fair values of affiliates, total</t>
        </is>
      </c>
      <c r="B9" s="5" t="n">
        <v>92</v>
      </c>
      <c r="C9" s="5" t="n">
        <v>88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S OF EQUITY SECURITIES WITHOUT READILY DETERMINABLE FAIR VALUES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Original cost, balance, beginning of period / year</t>
        </is>
      </c>
      <c r="B4" s="5" t="n">
        <v>8331964</v>
      </c>
      <c r="C4" s="5" t="n">
        <v>15537964</v>
      </c>
    </row>
    <row r="5">
      <c r="A5" s="4" t="inlineStr">
        <is>
          <t>Original cost, additions during the period / year</t>
        </is>
      </c>
      <c r="B5" s="6" t="n">
        <v>92</v>
      </c>
      <c r="C5" s="6" t="n">
        <v>500</v>
      </c>
    </row>
    <row r="6">
      <c r="A6" s="4" t="inlineStr">
        <is>
          <t>Original cost, disposals, forfeitures or terminations during the period/year</t>
        </is>
      </c>
      <c r="B6" s="6" t="n">
        <v>-700</v>
      </c>
      <c r="C6" s="6" t="n">
        <v>-7206500</v>
      </c>
    </row>
    <row r="7">
      <c r="A7" s="4" t="inlineStr">
        <is>
          <t>Original cost, disposal of impaired investment during the period</t>
        </is>
      </c>
      <c r="B7" s="6" t="n">
        <v>-217</v>
      </c>
      <c r="C7" s="4" t="inlineStr">
        <is>
          <t xml:space="preserve"> </t>
        </is>
      </c>
    </row>
    <row r="8">
      <c r="A8" s="4" t="inlineStr">
        <is>
          <t>Original cost, balance, end of period/year</t>
        </is>
      </c>
      <c r="B8" s="6" t="n">
        <v>8331139</v>
      </c>
      <c r="C8" s="6" t="n">
        <v>8331964</v>
      </c>
    </row>
    <row r="9">
      <c r="A9" s="4" t="inlineStr">
        <is>
          <t>Accumulated impairment, balance, beginning of period / year</t>
        </is>
      </c>
      <c r="B9" s="6" t="n">
        <v>-8231858</v>
      </c>
      <c r="C9" s="6" t="n">
        <v>-10131858</v>
      </c>
    </row>
    <row r="10">
      <c r="A10" s="4" t="inlineStr">
        <is>
          <t>Accumulated impairment, impairment during the period/year</t>
        </is>
      </c>
      <c r="B10" s="6" t="n">
        <v>-87425</v>
      </c>
      <c r="C10" s="6" t="n">
        <v>-4982000</v>
      </c>
    </row>
    <row r="11">
      <c r="A11" s="4" t="inlineStr">
        <is>
          <t>Accumulated impairment, reversal of impairment during the period/year</t>
        </is>
      </c>
      <c r="B11" s="4" t="inlineStr">
        <is>
          <t xml:space="preserve"> </t>
        </is>
      </c>
      <c r="C11" s="6" t="n">
        <v>6882000</v>
      </c>
    </row>
    <row r="12">
      <c r="A12" s="4" t="inlineStr">
        <is>
          <t>Accumulated impairment, disposal of impaired investment during the period</t>
        </is>
      </c>
      <c r="B12" s="6" t="n">
        <v>217</v>
      </c>
      <c r="C12" s="4" t="inlineStr">
        <is>
          <t xml:space="preserve"> </t>
        </is>
      </c>
    </row>
    <row r="13">
      <c r="A13" s="4" t="inlineStr">
        <is>
          <t>Accumulated impairment, balance, end of period/year</t>
        </is>
      </c>
      <c r="B13" s="6" t="n">
        <v>-8319066</v>
      </c>
      <c r="C13" s="6" t="n">
        <v>-8231858</v>
      </c>
    </row>
    <row r="14">
      <c r="A14" s="4" t="inlineStr">
        <is>
          <t>Net carrying values of equity securities without readily determinable fair values</t>
        </is>
      </c>
      <c r="B14" s="5" t="n">
        <v>12073</v>
      </c>
      <c r="C14" s="5" t="n">
        <v>10010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6" customWidth="1" min="27" max="27"/>
    <col width="14" customWidth="1" min="28" max="28"/>
    <col width="14" customWidth="1" min="29" max="29"/>
    <col width="14" customWidth="1" min="30" max="30"/>
    <col width="14" customWidth="1" min="31" max="31"/>
  </cols>
  <sheetData>
    <row r="1">
      <c r="A1" s="1" t="inlineStr">
        <is>
          <t>OTHER INVESTMENTS (Details Narrative) - USD ($)</t>
        </is>
      </c>
      <c r="Y1" s="2" t="inlineStr">
        <is>
          <t>1 Months Ended</t>
        </is>
      </c>
      <c r="AA1" s="2" t="inlineStr">
        <is>
          <t>12 Months Ended</t>
        </is>
      </c>
    </row>
    <row r="2">
      <c r="B2" s="2" t="inlineStr">
        <is>
          <t>Dec. 31, 2024</t>
        </is>
      </c>
      <c r="C2" s="2" t="inlineStr">
        <is>
          <t>Aug. 30, 2024</t>
        </is>
      </c>
      <c r="D2" s="2" t="inlineStr">
        <is>
          <t>Aug. 15, 2024</t>
        </is>
      </c>
      <c r="E2" s="2" t="inlineStr">
        <is>
          <t>Aug. 08, 2024</t>
        </is>
      </c>
      <c r="F2" s="2" t="inlineStr">
        <is>
          <t>Apr. 10, 2024</t>
        </is>
      </c>
      <c r="G2" s="2" t="inlineStr">
        <is>
          <t>Feb. 16, 2024</t>
        </is>
      </c>
      <c r="H2" s="2" t="inlineStr">
        <is>
          <t>Jan. 17, 2024</t>
        </is>
      </c>
      <c r="I2" s="2" t="inlineStr">
        <is>
          <t>Feb. 08, 2023</t>
        </is>
      </c>
      <c r="J2" s="2" t="inlineStr">
        <is>
          <t>Jul. 28, 2022</t>
        </is>
      </c>
      <c r="K2" s="2" t="inlineStr">
        <is>
          <t>Jun. 09, 2022</t>
        </is>
      </c>
      <c r="L2" s="2" t="inlineStr">
        <is>
          <t>Apr. 01, 2022</t>
        </is>
      </c>
      <c r="M2" s="2" t="inlineStr">
        <is>
          <t>Feb. 21, 2022</t>
        </is>
      </c>
      <c r="N2" s="2" t="inlineStr">
        <is>
          <t>Jan. 21, 2022</t>
        </is>
      </c>
      <c r="O2" s="2" t="inlineStr">
        <is>
          <t>Dec. 31, 2021</t>
        </is>
      </c>
      <c r="P2" s="2" t="inlineStr">
        <is>
          <t>Aug. 27, 2021</t>
        </is>
      </c>
      <c r="Q2" s="2" t="inlineStr">
        <is>
          <t>Jul. 30, 2021</t>
        </is>
      </c>
      <c r="R2" s="2" t="inlineStr">
        <is>
          <t>Jun. 02, 2021</t>
        </is>
      </c>
      <c r="S2" s="2" t="inlineStr">
        <is>
          <t>Feb. 03, 2021</t>
        </is>
      </c>
      <c r="T2" s="2" t="inlineStr">
        <is>
          <t>Nov. 01, 2020</t>
        </is>
      </c>
      <c r="U2" s="2" t="inlineStr">
        <is>
          <t>Aug. 30, 2020</t>
        </is>
      </c>
      <c r="V2" s="2" t="inlineStr">
        <is>
          <t>Dec. 31, 2018</t>
        </is>
      </c>
      <c r="W2" s="2" t="inlineStr">
        <is>
          <t>Jul. 25, 2018</t>
        </is>
      </c>
      <c r="X2" s="2" t="inlineStr">
        <is>
          <t>Apr. 14, 2017</t>
        </is>
      </c>
      <c r="Y2" s="2" t="inlineStr">
        <is>
          <t>Dec. 31, 2024</t>
        </is>
      </c>
      <c r="Z2" s="2" t="inlineStr">
        <is>
          <t>Aug. 31, 2024</t>
        </is>
      </c>
      <c r="AA2" s="2" t="inlineStr">
        <is>
          <t>Dec. 31, 2024</t>
        </is>
      </c>
      <c r="AB2" s="2" t="inlineStr">
        <is>
          <t>Dec. 31, 2023</t>
        </is>
      </c>
      <c r="AC2" s="2" t="inlineStr">
        <is>
          <t>Dec. 31, 2022</t>
        </is>
      </c>
      <c r="AD2" s="2" t="inlineStr">
        <is>
          <t>Aug. 14, 2024</t>
        </is>
      </c>
      <c r="AE2" s="2" t="inlineStr">
        <is>
          <t>Jun. 12, 2023</t>
        </is>
      </c>
    </row>
    <row r="3">
      <c r="A3" s="4" t="inlineStr">
        <is>
          <t>Impairment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87425</v>
      </c>
      <c r="AB3" s="5" t="n">
        <v>4982000</v>
      </c>
      <c r="AC3" s="4" t="inlineStr">
        <is>
          <t xml:space="preserve"> </t>
        </is>
      </c>
      <c r="AD3" s="4" t="inlineStr">
        <is>
          <t xml:space="preserve"> </t>
        </is>
      </c>
      <c r="AE3" s="4" t="inlineStr">
        <is>
          <t xml:space="preserve"> </t>
        </is>
      </c>
    </row>
    <row r="4">
      <c r="A4" s="4" t="inlineStr">
        <is>
          <t>Reversal of impairment of other investment (including $6,882,000 of related party investment for the year ended December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6882000</v>
      </c>
      <c r="AC4" s="4" t="inlineStr">
        <is>
          <t xml:space="preserve"> </t>
        </is>
      </c>
      <c r="AD4" s="4" t="inlineStr">
        <is>
          <t xml:space="preserve"> </t>
        </is>
      </c>
      <c r="AE4" s="4" t="inlineStr">
        <is>
          <t xml:space="preserve"> </t>
        </is>
      </c>
    </row>
    <row r="5">
      <c r="A5" s="4" t="inlineStr">
        <is>
          <t>Cost method investments</t>
        </is>
      </c>
      <c r="B5" s="5" t="n">
        <v>12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2073</v>
      </c>
      <c r="Z5" s="4" t="inlineStr">
        <is>
          <t xml:space="preserve"> </t>
        </is>
      </c>
      <c r="AA5" s="6" t="n">
        <v>12073</v>
      </c>
      <c r="AB5" s="6" t="n">
        <v>100106</v>
      </c>
      <c r="AC5" s="4" t="inlineStr">
        <is>
          <t xml:space="preserve"> </t>
        </is>
      </c>
      <c r="AD5" s="4" t="inlineStr">
        <is>
          <t xml:space="preserve"> </t>
        </is>
      </c>
      <c r="AE5" s="4" t="inlineStr">
        <is>
          <t xml:space="preserve"> </t>
        </is>
      </c>
    </row>
    <row r="6">
      <c r="A6" s="4" t="inlineStr">
        <is>
          <t>Related party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87425</v>
      </c>
      <c r="AB6" s="6" t="n">
        <v>4982000</v>
      </c>
      <c r="AC6" s="4" t="inlineStr">
        <is>
          <t xml:space="preserve"> </t>
        </is>
      </c>
      <c r="AD6" s="4" t="inlineStr">
        <is>
          <t xml:space="preserve"> </t>
        </is>
      </c>
      <c r="AE6" s="4" t="inlineStr">
        <is>
          <t xml:space="preserve"> </t>
        </is>
      </c>
    </row>
    <row r="7">
      <c r="A7" s="4" t="inlineStr">
        <is>
          <t>Payments to other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92</v>
      </c>
      <c r="AB7" s="6" t="n">
        <v>500</v>
      </c>
      <c r="AC7" s="4" t="inlineStr">
        <is>
          <t xml:space="preserve"> </t>
        </is>
      </c>
      <c r="AD7" s="4" t="inlineStr">
        <is>
          <t xml:space="preserve"> </t>
        </is>
      </c>
      <c r="AE7" s="4" t="inlineStr">
        <is>
          <t xml:space="preserve"> </t>
        </is>
      </c>
    </row>
    <row r="8">
      <c r="A8" s="4" t="inlineStr">
        <is>
          <t>Other investments</t>
        </is>
      </c>
      <c r="B8" s="5" t="n">
        <v>120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2073</v>
      </c>
      <c r="Z8" s="4" t="inlineStr">
        <is>
          <t xml:space="preserve"> </t>
        </is>
      </c>
      <c r="AA8" s="5" t="n">
        <v>12073</v>
      </c>
      <c r="AB8" s="5" t="n">
        <v>100106</v>
      </c>
      <c r="AC8" s="4" t="inlineStr">
        <is>
          <t xml:space="preserve"> </t>
        </is>
      </c>
      <c r="AD8" s="4" t="inlineStr">
        <is>
          <t xml:space="preserve"> </t>
        </is>
      </c>
      <c r="AE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8" t="n">
        <v>1.78</v>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for-1</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7" t="n">
        <v>0.0001</v>
      </c>
      <c r="Z11" s="4" t="inlineStr">
        <is>
          <t xml:space="preserve"> </t>
        </is>
      </c>
      <c r="AA11" s="7" t="n">
        <v>0.0001</v>
      </c>
      <c r="AB11" s="7" t="n">
        <v>0.0001</v>
      </c>
      <c r="AC11" s="4" t="inlineStr">
        <is>
          <t xml:space="preserve"> </t>
        </is>
      </c>
      <c r="AD11" s="4" t="inlineStr">
        <is>
          <t xml:space="preserve"> </t>
        </is>
      </c>
      <c r="AE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0</v>
      </c>
      <c r="AB12" s="6" t="n">
        <v>0</v>
      </c>
      <c r="AC12" s="4" t="inlineStr">
        <is>
          <t xml:space="preserve"> </t>
        </is>
      </c>
      <c r="AD12" s="4" t="inlineStr">
        <is>
          <t xml:space="preserve"> </t>
        </is>
      </c>
      <c r="AE12" s="4" t="inlineStr">
        <is>
          <t xml:space="preserve"> </t>
        </is>
      </c>
    </row>
    <row r="13">
      <c r="A13" s="4" t="inlineStr">
        <is>
          <t>Celmoze Wellnes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hares acquis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tock acquir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Other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ash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MU Global Holding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mpairment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17</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hares acquis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2165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tock acquired during perio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17</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Other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217</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res issued,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0.0001</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REBLOOD Biotech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hares acquis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tock acquir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0.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ew Business Media Sdn Bh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tock acquired during perio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284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Other investments</t>
        </is>
      </c>
      <c r="B33" s="5" t="n">
        <v>8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11120</v>
      </c>
      <c r="U33" s="4" t="inlineStr">
        <is>
          <t xml:space="preserve"> </t>
        </is>
      </c>
      <c r="V33" s="4" t="inlineStr">
        <is>
          <t xml:space="preserve"> </t>
        </is>
      </c>
      <c r="W33" s="4" t="inlineStr">
        <is>
          <t xml:space="preserve"> </t>
        </is>
      </c>
      <c r="X33" s="4" t="inlineStr">
        <is>
          <t xml:space="preserve"> </t>
        </is>
      </c>
      <c r="Y33" s="5" t="n">
        <v>82000</v>
      </c>
      <c r="Z33" s="4" t="inlineStr">
        <is>
          <t xml:space="preserve"> </t>
        </is>
      </c>
      <c r="AA33" s="5" t="n">
        <v>82000</v>
      </c>
      <c r="AB33" s="4" t="inlineStr">
        <is>
          <t xml:space="preserve"> </t>
        </is>
      </c>
      <c r="AC33" s="4" t="inlineStr">
        <is>
          <t xml:space="preserve"> </t>
        </is>
      </c>
      <c r="AD33" s="4" t="inlineStr">
        <is>
          <t xml:space="preserve"> </t>
        </is>
      </c>
      <c r="AE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41112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8" t="n">
        <v>15.9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ssuanc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5759</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Gain on disposal of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82000</v>
      </c>
      <c r="AC38" s="5" t="n">
        <v>82000</v>
      </c>
      <c r="AD38" s="4" t="inlineStr">
        <is>
          <t xml:space="preserve"> </t>
        </is>
      </c>
      <c r="AE38" s="4" t="inlineStr">
        <is>
          <t xml:space="preserve"> </t>
        </is>
      </c>
    </row>
    <row r="39">
      <c r="A39" s="4" t="inlineStr">
        <is>
          <t>Stock Purchase Agreement [Member] | REBLOOD Biotech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Gain on disposal of investments</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tock Purchase Agreement [Member] | New Business Media Sdn Bh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Gain on disposal of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329120</v>
      </c>
      <c r="AD42" s="4" t="inlineStr">
        <is>
          <t xml:space="preserve"> </t>
        </is>
      </c>
      <c r="AE42" s="4" t="inlineStr">
        <is>
          <t xml:space="preserve"> </t>
        </is>
      </c>
    </row>
    <row r="43">
      <c r="A43" s="4" t="inlineStr">
        <is>
          <t>Mr. Seah [Member] | Stock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Sale of stock price per share</t>
        </is>
      </c>
      <c r="B44" s="4" t="inlineStr">
        <is>
          <t xml:space="preserve"> </t>
        </is>
      </c>
      <c r="C44" s="4" t="inlineStr">
        <is>
          <t xml:space="preserve"> </t>
        </is>
      </c>
      <c r="D44" s="4" t="inlineStr">
        <is>
          <t xml:space="preserve"> </t>
        </is>
      </c>
      <c r="E44" s="7" t="n">
        <v>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umber of shares sold</t>
        </is>
      </c>
      <c r="B45" s="4" t="inlineStr">
        <is>
          <t xml:space="preserve"> </t>
        </is>
      </c>
      <c r="C45" s="4" t="inlineStr">
        <is>
          <t xml:space="preserve"> </t>
        </is>
      </c>
      <c r="D45" s="4" t="inlineStr">
        <is>
          <t xml:space="preserve"> </t>
        </is>
      </c>
      <c r="E45" s="6" t="n">
        <v>92354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Number of shares sold, value</t>
        </is>
      </c>
      <c r="B46" s="4" t="inlineStr">
        <is>
          <t xml:space="preserve"> </t>
        </is>
      </c>
      <c r="C46" s="4" t="inlineStr">
        <is>
          <t xml:space="preserve"> </t>
        </is>
      </c>
      <c r="D46" s="4" t="inlineStr">
        <is>
          <t xml:space="preserve"> </t>
        </is>
      </c>
      <c r="E46" s="5" t="n">
        <v>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Other investments</t>
        </is>
      </c>
      <c r="B47" s="4" t="inlineStr">
        <is>
          <t xml:space="preserve"> </t>
        </is>
      </c>
      <c r="C47" s="4" t="inlineStr">
        <is>
          <t xml:space="preserve"> </t>
        </is>
      </c>
      <c r="D47" s="4" t="inlineStr">
        <is>
          <t xml:space="preserve"> </t>
        </is>
      </c>
      <c r="E47" s="5" t="n">
        <v>9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Mr Chen [Member] | Stock Purchase Agreement [Member] | MU Global Holding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5" t="n">
        <v>1732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ssuance of shares</t>
        </is>
      </c>
      <c r="B50" s="4" t="inlineStr">
        <is>
          <t xml:space="preserve"> </t>
        </is>
      </c>
      <c r="C50" s="4" t="inlineStr">
        <is>
          <t xml:space="preserve"> </t>
        </is>
      </c>
      <c r="D50" s="4" t="inlineStr">
        <is>
          <t xml:space="preserve"> </t>
        </is>
      </c>
      <c r="E50" s="4" t="inlineStr">
        <is>
          <t xml:space="preserve"> </t>
        </is>
      </c>
      <c r="F50" s="6" t="n">
        <v>216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Gain on disposal of investments</t>
        </is>
      </c>
      <c r="B51" s="4" t="inlineStr">
        <is>
          <t xml:space="preserve"> </t>
        </is>
      </c>
      <c r="C51" s="4" t="inlineStr">
        <is>
          <t xml:space="preserve"> </t>
        </is>
      </c>
      <c r="D51" s="4" t="inlineStr">
        <is>
          <t xml:space="preserve"> </t>
        </is>
      </c>
      <c r="E51" s="4" t="inlineStr">
        <is>
          <t xml:space="preserve"> </t>
        </is>
      </c>
      <c r="F51" s="5" t="n">
        <v>1732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MU Global Holding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tock acquired during perio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17320</v>
      </c>
      <c r="AB53" s="4" t="inlineStr">
        <is>
          <t xml:space="preserve"> </t>
        </is>
      </c>
      <c r="AC53" s="4" t="inlineStr">
        <is>
          <t xml:space="preserve"> </t>
        </is>
      </c>
      <c r="AD53" s="4" t="inlineStr">
        <is>
          <t xml:space="preserve"> </t>
        </is>
      </c>
      <c r="AE53" s="4" t="inlineStr">
        <is>
          <t xml:space="preserve"> </t>
        </is>
      </c>
    </row>
    <row r="54">
      <c r="A54" s="4" t="inlineStr">
        <is>
          <t>Agape ATP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hares acquis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17500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Number of shares sold</t>
        </is>
      </c>
      <c r="B56" s="4" t="inlineStr">
        <is>
          <t xml:space="preserve"> </t>
        </is>
      </c>
      <c r="C56" s="6" t="n">
        <v>40000</v>
      </c>
      <c r="D56" s="4" t="inlineStr">
        <is>
          <t xml:space="preserve"> </t>
        </is>
      </c>
      <c r="E56" s="4" t="inlineStr">
        <is>
          <t xml:space="preserve"> </t>
        </is>
      </c>
      <c r="F56" s="4" t="inlineStr">
        <is>
          <t xml:space="preserve"> </t>
        </is>
      </c>
      <c r="G56" s="6" t="n">
        <v>2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vestment cost</t>
        </is>
      </c>
      <c r="B57" s="4" t="inlineStr">
        <is>
          <t xml:space="preserve"> </t>
        </is>
      </c>
      <c r="C57" s="4" t="inlineStr">
        <is>
          <t xml:space="preserve"> </t>
        </is>
      </c>
      <c r="D57" s="5" t="n">
        <v>8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100</v>
      </c>
      <c r="AC57" s="4" t="inlineStr">
        <is>
          <t xml:space="preserve"> </t>
        </is>
      </c>
      <c r="AD57" s="4" t="inlineStr">
        <is>
          <t xml:space="preserve"> </t>
        </is>
      </c>
      <c r="AE57" s="4" t="inlineStr">
        <is>
          <t xml:space="preserve"> </t>
        </is>
      </c>
    </row>
    <row r="58">
      <c r="A58" s="4" t="inlineStr">
        <is>
          <t>Stock acquired during perio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75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umber of shares sold, value</t>
        </is>
      </c>
      <c r="B59" s="4" t="inlineStr">
        <is>
          <t xml:space="preserve"> </t>
        </is>
      </c>
      <c r="C59" s="5" t="n">
        <v>127697</v>
      </c>
      <c r="D59" s="4" t="inlineStr">
        <is>
          <t xml:space="preserve"> </t>
        </is>
      </c>
      <c r="E59" s="4" t="inlineStr">
        <is>
          <t xml:space="preserve"> </t>
        </is>
      </c>
      <c r="F59" s="4" t="inlineStr">
        <is>
          <t xml:space="preserve"> </t>
        </is>
      </c>
      <c r="G59" s="5" t="n">
        <v>18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7" t="n">
        <v>0.0001</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0.0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75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nvestment shares owned</t>
        </is>
      </c>
      <c r="B63" s="4" t="inlineStr">
        <is>
          <t xml:space="preserve"> </t>
        </is>
      </c>
      <c r="C63" s="4" t="inlineStr">
        <is>
          <t xml:space="preserve"> </t>
        </is>
      </c>
      <c r="D63" s="6" t="n">
        <v>4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6" t="n">
        <v>1000000</v>
      </c>
      <c r="AC63" s="4" t="inlineStr">
        <is>
          <t xml:space="preserve"> </t>
        </is>
      </c>
      <c r="AD63" s="6" t="n">
        <v>800000</v>
      </c>
      <c r="AE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7" t="n">
        <v>0.0001</v>
      </c>
      <c r="AC64" s="4" t="inlineStr">
        <is>
          <t xml:space="preserve"> </t>
        </is>
      </c>
      <c r="AD64" s="4" t="inlineStr">
        <is>
          <t xml:space="preserve"> </t>
        </is>
      </c>
      <c r="AE64" s="4" t="inlineStr">
        <is>
          <t xml:space="preserve"> </t>
        </is>
      </c>
    </row>
    <row r="65">
      <c r="A65" s="4" t="inlineStr">
        <is>
          <t>Gain on disposal of investment</t>
        </is>
      </c>
      <c r="B65" s="4" t="inlineStr">
        <is>
          <t xml:space="preserve"> </t>
        </is>
      </c>
      <c r="C65" s="5" t="n">
        <v>127617</v>
      </c>
      <c r="D65" s="4" t="inlineStr">
        <is>
          <t xml:space="preserve"> </t>
        </is>
      </c>
      <c r="E65" s="4" t="inlineStr">
        <is>
          <t xml:space="preserve"> </t>
        </is>
      </c>
      <c r="F65" s="4" t="inlineStr">
        <is>
          <t xml:space="preserve"> </t>
        </is>
      </c>
      <c r="G65" s="5" t="n">
        <v>17998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Reverse stock split</t>
        </is>
      </c>
      <c r="B66" s="4" t="inlineStr">
        <is>
          <t xml:space="preserve"> </t>
        </is>
      </c>
      <c r="C66" s="4" t="inlineStr">
        <is>
          <t xml:space="preserve"> </t>
        </is>
      </c>
      <c r="D66" s="4" t="inlineStr">
        <is>
          <t>1-for-20</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mmon stock, par value</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Agape ATP Corporation [Member] | Forfeitur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Other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65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0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hares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65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75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Global Leaders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0" t="n">
        <v>0.06</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New Business Media Sdn Bh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0" t="n">
        <v>0.18</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10" t="n">
        <v>0.18</v>
      </c>
      <c r="AD76" s="4" t="inlineStr">
        <is>
          <t xml:space="preserve"> </t>
        </is>
      </c>
      <c r="AE76" s="4" t="inlineStr">
        <is>
          <t xml:space="preserve"> </t>
        </is>
      </c>
    </row>
    <row r="77">
      <c r="A77" s="4" t="inlineStr">
        <is>
          <t>SEA Tech Ventures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ayments to other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92</v>
      </c>
      <c r="AB78" s="4" t="inlineStr">
        <is>
          <t xml:space="preserve"> </t>
        </is>
      </c>
      <c r="AC78" s="4" t="inlineStr">
        <is>
          <t xml:space="preserve"> </t>
        </is>
      </c>
      <c r="AD78" s="4" t="inlineStr">
        <is>
          <t xml:space="preserve"> </t>
        </is>
      </c>
      <c r="AE78" s="4" t="inlineStr">
        <is>
          <t xml:space="preserve"> </t>
        </is>
      </c>
    </row>
    <row r="79">
      <c r="A79" s="4" t="inlineStr">
        <is>
          <t>Sale of stock price per share</t>
        </is>
      </c>
      <c r="B79" s="7" t="n">
        <v>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7" t="n">
        <v>0.0001</v>
      </c>
      <c r="Z79" s="4" t="inlineStr">
        <is>
          <t xml:space="preserve"> </t>
        </is>
      </c>
      <c r="AA79" s="7" t="n">
        <v>0.0001</v>
      </c>
      <c r="AB79" s="4" t="inlineStr">
        <is>
          <t xml:space="preserve"> </t>
        </is>
      </c>
      <c r="AC79" s="4" t="inlineStr">
        <is>
          <t xml:space="preserve"> </t>
        </is>
      </c>
      <c r="AD79" s="4" t="inlineStr">
        <is>
          <t xml:space="preserve"> </t>
        </is>
      </c>
      <c r="AE79" s="4" t="inlineStr">
        <is>
          <t xml:space="preserve"> </t>
        </is>
      </c>
    </row>
    <row r="80">
      <c r="A80" s="4" t="inlineStr">
        <is>
          <t>Business acquisti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923544</v>
      </c>
      <c r="AB80" s="4" t="inlineStr">
        <is>
          <t xml:space="preserve"> </t>
        </is>
      </c>
      <c r="AC80" s="4" t="inlineStr">
        <is>
          <t xml:space="preserve"> </t>
        </is>
      </c>
      <c r="AD80" s="4" t="inlineStr">
        <is>
          <t xml:space="preserve"> </t>
        </is>
      </c>
      <c r="AE80" s="4" t="inlineStr">
        <is>
          <t xml:space="preserve"> </t>
        </is>
      </c>
    </row>
    <row r="81">
      <c r="A81" s="4" t="inlineStr">
        <is>
          <t>Shares acquis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2279813</v>
      </c>
      <c r="AA81" s="6" t="n">
        <v>2279813</v>
      </c>
      <c r="AB81" s="4" t="inlineStr">
        <is>
          <t xml:space="preserve"> </t>
        </is>
      </c>
      <c r="AC81" s="4" t="inlineStr">
        <is>
          <t xml:space="preserve"> </t>
        </is>
      </c>
      <c r="AD81" s="4" t="inlineStr">
        <is>
          <t xml:space="preserve"> </t>
        </is>
      </c>
      <c r="AE81" s="4" t="inlineStr">
        <is>
          <t xml:space="preserve"> </t>
        </is>
      </c>
    </row>
    <row r="82">
      <c r="A82" s="4" t="inlineStr">
        <is>
          <t>Other investments</t>
        </is>
      </c>
      <c r="B82" s="5" t="n">
        <v>9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92</v>
      </c>
      <c r="Z82" s="4" t="inlineStr">
        <is>
          <t xml:space="preserve"> </t>
        </is>
      </c>
      <c r="AA82" s="5" t="n">
        <v>92</v>
      </c>
      <c r="AB82" s="4" t="inlineStr">
        <is>
          <t xml:space="preserve"> </t>
        </is>
      </c>
      <c r="AC82" s="4" t="inlineStr">
        <is>
          <t xml:space="preserve"> </t>
        </is>
      </c>
      <c r="AD82" s="4" t="inlineStr">
        <is>
          <t xml:space="preserve"> </t>
        </is>
      </c>
      <c r="AE82" s="4" t="inlineStr">
        <is>
          <t xml:space="preserve"> </t>
        </is>
      </c>
    </row>
    <row r="83">
      <c r="A83" s="4" t="inlineStr">
        <is>
          <t>Common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3203357</v>
      </c>
      <c r="AB83" s="4" t="inlineStr">
        <is>
          <t xml:space="preserve"> </t>
        </is>
      </c>
      <c r="AC83" s="4" t="inlineStr">
        <is>
          <t xml:space="preserve"> </t>
        </is>
      </c>
      <c r="AD83" s="4" t="inlineStr">
        <is>
          <t xml:space="preserve"> </t>
        </is>
      </c>
      <c r="AE83" s="4" t="inlineStr">
        <is>
          <t xml:space="preserve"> </t>
        </is>
      </c>
    </row>
    <row r="84">
      <c r="A84" s="4" t="inlineStr">
        <is>
          <t>Agape ATP Corpor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Number of shares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6" t="n">
        <v>1000000</v>
      </c>
      <c r="AB85" s="4" t="inlineStr">
        <is>
          <t xml:space="preserve"> </t>
        </is>
      </c>
      <c r="AC85" s="4" t="inlineStr">
        <is>
          <t xml:space="preserve"> </t>
        </is>
      </c>
      <c r="AD85" s="4" t="inlineStr">
        <is>
          <t xml:space="preserve"> </t>
        </is>
      </c>
      <c r="AE85" s="4" t="inlineStr">
        <is>
          <t xml:space="preserve"> </t>
        </is>
      </c>
    </row>
    <row r="86">
      <c r="A86" s="4" t="inlineStr">
        <is>
          <t>Investment cost</t>
        </is>
      </c>
      <c r="B86" s="5" t="n">
        <v>1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100</v>
      </c>
      <c r="Z86" s="4" t="inlineStr">
        <is>
          <t xml:space="preserve"> </t>
        </is>
      </c>
      <c r="AA86" s="5" t="n">
        <v>100</v>
      </c>
      <c r="AB86" s="4" t="inlineStr">
        <is>
          <t xml:space="preserve"> </t>
        </is>
      </c>
      <c r="AC86" s="4" t="inlineStr">
        <is>
          <t xml:space="preserve"> </t>
        </is>
      </c>
      <c r="AD86" s="4" t="inlineStr">
        <is>
          <t xml:space="preserve"> </t>
        </is>
      </c>
      <c r="AE86" s="4" t="inlineStr">
        <is>
          <t xml:space="preserve"> </t>
        </is>
      </c>
    </row>
    <row r="87">
      <c r="A87" s="4" t="inlineStr">
        <is>
          <t>Sale of stock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307697</v>
      </c>
      <c r="AB87" s="4" t="inlineStr">
        <is>
          <t xml:space="preserve"> </t>
        </is>
      </c>
      <c r="AC87" s="4" t="inlineStr">
        <is>
          <t xml:space="preserve"> </t>
        </is>
      </c>
      <c r="AD87" s="4" t="inlineStr">
        <is>
          <t xml:space="preserve"> </t>
        </is>
      </c>
      <c r="AE87" s="4" t="inlineStr">
        <is>
          <t xml:space="preserve"> </t>
        </is>
      </c>
    </row>
    <row r="88">
      <c r="A88" s="4" t="inlineStr">
        <is>
          <t>Celmonze Wellness Corpor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Sale of stock price per share</t>
        </is>
      </c>
      <c r="B89" s="7" t="n">
        <v>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7" t="n">
        <v>0.0001</v>
      </c>
      <c r="Z89" s="4" t="inlineStr">
        <is>
          <t xml:space="preserve"> </t>
        </is>
      </c>
      <c r="AA89" s="7" t="n">
        <v>0.0001</v>
      </c>
      <c r="AB89" s="4" t="inlineStr">
        <is>
          <t xml:space="preserve"> </t>
        </is>
      </c>
      <c r="AC89" s="4" t="inlineStr">
        <is>
          <t xml:space="preserve"> </t>
        </is>
      </c>
      <c r="AD89" s="4" t="inlineStr">
        <is>
          <t xml:space="preserve"> </t>
        </is>
      </c>
      <c r="AE89" s="4" t="inlineStr">
        <is>
          <t xml:space="preserve"> </t>
        </is>
      </c>
    </row>
    <row r="90">
      <c r="A90" s="4" t="inlineStr">
        <is>
          <t>Number of shares s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5000000</v>
      </c>
      <c r="AB90" s="4" t="inlineStr">
        <is>
          <t xml:space="preserve"> </t>
        </is>
      </c>
      <c r="AC90" s="4" t="inlineStr">
        <is>
          <t xml:space="preserve"> </t>
        </is>
      </c>
      <c r="AD90" s="4" t="inlineStr">
        <is>
          <t xml:space="preserve"> </t>
        </is>
      </c>
      <c r="AE90" s="4" t="inlineStr">
        <is>
          <t xml:space="preserve"> </t>
        </is>
      </c>
    </row>
    <row r="91">
      <c r="A91" s="4" t="inlineStr">
        <is>
          <t>Investment cost</t>
        </is>
      </c>
      <c r="B91" s="5" t="n">
        <v>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500</v>
      </c>
      <c r="Z91" s="4" t="inlineStr">
        <is>
          <t xml:space="preserve"> </t>
        </is>
      </c>
      <c r="AA91" s="5" t="n">
        <v>500</v>
      </c>
      <c r="AB91" s="4" t="inlineStr">
        <is>
          <t xml:space="preserve"> </t>
        </is>
      </c>
      <c r="AC91" s="4" t="inlineStr">
        <is>
          <t xml:space="preserve"> </t>
        </is>
      </c>
      <c r="AD91" s="4" t="inlineStr">
        <is>
          <t xml:space="preserve"> </t>
        </is>
      </c>
      <c r="AE91" s="4" t="inlineStr">
        <is>
          <t xml:space="preserve"> </t>
        </is>
      </c>
    </row>
    <row r="92">
      <c r="A92" s="4" t="inlineStr">
        <is>
          <t>MU Global Holding Limite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Number of shares so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6" t="n">
        <v>2165000</v>
      </c>
      <c r="AB93" s="4" t="inlineStr">
        <is>
          <t xml:space="preserve"> </t>
        </is>
      </c>
      <c r="AC93" s="4" t="inlineStr">
        <is>
          <t xml:space="preserve"> </t>
        </is>
      </c>
      <c r="AD93" s="4" t="inlineStr">
        <is>
          <t xml:space="preserve"> </t>
        </is>
      </c>
      <c r="AE93" s="4" t="inlineStr">
        <is>
          <t xml:space="preserve"> </t>
        </is>
      </c>
    </row>
    <row r="94">
      <c r="A94" s="4" t="inlineStr">
        <is>
          <t>Business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5" t="n">
        <v>217</v>
      </c>
      <c r="AB94" s="4" t="inlineStr">
        <is>
          <t xml:space="preserve"> </t>
        </is>
      </c>
      <c r="AC94" s="4" t="inlineStr">
        <is>
          <t xml:space="preserve"> </t>
        </is>
      </c>
      <c r="AD94" s="4" t="inlineStr">
        <is>
          <t xml:space="preserve"> </t>
        </is>
      </c>
      <c r="AE94" s="4" t="inlineStr">
        <is>
          <t xml:space="preserve"> </t>
        </is>
      </c>
    </row>
    <row r="95">
      <c r="A95" s="4" t="inlineStr">
        <is>
          <t>REBLOOD Biotech Cor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ale of stock price per share</t>
        </is>
      </c>
      <c r="B96" s="7" t="n">
        <v>0.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7" t="n">
        <v>0.0001</v>
      </c>
      <c r="Z96" s="4" t="inlineStr">
        <is>
          <t xml:space="preserve"> </t>
        </is>
      </c>
      <c r="AA96" s="7" t="n">
        <v>0.0001</v>
      </c>
      <c r="AB96" s="4" t="inlineStr">
        <is>
          <t xml:space="preserve"> </t>
        </is>
      </c>
      <c r="AC96" s="4" t="inlineStr">
        <is>
          <t xml:space="preserve"> </t>
        </is>
      </c>
      <c r="AD96" s="4" t="inlineStr">
        <is>
          <t xml:space="preserve"> </t>
        </is>
      </c>
      <c r="AE96" s="4" t="inlineStr">
        <is>
          <t xml:space="preserve"> </t>
        </is>
      </c>
    </row>
    <row r="97">
      <c r="A97" s="4" t="inlineStr">
        <is>
          <t>Shares acquis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6" t="n">
        <v>1000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tock acquired during perio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100</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Global Leaders Corpo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Shares acquis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9000000</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Stock acquired during perio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9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Other investments</t>
        </is>
      </c>
      <c r="B102" s="5" t="n">
        <v>9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900</v>
      </c>
      <c r="V102" s="4" t="inlineStr">
        <is>
          <t xml:space="preserve"> </t>
        </is>
      </c>
      <c r="W102" s="4" t="inlineStr">
        <is>
          <t xml:space="preserve"> </t>
        </is>
      </c>
      <c r="X102" s="4" t="inlineStr">
        <is>
          <t xml:space="preserve"> </t>
        </is>
      </c>
      <c r="Y102" s="6" t="n">
        <v>900</v>
      </c>
      <c r="Z102" s="4" t="inlineStr">
        <is>
          <t xml:space="preserve"> </t>
        </is>
      </c>
      <c r="AA102" s="5" t="n">
        <v>900</v>
      </c>
      <c r="AB102" s="4" t="inlineStr">
        <is>
          <t xml:space="preserve"> </t>
        </is>
      </c>
      <c r="AC102" s="4" t="inlineStr">
        <is>
          <t xml:space="preserve"> </t>
        </is>
      </c>
      <c r="AD102" s="4" t="inlineStr">
        <is>
          <t xml:space="preserve"> </t>
        </is>
      </c>
      <c r="AE102" s="4" t="inlineStr">
        <is>
          <t xml:space="preserve"> </t>
        </is>
      </c>
    </row>
    <row r="103">
      <c r="A103" s="4" t="inlineStr">
        <is>
          <t>Shares 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7" t="n">
        <v>0.0001</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Gain on disposal of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Angkasa X Holdings Cor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Shares acquis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28000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tock acquired during perio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28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Other investments</t>
        </is>
      </c>
      <c r="B108" s="6" t="n">
        <v>28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2800</v>
      </c>
      <c r="T108" s="4" t="inlineStr">
        <is>
          <t xml:space="preserve"> </t>
        </is>
      </c>
      <c r="U108" s="4" t="inlineStr">
        <is>
          <t xml:space="preserve"> </t>
        </is>
      </c>
      <c r="V108" s="4" t="inlineStr">
        <is>
          <t xml:space="preserve"> </t>
        </is>
      </c>
      <c r="W108" s="4" t="inlineStr">
        <is>
          <t xml:space="preserve"> </t>
        </is>
      </c>
      <c r="X108" s="4" t="inlineStr">
        <is>
          <t xml:space="preserve"> </t>
        </is>
      </c>
      <c r="Y108" s="6" t="n">
        <v>2800</v>
      </c>
      <c r="Z108" s="4" t="inlineStr">
        <is>
          <t xml:space="preserve"> </t>
        </is>
      </c>
      <c r="AA108" s="6" t="n">
        <v>2800</v>
      </c>
      <c r="AB108" s="4" t="inlineStr">
        <is>
          <t xml:space="preserve"> </t>
        </is>
      </c>
      <c r="AC108" s="4" t="inlineStr">
        <is>
          <t xml:space="preserve"> </t>
        </is>
      </c>
      <c r="AD108" s="4" t="inlineStr">
        <is>
          <t xml:space="preserve"> </t>
        </is>
      </c>
      <c r="AE108" s="4" t="inlineStr">
        <is>
          <t xml:space="preserve"> </t>
        </is>
      </c>
    </row>
    <row r="109">
      <c r="A109" s="4" t="inlineStr">
        <is>
          <t>Shares issued,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7" t="n">
        <v>0.0001</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Gain on disposal of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Jocom Holdings Cor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Shares acquis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5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Stock acquired during perio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5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Other investments</t>
        </is>
      </c>
      <c r="B114" s="6" t="n">
        <v>15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15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150</v>
      </c>
      <c r="Z114" s="4" t="inlineStr">
        <is>
          <t xml:space="preserve"> </t>
        </is>
      </c>
      <c r="AA114" s="6" t="n">
        <v>150</v>
      </c>
      <c r="AB114" s="4" t="inlineStr">
        <is>
          <t xml:space="preserve"> </t>
        </is>
      </c>
      <c r="AC114" s="4" t="inlineStr">
        <is>
          <t xml:space="preserve"> </t>
        </is>
      </c>
      <c r="AD114" s="4" t="inlineStr">
        <is>
          <t xml:space="preserve"> </t>
        </is>
      </c>
      <c r="AE114" s="4" t="inlineStr">
        <is>
          <t xml:space="preserve"> </t>
        </is>
      </c>
    </row>
    <row r="115">
      <c r="A115" s="4" t="inlineStr">
        <is>
          <t>Shares issued,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7" t="n">
        <v>0.0001</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Gain on disposal of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Ata Global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hares acquis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225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tock acquired during period,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22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Other investments</t>
        </is>
      </c>
      <c r="B120" s="6" t="n">
        <v>2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225</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225</v>
      </c>
      <c r="Z120" s="4" t="inlineStr">
        <is>
          <t xml:space="preserve"> </t>
        </is>
      </c>
      <c r="AA120" s="6" t="n">
        <v>225</v>
      </c>
      <c r="AB120" s="4" t="inlineStr">
        <is>
          <t xml:space="preserve"> </t>
        </is>
      </c>
      <c r="AC120" s="4" t="inlineStr">
        <is>
          <t xml:space="preserve"> </t>
        </is>
      </c>
      <c r="AD120" s="4" t="inlineStr">
        <is>
          <t xml:space="preserve"> </t>
        </is>
      </c>
      <c r="AE120" s="4" t="inlineStr">
        <is>
          <t xml:space="preserve"> </t>
        </is>
      </c>
    </row>
    <row r="121">
      <c r="A121" s="4" t="inlineStr">
        <is>
          <t>Shares issued,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7" t="n">
        <v>0.0001</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Gain on disposal of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catTHIS Holdings Cor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Shares acquis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0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tock acquired during period,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2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Other investments</t>
        </is>
      </c>
      <c r="B126" s="6" t="n">
        <v>2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200</v>
      </c>
      <c r="Z126" s="4" t="inlineStr">
        <is>
          <t xml:space="preserve"> </t>
        </is>
      </c>
      <c r="AA126" s="6" t="n">
        <v>200</v>
      </c>
      <c r="AB126" s="4" t="inlineStr">
        <is>
          <t xml:space="preserve"> </t>
        </is>
      </c>
      <c r="AC126" s="4" t="inlineStr">
        <is>
          <t xml:space="preserve"> </t>
        </is>
      </c>
      <c r="AD126" s="4" t="inlineStr">
        <is>
          <t xml:space="preserve"> </t>
        </is>
      </c>
      <c r="AE126" s="4" t="inlineStr">
        <is>
          <t xml:space="preserve"> </t>
        </is>
      </c>
    </row>
    <row r="127">
      <c r="A127" s="4" t="inlineStr">
        <is>
          <t>Shares issued,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7" t="n">
        <v>0.000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Gain on disposal of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ACT Wealth Academy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Shares acquis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60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Stock acquired during period,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6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Other investments</t>
        </is>
      </c>
      <c r="B132" s="6" t="n">
        <v>6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6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6" t="n">
        <v>600</v>
      </c>
      <c r="Z132" s="4" t="inlineStr">
        <is>
          <t xml:space="preserve"> </t>
        </is>
      </c>
      <c r="AA132" s="6" t="n">
        <v>600</v>
      </c>
      <c r="AB132" s="4" t="inlineStr">
        <is>
          <t xml:space="preserve"> </t>
        </is>
      </c>
      <c r="AC132" s="4" t="inlineStr">
        <is>
          <t xml:space="preserve"> </t>
        </is>
      </c>
      <c r="AD132" s="4" t="inlineStr">
        <is>
          <t xml:space="preserve"> </t>
        </is>
      </c>
      <c r="AE132" s="4" t="inlineStr">
        <is>
          <t xml:space="preserve"> </t>
        </is>
      </c>
    </row>
    <row r="133">
      <c r="A133" s="4" t="inlineStr">
        <is>
          <t>Shares issued, price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0.0001</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Gain on disposal of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Best 2bid Technology Corp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Shares acquis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55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Stock acquired during period,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55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Other investments</t>
        </is>
      </c>
      <c r="B138" s="5" t="n">
        <v>55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550</v>
      </c>
      <c r="Z138" s="4" t="inlineStr">
        <is>
          <t xml:space="preserve"> </t>
        </is>
      </c>
      <c r="AA138" s="6" t="n">
        <v>550</v>
      </c>
      <c r="AB138" s="5" t="n">
        <v>550</v>
      </c>
      <c r="AC138" s="4" t="inlineStr">
        <is>
          <t xml:space="preserve"> </t>
        </is>
      </c>
      <c r="AD138" s="4" t="inlineStr">
        <is>
          <t xml:space="preserve"> </t>
        </is>
      </c>
      <c r="AE138" s="4" t="inlineStr">
        <is>
          <t xml:space="preserve"> </t>
        </is>
      </c>
    </row>
    <row r="139">
      <c r="A139" s="4" t="inlineStr">
        <is>
          <t>Shares issued,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7" t="n">
        <v>0.0001</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Gain on disposal of inve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sheetData>
  <mergeCells count="3">
    <mergeCell ref="Y1:Z1"/>
    <mergeCell ref="AA1:A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Total intangible assets, gross</t>
        </is>
      </c>
      <c r="B4" s="5" t="n">
        <v>480785</v>
      </c>
      <c r="C4" s="5" t="n">
        <v>480785</v>
      </c>
    </row>
    <row r="5">
      <c r="A5" s="4" t="inlineStr">
        <is>
          <t>Accumulated amortization, beginning of year</t>
        </is>
      </c>
      <c r="B5" s="6" t="n">
        <v>-479604</v>
      </c>
      <c r="C5" s="6" t="n">
        <v>-478885</v>
      </c>
    </row>
    <row r="6">
      <c r="A6" s="4" t="inlineStr">
        <is>
          <t>Amortization for the year</t>
        </is>
      </c>
      <c r="B6" s="6" t="n">
        <v>-476</v>
      </c>
      <c r="C6" s="6" t="n">
        <v>-718</v>
      </c>
    </row>
    <row r="7">
      <c r="A7" s="4" t="inlineStr">
        <is>
          <t>Effect of changes in exchange rate</t>
        </is>
      </c>
      <c r="B7" s="6" t="n">
        <v>4</v>
      </c>
      <c r="C7" s="6" t="n">
        <v>-1</v>
      </c>
    </row>
    <row r="8">
      <c r="A8" s="4" t="inlineStr">
        <is>
          <t>Accumulated amortization, end of year</t>
        </is>
      </c>
      <c r="B8" s="6" t="n">
        <v>-480076</v>
      </c>
      <c r="C8" s="6" t="n">
        <v>-479604</v>
      </c>
    </row>
    <row r="9">
      <c r="A9" s="4" t="inlineStr">
        <is>
          <t>Intangible assets, net</t>
        </is>
      </c>
      <c r="B9" s="6" t="n">
        <v>709</v>
      </c>
      <c r="C9" s="6" t="n">
        <v>1181</v>
      </c>
    </row>
    <row r="10">
      <c r="A10" s="4" t="inlineStr">
        <is>
          <t>Trademark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tangible assets, gross</t>
        </is>
      </c>
      <c r="B12" s="6" t="n">
        <v>7253</v>
      </c>
      <c r="C12" s="6" t="n">
        <v>7253</v>
      </c>
    </row>
    <row r="13">
      <c r="A13" s="4" t="inlineStr">
        <is>
          <t>Intangible assets, net</t>
        </is>
      </c>
      <c r="B13" s="6" t="n">
        <v>709</v>
      </c>
      <c r="C13" s="4" t="inlineStr">
        <is>
          <t xml:space="preserve"> </t>
        </is>
      </c>
    </row>
    <row r="14">
      <c r="A14" s="4" t="inlineStr">
        <is>
          <t>Customer List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intangible assets, gross</t>
        </is>
      </c>
      <c r="B16" s="6" t="n">
        <v>344500</v>
      </c>
      <c r="C16" s="6" t="n">
        <v>344500</v>
      </c>
    </row>
    <row r="17">
      <c r="A17" s="4" t="inlineStr">
        <is>
          <t>License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Total intangible assets, gross</t>
        </is>
      </c>
      <c r="B19" s="5" t="n">
        <v>129032</v>
      </c>
      <c r="C19" s="5" t="n">
        <v>12903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MORTIZATION EXPENSE OF INTANGIBLE ASSETS (Details) - USD ($)</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tangible assets, net</t>
        </is>
      </c>
      <c r="B3" s="5" t="n">
        <v>709</v>
      </c>
      <c r="C3" s="5" t="n">
        <v>1181</v>
      </c>
    </row>
    <row r="4">
      <c r="A4" s="4" t="inlineStr">
        <is>
          <t>Trademark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2025</t>
        </is>
      </c>
      <c r="B6" s="6" t="n">
        <v>272</v>
      </c>
      <c r="C6" s="4" t="inlineStr">
        <is>
          <t xml:space="preserve"> </t>
        </is>
      </c>
    </row>
    <row r="7">
      <c r="A7" s="4" t="inlineStr">
        <is>
          <t>2026</t>
        </is>
      </c>
      <c r="B7" s="6" t="n">
        <v>242</v>
      </c>
      <c r="C7" s="4" t="inlineStr">
        <is>
          <t xml:space="preserve"> </t>
        </is>
      </c>
    </row>
    <row r="8">
      <c r="A8" s="4" t="inlineStr">
        <is>
          <t>2027 and thereafter</t>
        </is>
      </c>
      <c r="B8" s="6" t="n">
        <v>195</v>
      </c>
      <c r="C8" s="4" t="inlineStr">
        <is>
          <t xml:space="preserve"> </t>
        </is>
      </c>
    </row>
    <row r="9">
      <c r="A9" s="4" t="inlineStr">
        <is>
          <t>Intangible assets, net</t>
        </is>
      </c>
      <c r="B9" s="5" t="n">
        <v>709</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SCHEDULE OF GOODWILL (Details) - USD ($)</t>
        </is>
      </c>
      <c r="B1" s="2" t="inlineStr">
        <is>
          <t>12 Months Ended</t>
        </is>
      </c>
    </row>
    <row r="2">
      <c r="B2" s="2" t="inlineStr">
        <is>
          <t>Dec. 31, 2024</t>
        </is>
      </c>
      <c r="C2" s="2" t="inlineStr">
        <is>
          <t>Dec. 31, 2023</t>
        </is>
      </c>
      <c r="D2" s="2" t="inlineStr">
        <is>
          <t>Dec. 31, 2022</t>
        </is>
      </c>
      <c r="E2" s="2" t="inlineStr">
        <is>
          <t>Jun. 06,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t>
        </is>
      </c>
      <c r="B4" s="5" t="n">
        <v>345808</v>
      </c>
      <c r="C4" s="5" t="n">
        <v>345808</v>
      </c>
      <c r="D4" s="4" t="inlineStr">
        <is>
          <t xml:space="preserve"> </t>
        </is>
      </c>
      <c r="E4" s="4" t="inlineStr">
        <is>
          <t xml:space="preserve"> </t>
        </is>
      </c>
    </row>
    <row r="5">
      <c r="A5" s="4" t="inlineStr">
        <is>
          <t>Changes during the year</t>
        </is>
      </c>
      <c r="B5" s="6" t="n">
        <v>351843</v>
      </c>
      <c r="C5" s="6" t="n">
        <v>345808</v>
      </c>
      <c r="D5" s="4" t="inlineStr">
        <is>
          <t xml:space="preserve"> </t>
        </is>
      </c>
      <c r="E5" s="4" t="inlineStr">
        <is>
          <t xml:space="preserve"> </t>
        </is>
      </c>
    </row>
    <row r="6">
      <c r="A6" s="4" t="inlineStr">
        <is>
          <t>Accumulated impairment</t>
        </is>
      </c>
      <c r="B6" s="6" t="n">
        <v>-263247</v>
      </c>
      <c r="C6" s="6" t="n">
        <v>-263247</v>
      </c>
      <c r="D6" s="4" t="inlineStr">
        <is>
          <t xml:space="preserve"> </t>
        </is>
      </c>
      <c r="E6" s="4" t="inlineStr">
        <is>
          <t xml:space="preserve"> </t>
        </is>
      </c>
    </row>
    <row r="7">
      <c r="A7" s="4" t="inlineStr">
        <is>
          <t>Goodwill impairment loss</t>
        </is>
      </c>
      <c r="B7" s="6" t="n">
        <v>-82561</v>
      </c>
      <c r="C7" s="4" t="inlineStr">
        <is>
          <t xml:space="preserve"> </t>
        </is>
      </c>
      <c r="D7" s="4" t="inlineStr">
        <is>
          <t xml:space="preserve"> </t>
        </is>
      </c>
      <c r="E7" s="4" t="inlineStr">
        <is>
          <t xml:space="preserve"> </t>
        </is>
      </c>
    </row>
    <row r="8">
      <c r="A8" s="4" t="inlineStr">
        <is>
          <t>Accumulated impairment</t>
        </is>
      </c>
      <c r="B8" s="6" t="n">
        <v>-345808</v>
      </c>
      <c r="C8" s="6" t="n">
        <v>-263247</v>
      </c>
      <c r="D8" s="5" t="n">
        <v>-263247</v>
      </c>
      <c r="E8" s="4" t="inlineStr">
        <is>
          <t xml:space="preserve"> </t>
        </is>
      </c>
    </row>
    <row r="9">
      <c r="A9" s="4" t="inlineStr">
        <is>
          <t>Goodwill</t>
        </is>
      </c>
      <c r="B9" s="6" t="n">
        <v>6035</v>
      </c>
      <c r="C9" s="6" t="n">
        <v>82561</v>
      </c>
      <c r="D9" s="6" t="n">
        <v>82561</v>
      </c>
      <c r="E9" s="5" t="n">
        <v>6035</v>
      </c>
    </row>
    <row r="10">
      <c r="A10" s="4" t="inlineStr">
        <is>
          <t>Falcon Accounting and Secretaries Limited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319726</v>
      </c>
      <c r="C12" s="6" t="n">
        <v>319726</v>
      </c>
      <c r="D12" s="4" t="inlineStr">
        <is>
          <t xml:space="preserve"> </t>
        </is>
      </c>
      <c r="E12" s="4" t="inlineStr">
        <is>
          <t xml:space="preserve"> </t>
        </is>
      </c>
    </row>
    <row r="13">
      <c r="A13" s="4" t="inlineStr">
        <is>
          <t>Goodwill impairment loss</t>
        </is>
      </c>
      <c r="B13" s="6" t="n">
        <v>-56479</v>
      </c>
      <c r="C13" s="4" t="inlineStr">
        <is>
          <t xml:space="preserve"> </t>
        </is>
      </c>
      <c r="D13" s="4" t="inlineStr">
        <is>
          <t xml:space="preserve"> </t>
        </is>
      </c>
      <c r="E13" s="4" t="inlineStr">
        <is>
          <t xml:space="preserve"> </t>
        </is>
      </c>
    </row>
    <row r="14">
      <c r="A14" s="4" t="inlineStr">
        <is>
          <t>Goodwill</t>
        </is>
      </c>
      <c r="B14" s="6" t="n">
        <v>56479</v>
      </c>
      <c r="C14" s="4" t="inlineStr">
        <is>
          <t xml:space="preserve"> </t>
        </is>
      </c>
      <c r="D14" s="6" t="n">
        <v>56479</v>
      </c>
      <c r="E14" s="4" t="inlineStr">
        <is>
          <t xml:space="preserve"> </t>
        </is>
      </c>
    </row>
    <row r="15">
      <c r="A15" s="4" t="inlineStr">
        <is>
          <t>Greenpro Capital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26082</v>
      </c>
      <c r="C17" s="6" t="n">
        <v>26082</v>
      </c>
      <c r="D17" s="5" t="n">
        <v>26082</v>
      </c>
      <c r="E17" s="4" t="inlineStr">
        <is>
          <t xml:space="preserve"> </t>
        </is>
      </c>
    </row>
    <row r="18">
      <c r="A18" s="4" t="inlineStr">
        <is>
          <t>Global Business Hub Limited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Changes during the year</t>
        </is>
      </c>
      <c r="B20" s="6" t="n">
        <v>6035</v>
      </c>
      <c r="C20" s="4" t="inlineStr">
        <is>
          <t xml:space="preserve"> </t>
        </is>
      </c>
      <c r="D20" s="4" t="inlineStr">
        <is>
          <t xml:space="preserve"> </t>
        </is>
      </c>
      <c r="E20" s="4" t="inlineStr">
        <is>
          <t xml:space="preserve"> </t>
        </is>
      </c>
    </row>
    <row r="21">
      <c r="A21" s="4" t="inlineStr">
        <is>
          <t>Goodwill</t>
        </is>
      </c>
      <c r="B21" s="5" t="n">
        <v>26082</v>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725827</v>
      </c>
      <c r="C4" s="5" t="n">
        <v>1049699</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6" t="n">
        <v>144822</v>
      </c>
      <c r="C6" s="6" t="n">
        <v>144088</v>
      </c>
    </row>
    <row r="7">
      <c r="A7" s="4" t="inlineStr">
        <is>
          <t>Amortization of intangible assets</t>
        </is>
      </c>
      <c r="B7" s="6" t="n">
        <v>476</v>
      </c>
      <c r="C7" s="6" t="n">
        <v>718</v>
      </c>
    </row>
    <row r="8">
      <c r="A8" s="4" t="inlineStr">
        <is>
          <t>Amortization of operating lease right-of-use assets</t>
        </is>
      </c>
      <c r="B8" s="6" t="n">
        <v>94807</v>
      </c>
      <c r="C8" s="6" t="n">
        <v>89695</v>
      </c>
    </row>
    <row r="9">
      <c r="A9" s="4" t="inlineStr">
        <is>
          <t>Amortization of finance lease right-of-use asset</t>
        </is>
      </c>
      <c r="B9" s="6" t="n">
        <v>5816</v>
      </c>
      <c r="C9" s="6" t="n">
        <v>3387</v>
      </c>
    </row>
    <row r="10">
      <c r="A10" s="4" t="inlineStr">
        <is>
          <t>Provision for credit losses</t>
        </is>
      </c>
      <c r="B10" s="6" t="n">
        <v>90223</v>
      </c>
      <c r="C10" s="6" t="n">
        <v>584919</v>
      </c>
    </row>
    <row r="11">
      <c r="A11" s="4" t="inlineStr">
        <is>
          <t>Impairment of other investments - related parties</t>
        </is>
      </c>
      <c r="B11" s="6" t="n">
        <v>87425</v>
      </c>
      <c r="C11" s="6" t="n">
        <v>4982000</v>
      </c>
    </row>
    <row r="12">
      <c r="A12" s="4" t="inlineStr">
        <is>
          <t>Impairment of goodwill</t>
        </is>
      </c>
      <c r="B12" s="6" t="n">
        <v>82561</v>
      </c>
      <c r="C12" s="4" t="inlineStr">
        <is>
          <t xml:space="preserve"> </t>
        </is>
      </c>
    </row>
    <row r="13">
      <c r="A13" s="4" t="inlineStr">
        <is>
          <t>Loss on disposal of other investment</t>
        </is>
      </c>
      <c r="B13" s="6" t="n">
        <v>100</v>
      </c>
      <c r="C13" s="4" t="inlineStr">
        <is>
          <t xml:space="preserve"> </t>
        </is>
      </c>
    </row>
    <row r="14">
      <c r="A14" s="4" t="inlineStr">
        <is>
          <t>Gain on disposal of other investments</t>
        </is>
      </c>
      <c r="B14" s="6" t="n">
        <v>-324917</v>
      </c>
      <c r="C14" s="4" t="inlineStr">
        <is>
          <t xml:space="preserve"> </t>
        </is>
      </c>
    </row>
    <row r="15">
      <c r="A15" s="4" t="inlineStr">
        <is>
          <t>Gain on disposal of real estate held for investment</t>
        </is>
      </c>
      <c r="B15" s="6" t="n">
        <v>-21634</v>
      </c>
      <c r="C15" s="4" t="inlineStr">
        <is>
          <t xml:space="preserve"> </t>
        </is>
      </c>
    </row>
    <row r="16">
      <c r="A16" s="4" t="inlineStr">
        <is>
          <t>Impairment of other receivable - related party</t>
        </is>
      </c>
      <c r="B16" s="4" t="inlineStr">
        <is>
          <t xml:space="preserve"> </t>
        </is>
      </c>
      <c r="C16" s="6" t="n">
        <v>60000</v>
      </c>
    </row>
    <row r="17">
      <c r="A17" s="4" t="inlineStr">
        <is>
          <t>Reversal of impairment of other investment - related party</t>
        </is>
      </c>
      <c r="B17" s="4" t="inlineStr">
        <is>
          <t xml:space="preserve"> </t>
        </is>
      </c>
      <c r="C17" s="6" t="n">
        <v>-6882000</v>
      </c>
    </row>
    <row r="18">
      <c r="A18" s="4" t="inlineStr">
        <is>
          <t>Reversal of write-off notes receivable</t>
        </is>
      </c>
      <c r="B18" s="4" t="inlineStr">
        <is>
          <t xml:space="preserve"> </t>
        </is>
      </c>
      <c r="C18" s="6" t="n">
        <v>-600000</v>
      </c>
    </row>
    <row r="19">
      <c r="A19" s="4" t="inlineStr">
        <is>
          <t>Gain on disposal of property and equipment</t>
        </is>
      </c>
      <c r="B19" s="4" t="inlineStr">
        <is>
          <t xml:space="preserve"> </t>
        </is>
      </c>
      <c r="C19" s="6" t="n">
        <v>-153</v>
      </c>
    </row>
    <row r="20">
      <c r="A20" s="4" t="inlineStr">
        <is>
          <t>Fair value gain of derivative liabilities associated with warrants</t>
        </is>
      </c>
      <c r="B20" s="4" t="inlineStr">
        <is>
          <t xml:space="preserve"> </t>
        </is>
      </c>
      <c r="C20" s="6" t="n">
        <v>-1</v>
      </c>
    </row>
    <row r="21">
      <c r="A21" s="3" t="inlineStr">
        <is>
          <t>Changes in operating assets and liabilities:</t>
        </is>
      </c>
      <c r="B21" s="4" t="inlineStr">
        <is>
          <t xml:space="preserve"> </t>
        </is>
      </c>
      <c r="C21" s="4" t="inlineStr">
        <is>
          <t xml:space="preserve"> </t>
        </is>
      </c>
    </row>
    <row r="22">
      <c r="A22" s="4" t="inlineStr">
        <is>
          <t>Accounts receivable</t>
        </is>
      </c>
      <c r="B22" s="6" t="n">
        <v>-49583</v>
      </c>
      <c r="C22" s="6" t="n">
        <v>-460323</v>
      </c>
    </row>
    <row r="23">
      <c r="A23" s="4" t="inlineStr">
        <is>
          <t>Prepaids and other current assets</t>
        </is>
      </c>
      <c r="B23" s="6" t="n">
        <v>176857</v>
      </c>
      <c r="C23" s="6" t="n">
        <v>165368</v>
      </c>
    </row>
    <row r="24">
      <c r="A24" s="4" t="inlineStr">
        <is>
          <t>Digital assets</t>
        </is>
      </c>
      <c r="B24" s="6" t="n">
        <v>-192398</v>
      </c>
      <c r="C24" s="4" t="inlineStr">
        <is>
          <t xml:space="preserve"> </t>
        </is>
      </c>
    </row>
    <row r="25">
      <c r="A25" s="4" t="inlineStr">
        <is>
          <t>Deferred costs of revenue</t>
        </is>
      </c>
      <c r="B25" s="6" t="n">
        <v>-22091</v>
      </c>
      <c r="C25" s="6" t="n">
        <v>152314</v>
      </c>
    </row>
    <row r="26">
      <c r="A26" s="4" t="inlineStr">
        <is>
          <t>Accounts payable and accrued liabilities</t>
        </is>
      </c>
      <c r="B26" s="6" t="n">
        <v>250412</v>
      </c>
      <c r="C26" s="6" t="n">
        <v>-34113</v>
      </c>
    </row>
    <row r="27">
      <c r="A27" s="4" t="inlineStr">
        <is>
          <t>Income tax payable</t>
        </is>
      </c>
      <c r="B27" s="6" t="n">
        <v>-292</v>
      </c>
      <c r="C27" s="6" t="n">
        <v>-566</v>
      </c>
    </row>
    <row r="28">
      <c r="A28" s="4" t="inlineStr">
        <is>
          <t>Operating lease liabilities</t>
        </is>
      </c>
      <c r="B28" s="6" t="n">
        <v>-94807</v>
      </c>
      <c r="C28" s="6" t="n">
        <v>-90910</v>
      </c>
    </row>
    <row r="29">
      <c r="A29" s="4" t="inlineStr">
        <is>
          <t>Deferred revenue</t>
        </is>
      </c>
      <c r="B29" s="6" t="n">
        <v>-862404</v>
      </c>
      <c r="C29" s="6" t="n">
        <v>-758840</v>
      </c>
    </row>
    <row r="30">
      <c r="A30" s="4" t="inlineStr">
        <is>
          <t>Net cash used in operating activities</t>
        </is>
      </c>
      <c r="B30" s="6" t="n">
        <v>-1360454</v>
      </c>
      <c r="C30" s="6" t="n">
        <v>-1594718</v>
      </c>
    </row>
    <row r="31">
      <c r="A31" s="3" t="inlineStr">
        <is>
          <t>Cash flows from investing activities:</t>
        </is>
      </c>
      <c r="B31" s="4" t="inlineStr">
        <is>
          <t xml:space="preserve"> </t>
        </is>
      </c>
      <c r="C31" s="4" t="inlineStr">
        <is>
          <t xml:space="preserve"> </t>
        </is>
      </c>
    </row>
    <row r="32">
      <c r="A32" s="4" t="inlineStr">
        <is>
          <t>Proceeds from disposal of other investments</t>
        </is>
      </c>
      <c r="B32" s="6" t="n">
        <v>322820</v>
      </c>
      <c r="C32" s="6" t="n">
        <v>500</v>
      </c>
    </row>
    <row r="33">
      <c r="A33" s="4" t="inlineStr">
        <is>
          <t>Proceeds from real estate held for sale</t>
        </is>
      </c>
      <c r="B33" s="6" t="n">
        <v>15632</v>
      </c>
      <c r="C33" s="4" t="inlineStr">
        <is>
          <t xml:space="preserve"> </t>
        </is>
      </c>
    </row>
    <row r="34">
      <c r="A34" s="4" t="inlineStr">
        <is>
          <t>Proceeds from real estate held for investment</t>
        </is>
      </c>
      <c r="B34" s="6" t="n">
        <v>267985</v>
      </c>
      <c r="C34" s="4" t="inlineStr">
        <is>
          <t xml:space="preserve"> </t>
        </is>
      </c>
    </row>
    <row r="35">
      <c r="A35" s="4" t="inlineStr">
        <is>
          <t>Proceeds from sale of property and equipment</t>
        </is>
      </c>
      <c r="B35" s="4" t="inlineStr">
        <is>
          <t xml:space="preserve"> </t>
        </is>
      </c>
      <c r="C35" s="6" t="n">
        <v>370</v>
      </c>
    </row>
    <row r="36">
      <c r="A36" s="4" t="inlineStr">
        <is>
          <t>Purchase of other investments</t>
        </is>
      </c>
      <c r="B36" s="6" t="n">
        <v>-92</v>
      </c>
      <c r="C36" s="6" t="n">
        <v>-500</v>
      </c>
    </row>
    <row r="37">
      <c r="A37" s="4" t="inlineStr">
        <is>
          <t>Purchase of property and equipment</t>
        </is>
      </c>
      <c r="B37" s="6" t="n">
        <v>-5068</v>
      </c>
      <c r="C37" s="6" t="n">
        <v>-85069</v>
      </c>
    </row>
    <row r="38">
      <c r="A38" s="4" t="inlineStr">
        <is>
          <t>Initial payment of finance lease right-of-use asset</t>
        </is>
      </c>
      <c r="B38" s="4" t="inlineStr">
        <is>
          <t xml:space="preserve"> </t>
        </is>
      </c>
      <c r="C38" s="6" t="n">
        <v>-9941</v>
      </c>
    </row>
    <row r="39">
      <c r="A39" s="4" t="inlineStr">
        <is>
          <t>Net cash provided by (used in) investing activities</t>
        </is>
      </c>
      <c r="B39" s="6" t="n">
        <v>601277</v>
      </c>
      <c r="C39" s="6" t="n">
        <v>-94640</v>
      </c>
    </row>
    <row r="40">
      <c r="A40" s="3" t="inlineStr">
        <is>
          <t>Cash flows from financing activities:</t>
        </is>
      </c>
      <c r="B40" s="4" t="inlineStr">
        <is>
          <t xml:space="preserve"> </t>
        </is>
      </c>
      <c r="C40" s="4" t="inlineStr">
        <is>
          <t xml:space="preserve"> </t>
        </is>
      </c>
    </row>
    <row r="41">
      <c r="A41" s="4" t="inlineStr">
        <is>
          <t>Principal payment of finance lease liabilities</t>
        </is>
      </c>
      <c r="B41" s="6" t="n">
        <v>-3447</v>
      </c>
      <c r="C41" s="6" t="n">
        <v>-1902</v>
      </c>
    </row>
    <row r="42">
      <c r="A42" s="4" t="inlineStr">
        <is>
          <t>Advances to related parties</t>
        </is>
      </c>
      <c r="B42" s="6" t="n">
        <v>-205321</v>
      </c>
      <c r="C42" s="6" t="n">
        <v>-604066</v>
      </c>
    </row>
    <row r="43">
      <c r="A43" s="4" t="inlineStr">
        <is>
          <t>Collection of notes receivable</t>
        </is>
      </c>
      <c r="B43" s="4" t="inlineStr">
        <is>
          <t xml:space="preserve"> </t>
        </is>
      </c>
      <c r="C43" s="6" t="n">
        <v>600000</v>
      </c>
    </row>
    <row r="44">
      <c r="A44" s="4" t="inlineStr">
        <is>
          <t>Net cash used in financing activities</t>
        </is>
      </c>
      <c r="B44" s="6" t="n">
        <v>-208768</v>
      </c>
      <c r="C44" s="6" t="n">
        <v>-5968</v>
      </c>
    </row>
    <row r="45">
      <c r="A45" s="4" t="inlineStr">
        <is>
          <t>Effect of exchange rate changes on cash and cash equivalents</t>
        </is>
      </c>
      <c r="B45" s="6" t="n">
        <v>-130434</v>
      </c>
      <c r="C45" s="6" t="n">
        <v>6988</v>
      </c>
    </row>
    <row r="46">
      <c r="A46" s="4" t="inlineStr">
        <is>
          <t>NET CHANGE IN CASH AND CASH EQUIVALENTS</t>
        </is>
      </c>
      <c r="B46" s="6" t="n">
        <v>-1098379</v>
      </c>
      <c r="C46" s="6" t="n">
        <v>-1688338</v>
      </c>
    </row>
    <row r="47">
      <c r="A47" s="4" t="inlineStr">
        <is>
          <t>CASH AND CASH EQUIVALENTS, BEGINNING OF YEAR</t>
        </is>
      </c>
      <c r="B47" s="6" t="n">
        <v>2223197</v>
      </c>
      <c r="C47" s="6" t="n">
        <v>3911535</v>
      </c>
    </row>
    <row r="48">
      <c r="A48" s="4" t="inlineStr">
        <is>
          <t>CASH AND CASH EQUIVALENTS, END OF YEAR</t>
        </is>
      </c>
      <c r="B48" s="6" t="n">
        <v>1124818</v>
      </c>
      <c r="C48" s="6" t="n">
        <v>2223197</v>
      </c>
    </row>
    <row r="49">
      <c r="A49" s="3" t="inlineStr">
        <is>
          <t>SUPPLEMENTAL DISCLOSURE OF CASH FLOW INFORMATION:</t>
        </is>
      </c>
      <c r="B49" s="4" t="inlineStr">
        <is>
          <t xml:space="preserve"> </t>
        </is>
      </c>
      <c r="C49" s="4" t="inlineStr">
        <is>
          <t xml:space="preserve"> </t>
        </is>
      </c>
    </row>
    <row r="50">
      <c r="A50" s="4" t="inlineStr">
        <is>
          <t>Cash paid for income tax</t>
        </is>
      </c>
      <c r="B50" s="6" t="n">
        <v>1692</v>
      </c>
      <c r="C50" s="6" t="n">
        <v>7374</v>
      </c>
    </row>
    <row r="51">
      <c r="A51" s="4" t="inlineStr">
        <is>
          <t>Cash paid for interest</t>
        </is>
      </c>
      <c r="B51" s="6" t="n">
        <v>1070</v>
      </c>
      <c r="C51" s="6" t="n">
        <v>729</v>
      </c>
    </row>
    <row r="52">
      <c r="A52" s="3" t="inlineStr">
        <is>
          <t>SUPPLEMENTAL NON-CASH INVESTING AND FINANCING ACTIVITIES:</t>
        </is>
      </c>
      <c r="B52" s="4" t="inlineStr">
        <is>
          <t xml:space="preserve"> </t>
        </is>
      </c>
      <c r="C52" s="4" t="inlineStr">
        <is>
          <t xml:space="preserve"> </t>
        </is>
      </c>
    </row>
    <row r="53">
      <c r="A53" s="4" t="inlineStr">
        <is>
          <t>Initial recognition of the balance payment of finance lease right-of-use asset by finance lease liabilities</t>
        </is>
      </c>
      <c r="B53" s="4" t="inlineStr">
        <is>
          <t xml:space="preserve"> </t>
        </is>
      </c>
      <c r="C53" s="6" t="n">
        <v>18957</v>
      </c>
    </row>
    <row r="54">
      <c r="A54" s="4" t="inlineStr">
        <is>
          <t>Distribution of real estate held for sale to a non-controlling interest for acquisition of noncontrolling interest’s shares in a subsidiary and settlement of noncontrolling interest’s loan</t>
        </is>
      </c>
      <c r="B54" s="5" t="n">
        <v>678085</v>
      </c>
      <c r="C5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Details Narrative) - USD ($)</t>
        </is>
      </c>
      <c r="B1" s="2" t="inlineStr">
        <is>
          <t>12 Months Ended</t>
        </is>
      </c>
    </row>
    <row r="2">
      <c r="B2" s="2" t="inlineStr">
        <is>
          <t>Dec. 31, 2024</t>
        </is>
      </c>
      <c r="C2" s="2" t="inlineStr">
        <is>
          <t>Dec. 31, 2023</t>
        </is>
      </c>
      <c r="D2" s="2" t="inlineStr">
        <is>
          <t>Dec. 31, 2022</t>
        </is>
      </c>
      <c r="E2" s="2" t="inlineStr">
        <is>
          <t>Jun. 06,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5" t="n">
        <v>480785</v>
      </c>
      <c r="C4" s="5" t="n">
        <v>480785</v>
      </c>
      <c r="D4" s="4" t="inlineStr">
        <is>
          <t xml:space="preserve"> </t>
        </is>
      </c>
      <c r="E4" s="4" t="inlineStr">
        <is>
          <t xml:space="preserve"> </t>
        </is>
      </c>
    </row>
    <row r="5">
      <c r="A5" s="4" t="inlineStr">
        <is>
          <t>Amortization of antangible assets</t>
        </is>
      </c>
      <c r="B5" s="6" t="n">
        <v>476</v>
      </c>
      <c r="C5" s="6" t="n">
        <v>718</v>
      </c>
      <c r="D5" s="4" t="inlineStr">
        <is>
          <t xml:space="preserve"> </t>
        </is>
      </c>
      <c r="E5" s="4" t="inlineStr">
        <is>
          <t xml:space="preserve"> </t>
        </is>
      </c>
    </row>
    <row r="6">
      <c r="A6" s="4" t="inlineStr">
        <is>
          <t>Accumulated amortization of intangible assets</t>
        </is>
      </c>
      <c r="B6" s="6" t="n">
        <v>480076</v>
      </c>
      <c r="C6" s="6" t="n">
        <v>479604</v>
      </c>
      <c r="D6" s="5" t="n">
        <v>478885</v>
      </c>
      <c r="E6" s="4" t="inlineStr">
        <is>
          <t xml:space="preserve"> </t>
        </is>
      </c>
    </row>
    <row r="7">
      <c r="A7" s="4" t="inlineStr">
        <is>
          <t>Finite lived intangible assets net</t>
        </is>
      </c>
      <c r="B7" s="6" t="n">
        <v>709</v>
      </c>
      <c r="C7" s="6" t="n">
        <v>1181</v>
      </c>
      <c r="D7" s="4" t="inlineStr">
        <is>
          <t xml:space="preserve"> </t>
        </is>
      </c>
      <c r="E7" s="4" t="inlineStr">
        <is>
          <t xml:space="preserve"> </t>
        </is>
      </c>
    </row>
    <row r="8">
      <c r="A8" s="4" t="inlineStr">
        <is>
          <t>Goodwill acquired</t>
        </is>
      </c>
      <c r="B8" s="6" t="n">
        <v>345808</v>
      </c>
      <c r="C8" s="6" t="n">
        <v>345808</v>
      </c>
      <c r="D8" s="4" t="inlineStr">
        <is>
          <t xml:space="preserve"> </t>
        </is>
      </c>
      <c r="E8" s="4" t="inlineStr">
        <is>
          <t xml:space="preserve"> </t>
        </is>
      </c>
    </row>
    <row r="9">
      <c r="A9" s="4" t="inlineStr">
        <is>
          <t>Goodwill</t>
        </is>
      </c>
      <c r="B9" s="6" t="n">
        <v>351843</v>
      </c>
      <c r="C9" s="6" t="n">
        <v>345808</v>
      </c>
      <c r="D9" s="4" t="inlineStr">
        <is>
          <t xml:space="preserve"> </t>
        </is>
      </c>
      <c r="E9" s="4" t="inlineStr">
        <is>
          <t xml:space="preserve"> </t>
        </is>
      </c>
    </row>
    <row r="10">
      <c r="A10" s="4" t="inlineStr">
        <is>
          <t>Indefinite lived intangible assets excluding goodwill</t>
        </is>
      </c>
      <c r="B10" s="6" t="n">
        <v>345808</v>
      </c>
      <c r="C10" s="6" t="n">
        <v>263247</v>
      </c>
      <c r="D10" s="6" t="n">
        <v>263247</v>
      </c>
      <c r="E10" s="4" t="inlineStr">
        <is>
          <t xml:space="preserve"> </t>
        </is>
      </c>
    </row>
    <row r="11">
      <c r="A11" s="4" t="inlineStr">
        <is>
          <t>Goodwill</t>
        </is>
      </c>
      <c r="B11" s="6" t="n">
        <v>6035</v>
      </c>
      <c r="C11" s="6" t="n">
        <v>82561</v>
      </c>
      <c r="D11" s="6" t="n">
        <v>82561</v>
      </c>
      <c r="E11" s="5" t="n">
        <v>6035</v>
      </c>
    </row>
    <row r="12">
      <c r="A12" s="4" t="inlineStr">
        <is>
          <t>Goodwill impairment loss</t>
        </is>
      </c>
      <c r="B12" s="6" t="n">
        <v>82561</v>
      </c>
      <c r="C12" s="4" t="inlineStr">
        <is>
          <t xml:space="preserve"> </t>
        </is>
      </c>
      <c r="D12" s="4" t="inlineStr">
        <is>
          <t xml:space="preserve"> </t>
        </is>
      </c>
      <c r="E12" s="4" t="inlineStr">
        <is>
          <t xml:space="preserve"> </t>
        </is>
      </c>
    </row>
    <row r="13">
      <c r="A13" s="4" t="inlineStr">
        <is>
          <t>Trademarks [Member]</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7253</v>
      </c>
      <c r="C15" s="6" t="n">
        <v>7253</v>
      </c>
      <c r="D15" s="4" t="inlineStr">
        <is>
          <t xml:space="preserve"> </t>
        </is>
      </c>
      <c r="E15" s="4" t="inlineStr">
        <is>
          <t xml:space="preserve"> </t>
        </is>
      </c>
    </row>
    <row r="16">
      <c r="A16" s="4" t="inlineStr">
        <is>
          <t>Finite lived intangible assets net</t>
        </is>
      </c>
      <c r="B16" s="6" t="n">
        <v>709</v>
      </c>
      <c r="C16" s="4" t="inlineStr">
        <is>
          <t xml:space="preserve"> </t>
        </is>
      </c>
      <c r="D16" s="4" t="inlineStr">
        <is>
          <t xml:space="preserve"> </t>
        </is>
      </c>
      <c r="E16" s="4" t="inlineStr">
        <is>
          <t xml:space="preserve"> </t>
        </is>
      </c>
    </row>
    <row r="17">
      <c r="A17" s="4" t="inlineStr">
        <is>
          <t>Customer Lists [Member]</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344500</v>
      </c>
      <c r="C19" s="6" t="n">
        <v>344500</v>
      </c>
      <c r="D19" s="4" t="inlineStr">
        <is>
          <t xml:space="preserve"> </t>
        </is>
      </c>
      <c r="E19" s="4" t="inlineStr">
        <is>
          <t xml:space="preserve"> </t>
        </is>
      </c>
    </row>
    <row r="20">
      <c r="A20" s="4" t="inlineStr">
        <is>
          <t>License [Member]</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129032</v>
      </c>
      <c r="C22" s="6" t="n">
        <v>129032</v>
      </c>
      <c r="D22" s="4" t="inlineStr">
        <is>
          <t xml:space="preserve"> </t>
        </is>
      </c>
      <c r="E22" s="4" t="inlineStr">
        <is>
          <t xml:space="preserve"> </t>
        </is>
      </c>
    </row>
    <row r="23">
      <c r="A23" s="4" t="inlineStr">
        <is>
          <t>Green Pro Resources [Member] | Trademarks [Member]</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7253</v>
      </c>
      <c r="C25" s="6" t="n">
        <v>7253</v>
      </c>
      <c r="D25" s="4" t="inlineStr">
        <is>
          <t xml:space="preserve"> </t>
        </is>
      </c>
      <c r="E25" s="4" t="inlineStr">
        <is>
          <t xml:space="preserve"> </t>
        </is>
      </c>
    </row>
    <row r="26">
      <c r="A26" s="4" t="inlineStr">
        <is>
          <t>Ace Corporation Services [Member] | Customer Lists [Member]</t>
        </is>
      </c>
      <c r="B26" s="4" t="inlineStr">
        <is>
          <t xml:space="preserve"> </t>
        </is>
      </c>
      <c r="C26" s="4" t="inlineStr">
        <is>
          <t xml:space="preserve"> </t>
        </is>
      </c>
      <c r="D26" s="4" t="inlineStr">
        <is>
          <t xml:space="preserve"> </t>
        </is>
      </c>
      <c r="E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6" t="n">
        <v>344500</v>
      </c>
      <c r="C28" s="6" t="n">
        <v>344500</v>
      </c>
      <c r="D28" s="4" t="inlineStr">
        <is>
          <t xml:space="preserve"> </t>
        </is>
      </c>
      <c r="E28" s="4" t="inlineStr">
        <is>
          <t xml:space="preserve"> </t>
        </is>
      </c>
    </row>
    <row r="29">
      <c r="A29" s="4" t="inlineStr">
        <is>
          <t>Amortization of antangible assets</t>
        </is>
      </c>
      <c r="B29" s="4" t="inlineStr">
        <is>
          <t xml:space="preserve"> </t>
        </is>
      </c>
      <c r="C29" s="4" t="inlineStr">
        <is>
          <t xml:space="preserve"> </t>
        </is>
      </c>
      <c r="D29" s="4" t="inlineStr">
        <is>
          <t xml:space="preserve"> </t>
        </is>
      </c>
      <c r="E29" s="4" t="inlineStr">
        <is>
          <t xml:space="preserve"> </t>
        </is>
      </c>
    </row>
    <row r="30">
      <c r="A30" s="4" t="inlineStr">
        <is>
          <t>Sparkle Insurance Agency Limited [Member] | License [Member]</t>
        </is>
      </c>
      <c r="B30" s="4" t="inlineStr">
        <is>
          <t xml:space="preserve"> </t>
        </is>
      </c>
      <c r="C30" s="4" t="inlineStr">
        <is>
          <t xml:space="preserve"> </t>
        </is>
      </c>
      <c r="D30" s="4" t="inlineStr">
        <is>
          <t xml:space="preserve"> </t>
        </is>
      </c>
      <c r="E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ntangible assets</t>
        </is>
      </c>
      <c r="B32" s="6" t="n">
        <v>129032</v>
      </c>
      <c r="C32" s="6" t="n">
        <v>129032</v>
      </c>
      <c r="D32" s="4" t="inlineStr">
        <is>
          <t xml:space="preserve"> </t>
        </is>
      </c>
      <c r="E32" s="4" t="inlineStr">
        <is>
          <t xml:space="preserve"> </t>
        </is>
      </c>
    </row>
    <row r="33">
      <c r="A33" s="4" t="inlineStr">
        <is>
          <t>Amortization of antangible assets</t>
        </is>
      </c>
      <c r="B33" s="4" t="inlineStr">
        <is>
          <t xml:space="preserve"> </t>
        </is>
      </c>
      <c r="C33" s="4" t="inlineStr">
        <is>
          <t xml:space="preserve"> </t>
        </is>
      </c>
      <c r="D33" s="4" t="inlineStr">
        <is>
          <t xml:space="preserve"> </t>
        </is>
      </c>
      <c r="E33" s="4" t="inlineStr">
        <is>
          <t xml:space="preserve"> </t>
        </is>
      </c>
    </row>
    <row r="34">
      <c r="A34" s="4" t="inlineStr">
        <is>
          <t>Falcon Accounting and Secretaries Limited [Member]</t>
        </is>
      </c>
      <c r="B34" s="4" t="inlineStr">
        <is>
          <t xml:space="preserve"> </t>
        </is>
      </c>
      <c r="C34" s="4" t="inlineStr">
        <is>
          <t xml:space="preserve"> </t>
        </is>
      </c>
      <c r="D34" s="4" t="inlineStr">
        <is>
          <t xml:space="preserve"> </t>
        </is>
      </c>
      <c r="E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oodwill acquired</t>
        </is>
      </c>
      <c r="B36" s="6" t="n">
        <v>319726</v>
      </c>
      <c r="C36" s="6" t="n">
        <v>319726</v>
      </c>
      <c r="D36" s="4" t="inlineStr">
        <is>
          <t xml:space="preserve"> </t>
        </is>
      </c>
      <c r="E36" s="4" t="inlineStr">
        <is>
          <t xml:space="preserve"> </t>
        </is>
      </c>
    </row>
    <row r="37">
      <c r="A37" s="4" t="inlineStr">
        <is>
          <t>Goodwill</t>
        </is>
      </c>
      <c r="B37" s="6" t="n">
        <v>56479</v>
      </c>
      <c r="C37" s="4" t="inlineStr">
        <is>
          <t xml:space="preserve"> </t>
        </is>
      </c>
      <c r="D37" s="6" t="n">
        <v>56479</v>
      </c>
      <c r="E37" s="4" t="inlineStr">
        <is>
          <t xml:space="preserve"> </t>
        </is>
      </c>
    </row>
    <row r="38">
      <c r="A38" s="4" t="inlineStr">
        <is>
          <t>Goodwill impairment loss</t>
        </is>
      </c>
      <c r="B38" s="6" t="n">
        <v>56479</v>
      </c>
      <c r="C38" s="4" t="inlineStr">
        <is>
          <t xml:space="preserve"> </t>
        </is>
      </c>
      <c r="D38" s="4" t="inlineStr">
        <is>
          <t xml:space="preserve"> </t>
        </is>
      </c>
      <c r="E38" s="4" t="inlineStr">
        <is>
          <t xml:space="preserve"> </t>
        </is>
      </c>
    </row>
    <row r="39">
      <c r="A39" s="4" t="inlineStr">
        <is>
          <t>Greenpro Capital [Member]</t>
        </is>
      </c>
      <c r="B39" s="4" t="inlineStr">
        <is>
          <t xml:space="preserve"> </t>
        </is>
      </c>
      <c r="C39" s="4" t="inlineStr">
        <is>
          <t xml:space="preserve"> </t>
        </is>
      </c>
      <c r="D39" s="4" t="inlineStr">
        <is>
          <t xml:space="preserve"> </t>
        </is>
      </c>
      <c r="E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Goodwill acquired</t>
        </is>
      </c>
      <c r="B41" s="6" t="n">
        <v>26082</v>
      </c>
      <c r="C41" s="6" t="n">
        <v>26082</v>
      </c>
      <c r="D41" s="5" t="n">
        <v>26082</v>
      </c>
      <c r="E41" s="4" t="inlineStr">
        <is>
          <t xml:space="preserve"> </t>
        </is>
      </c>
    </row>
    <row r="42">
      <c r="A42" s="4" t="inlineStr">
        <is>
          <t>Global Business Hub Limited [Member]</t>
        </is>
      </c>
      <c r="B42" s="4" t="inlineStr">
        <is>
          <t xml:space="preserve"> </t>
        </is>
      </c>
      <c r="C42" s="4" t="inlineStr">
        <is>
          <t xml:space="preserve"> </t>
        </is>
      </c>
      <c r="D42" s="4" t="inlineStr">
        <is>
          <t xml:space="preserve"> </t>
        </is>
      </c>
      <c r="E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Goodwill</t>
        </is>
      </c>
      <c r="B44" s="6" t="n">
        <v>6035</v>
      </c>
      <c r="C44" s="4" t="inlineStr">
        <is>
          <t xml:space="preserve"> </t>
        </is>
      </c>
      <c r="D44" s="4" t="inlineStr">
        <is>
          <t xml:space="preserve"> </t>
        </is>
      </c>
      <c r="E44" s="4" t="inlineStr">
        <is>
          <t xml:space="preserve"> </t>
        </is>
      </c>
    </row>
    <row r="45">
      <c r="A45" s="4" t="inlineStr">
        <is>
          <t>Goodwill</t>
        </is>
      </c>
      <c r="B45" s="6" t="n">
        <v>26082</v>
      </c>
      <c r="C45" s="4" t="inlineStr">
        <is>
          <t xml:space="preserve"> </t>
        </is>
      </c>
      <c r="D45" s="4" t="inlineStr">
        <is>
          <t xml:space="preserve"> </t>
        </is>
      </c>
      <c r="E45" s="4" t="inlineStr">
        <is>
          <t xml:space="preserve"> </t>
        </is>
      </c>
    </row>
    <row r="46">
      <c r="A46" s="4" t="inlineStr">
        <is>
          <t>Greenpro Capital Village Sdn Bhd [Member]</t>
        </is>
      </c>
      <c r="B46" s="4" t="inlineStr">
        <is>
          <t xml:space="preserve"> </t>
        </is>
      </c>
      <c r="C46" s="4" t="inlineStr">
        <is>
          <t xml:space="preserve"> </t>
        </is>
      </c>
      <c r="D46" s="4" t="inlineStr">
        <is>
          <t xml:space="preserve"> </t>
        </is>
      </c>
      <c r="E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Goodwill impairment loss</t>
        </is>
      </c>
      <c r="B48" s="6" t="n">
        <v>26082</v>
      </c>
      <c r="C48" s="4" t="inlineStr">
        <is>
          <t xml:space="preserve"> </t>
        </is>
      </c>
      <c r="D48" s="4" t="inlineStr">
        <is>
          <t xml:space="preserve"> </t>
        </is>
      </c>
      <c r="E48" s="4" t="inlineStr">
        <is>
          <t xml:space="preserve"> </t>
        </is>
      </c>
    </row>
    <row r="49">
      <c r="A49" s="4" t="inlineStr">
        <is>
          <t>Falcon Accounting And Secretaries Limited And Greenpro Capital Village Sdn Bhd [Member]</t>
        </is>
      </c>
      <c r="B49" s="4" t="inlineStr">
        <is>
          <t xml:space="preserve"> </t>
        </is>
      </c>
      <c r="C49" s="4" t="inlineStr">
        <is>
          <t xml:space="preserve"> </t>
        </is>
      </c>
      <c r="D49" s="4" t="inlineStr">
        <is>
          <t xml:space="preserve"> </t>
        </is>
      </c>
      <c r="E49" s="4" t="inlineStr">
        <is>
          <t xml:space="preserve"> </t>
        </is>
      </c>
    </row>
    <row r="50">
      <c r="A50" s="3" t="inlineStr">
        <is>
          <t>Indefinite-Lived Intangible Assets [Line Items]</t>
        </is>
      </c>
      <c r="B50" s="4" t="inlineStr">
        <is>
          <t xml:space="preserve"> </t>
        </is>
      </c>
      <c r="C50" s="4" t="inlineStr">
        <is>
          <t xml:space="preserve"> </t>
        </is>
      </c>
      <c r="D50" s="4" t="inlineStr">
        <is>
          <t xml:space="preserve"> </t>
        </is>
      </c>
      <c r="E50" s="4" t="inlineStr">
        <is>
          <t xml:space="preserve"> </t>
        </is>
      </c>
    </row>
    <row r="51">
      <c r="A51" s="4" t="inlineStr">
        <is>
          <t>Goodwill impairment loss</t>
        </is>
      </c>
      <c r="B51" s="4" t="inlineStr">
        <is>
          <t xml:space="preserve"> </t>
        </is>
      </c>
      <c r="C51" s="4" t="inlineStr">
        <is>
          <t xml:space="preserve"> </t>
        </is>
      </c>
      <c r="D51" s="4" t="inlineStr">
        <is>
          <t xml:space="preserve"> </t>
        </is>
      </c>
      <c r="E51"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s>
  <sheetData>
    <row r="1">
      <c r="A1" s="1" t="inlineStr">
        <is>
          <t>SCHEDULE OF COMPONENTS OF LEASE AND SUPPLEMENTAL CASH FLOW INFORMATION (Details) - USD ($)</t>
        </is>
      </c>
      <c r="C1" s="2" t="inlineStr">
        <is>
          <t>12 Months Ended</t>
        </is>
      </c>
    </row>
    <row r="2">
      <c r="C2" s="2" t="inlineStr">
        <is>
          <t>Dec. 31, 2024</t>
        </is>
      </c>
      <c r="D2" s="2" t="inlineStr">
        <is>
          <t>Dec. 31, 2023</t>
        </is>
      </c>
    </row>
    <row r="3">
      <c r="A3" s="3" t="inlineStr">
        <is>
          <t>Lease costs</t>
        </is>
      </c>
      <c r="C3" s="4" t="inlineStr">
        <is>
          <t xml:space="preserve"> </t>
        </is>
      </c>
      <c r="D3" s="4" t="inlineStr">
        <is>
          <t xml:space="preserve"> </t>
        </is>
      </c>
    </row>
    <row r="4">
      <c r="A4" s="4" t="inlineStr">
        <is>
          <t>Rental expenses</t>
        </is>
      </c>
      <c r="B4" s="4" t="inlineStr">
        <is>
          <t>[1]</t>
        </is>
      </c>
      <c r="C4" s="5" t="n">
        <v>97667</v>
      </c>
      <c r="D4" s="5" t="n">
        <v>94999</v>
      </c>
    </row>
    <row r="5">
      <c r="A5" s="4" t="inlineStr">
        <is>
          <t>Other rental expenses</t>
        </is>
      </c>
      <c r="B5" s="4" t="inlineStr">
        <is>
          <t>[2]</t>
        </is>
      </c>
      <c r="C5" s="6" t="n">
        <v>16541</v>
      </c>
      <c r="D5" s="6" t="n">
        <v>19402</v>
      </c>
    </row>
    <row r="6">
      <c r="A6" s="4" t="inlineStr">
        <is>
          <t>Total operating lease costs</t>
        </is>
      </c>
      <c r="C6" s="6" t="n">
        <v>114208</v>
      </c>
      <c r="D6" s="6" t="n">
        <v>114401</v>
      </c>
    </row>
    <row r="7">
      <c r="A7" s="4" t="inlineStr">
        <is>
          <t>Interest expenses</t>
        </is>
      </c>
      <c r="C7" s="6" t="n">
        <v>1070</v>
      </c>
      <c r="D7" s="6" t="n">
        <v>729</v>
      </c>
    </row>
    <row r="8">
      <c r="A8" s="4" t="inlineStr">
        <is>
          <t>Total finance lease costs</t>
        </is>
      </c>
      <c r="C8" s="6" t="n">
        <v>1070</v>
      </c>
      <c r="D8" s="6" t="n">
        <v>729</v>
      </c>
    </row>
    <row r="9">
      <c r="A9" s="4" t="inlineStr">
        <is>
          <t>Total lease costs</t>
        </is>
      </c>
      <c r="C9" s="6" t="n">
        <v>115278</v>
      </c>
      <c r="D9" s="6" t="n">
        <v>115130</v>
      </c>
    </row>
    <row r="10">
      <c r="A10" s="4" t="inlineStr">
        <is>
          <t>Rental payment - operating leases</t>
        </is>
      </c>
      <c r="C10" s="6" t="n">
        <v>97667</v>
      </c>
      <c r="D10" s="6" t="n">
        <v>96211</v>
      </c>
    </row>
    <row r="11">
      <c r="A11" s="4" t="inlineStr">
        <is>
          <t>Interest repayment - finance leases</t>
        </is>
      </c>
      <c r="C11" s="6" t="n">
        <v>1070</v>
      </c>
      <c r="D11" s="6" t="n">
        <v>729</v>
      </c>
    </row>
    <row r="12">
      <c r="A12" s="4" t="inlineStr">
        <is>
          <t>Principal repayment - finance leases</t>
        </is>
      </c>
      <c r="C12" s="6" t="n">
        <v>3447</v>
      </c>
      <c r="D12" s="6" t="n">
        <v>1902</v>
      </c>
    </row>
    <row r="13">
      <c r="A13" s="4" t="inlineStr">
        <is>
          <t>Total cash paid</t>
        </is>
      </c>
      <c r="C13" s="6" t="n">
        <v>102184</v>
      </c>
      <c r="D13" s="6" t="n">
        <v>98842</v>
      </c>
    </row>
    <row r="14">
      <c r="A14" s="4" t="inlineStr">
        <is>
          <t>Initial recognition of the balance payment of ROU asset by finance lease liabilities</t>
        </is>
      </c>
      <c r="C14" s="4" t="inlineStr">
        <is>
          <t xml:space="preserve"> </t>
        </is>
      </c>
      <c r="D14" s="5" t="n">
        <v>18957</v>
      </c>
    </row>
    <row r="15">
      <c r="A15" s="4" t="inlineStr">
        <is>
          <t>Weighted average remaining lease term - operating leases (in years)</t>
        </is>
      </c>
      <c r="C15" s="4" t="inlineStr">
        <is>
          <t>2 months 12 days</t>
        </is>
      </c>
      <c r="D15" s="4" t="inlineStr">
        <is>
          <t>1 year 2 months 12 days</t>
        </is>
      </c>
    </row>
    <row r="16">
      <c r="A16" s="4" t="inlineStr">
        <is>
          <t>Weighted average remaining lease term - operating leases (in years)</t>
        </is>
      </c>
      <c r="C16" s="4" t="inlineStr">
        <is>
          <t>3 years 5 months 1 day</t>
        </is>
      </c>
      <c r="D16" s="4" t="inlineStr">
        <is>
          <t>4 years 5 months 1 day</t>
        </is>
      </c>
    </row>
    <row r="17">
      <c r="A17" s="4" t="inlineStr">
        <is>
          <t>Weighted average discount rate - operating leases</t>
        </is>
      </c>
      <c r="C17" s="10" t="n">
        <v>0.04</v>
      </c>
      <c r="D17" s="10" t="n">
        <v>0.04</v>
      </c>
    </row>
    <row r="18">
      <c r="A18" s="4" t="inlineStr">
        <is>
          <t>Weighted average discount rate - finance leases</t>
        </is>
      </c>
      <c r="C18" s="13" t="n">
        <v>0.06900000000000001</v>
      </c>
      <c r="D18" s="13" t="n">
        <v>0.06900000000000001</v>
      </c>
    </row>
    <row r="19"/>
    <row r="20">
      <c r="A20" s="4" t="inlineStr">
        <is>
          <t>[1]Rental expenses include amortization of $ 94,807 89,695 2,860 5,304</t>
        </is>
      </c>
    </row>
  </sheetData>
  <mergeCells count="4">
    <mergeCell ref="A1:B2"/>
    <mergeCell ref="C1:D1"/>
    <mergeCell ref="A20:C20"/>
    <mergeCell ref="A19:C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EASE AND SUPPLEMENTAL CASH FLOW INFORMATION (Details) (Parenthetical)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ntal expenses, amortization</t>
        </is>
      </c>
      <c r="B4" s="5" t="n">
        <v>94807</v>
      </c>
      <c r="C4" s="5" t="n">
        <v>89695</v>
      </c>
    </row>
    <row r="5">
      <c r="A5" s="4" t="inlineStr">
        <is>
          <t>Interest expenses</t>
        </is>
      </c>
      <c r="B5" s="5" t="n">
        <v>2860</v>
      </c>
      <c r="C5" s="5" t="n">
        <v>530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AL BALANCE SHEET INFORMATION RELATED TO LEASES (Details) - USD ($)</t>
        </is>
      </c>
      <c r="C1" s="2" t="inlineStr">
        <is>
          <t>Dec. 31, 2024</t>
        </is>
      </c>
      <c r="D1" s="2" t="inlineStr">
        <is>
          <t>Dec. 31, 2023</t>
        </is>
      </c>
    </row>
    <row r="2">
      <c r="A2" s="3" t="inlineStr">
        <is>
          <t>Leases</t>
        </is>
      </c>
      <c r="C2" s="4" t="inlineStr">
        <is>
          <t xml:space="preserve"> </t>
        </is>
      </c>
      <c r="D2" s="4" t="inlineStr">
        <is>
          <t xml:space="preserve"> </t>
        </is>
      </c>
    </row>
    <row r="3">
      <c r="A3" s="4" t="inlineStr">
        <is>
          <t>Long-term operating lease ROU assets, net</t>
        </is>
      </c>
      <c r="B3" s="4" t="inlineStr">
        <is>
          <t>[1]</t>
        </is>
      </c>
      <c r="C3" s="5" t="n">
        <v>19929</v>
      </c>
      <c r="D3" s="5" t="n">
        <v>114551</v>
      </c>
    </row>
    <row r="4">
      <c r="A4" s="4" t="inlineStr">
        <is>
          <t>Long-term finance lease ROU asset, net</t>
        </is>
      </c>
      <c r="B4" s="4" t="inlineStr">
        <is>
          <t>[2]</t>
        </is>
      </c>
      <c r="C4" s="6" t="n">
        <v>20272</v>
      </c>
      <c r="D4" s="6" t="n">
        <v>25527</v>
      </c>
    </row>
    <row r="5">
      <c r="A5" s="4" t="inlineStr">
        <is>
          <t>Total ROU assets</t>
        </is>
      </c>
      <c r="C5" s="6" t="n">
        <v>40201</v>
      </c>
      <c r="D5" s="6" t="n">
        <v>140078</v>
      </c>
    </row>
    <row r="6">
      <c r="A6" s="4" t="inlineStr">
        <is>
          <t>Current portion of operating lease liabilities</t>
        </is>
      </c>
      <c r="C6" s="6" t="n">
        <v>19929</v>
      </c>
      <c r="D6" s="6" t="n">
        <v>94726</v>
      </c>
    </row>
    <row r="7">
      <c r="A7" s="4" t="inlineStr">
        <is>
          <t>Current portion of finance lease liabilities</t>
        </is>
      </c>
      <c r="C7" s="6" t="n">
        <v>3766</v>
      </c>
      <c r="D7" s="6" t="n">
        <v>3426</v>
      </c>
    </row>
    <row r="8">
      <c r="A8" s="4" t="inlineStr">
        <is>
          <t>Total current lease liabilities</t>
        </is>
      </c>
      <c r="C8" s="6" t="n">
        <v>23695</v>
      </c>
      <c r="D8" s="6" t="n">
        <v>98152</v>
      </c>
    </row>
    <row r="9">
      <c r="A9" s="4" t="inlineStr">
        <is>
          <t>Long-term operating lease liabilities</t>
        </is>
      </c>
      <c r="C9" s="4" t="inlineStr">
        <is>
          <t xml:space="preserve"> </t>
        </is>
      </c>
      <c r="D9" s="6" t="n">
        <v>19825</v>
      </c>
    </row>
    <row r="10">
      <c r="A10" s="4" t="inlineStr">
        <is>
          <t>Long-term finance lease liabilities</t>
        </is>
      </c>
      <c r="C10" s="6" t="n">
        <v>10235</v>
      </c>
      <c r="D10" s="6" t="n">
        <v>13638</v>
      </c>
    </row>
    <row r="11">
      <c r="A11" s="4" t="inlineStr">
        <is>
          <t>Total long-term lease liabilities</t>
        </is>
      </c>
      <c r="C11" s="6" t="n">
        <v>10235</v>
      </c>
      <c r="D11" s="6" t="n">
        <v>33463</v>
      </c>
    </row>
    <row r="12">
      <c r="A12" s="4" t="inlineStr">
        <is>
          <t>Total lease liabilities</t>
        </is>
      </c>
      <c r="C12" s="5" t="n">
        <v>33930</v>
      </c>
      <c r="D12" s="5" t="n">
        <v>131615</v>
      </c>
    </row>
    <row r="13"/>
    <row r="14">
      <c r="A14" s="4" t="inlineStr">
        <is>
          <t>[1]Operating
lease ROU assets are measured at a cost of $ 351,829 331,900 237,278 28,898 8,626 3,371</t>
        </is>
      </c>
    </row>
  </sheetData>
  <mergeCells count="3">
    <mergeCell ref="A14:C14"/>
    <mergeCell ref="A13:C13"/>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Parenthetical)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OU assets, cost</t>
        </is>
      </c>
      <c r="B3" s="5" t="n">
        <v>351829</v>
      </c>
      <c r="C3" s="4" t="inlineStr">
        <is>
          <t xml:space="preserve"> </t>
        </is>
      </c>
    </row>
    <row r="4">
      <c r="A4" s="4" t="inlineStr">
        <is>
          <t>Operating lease ROU assets, accumulated amortization</t>
        </is>
      </c>
      <c r="B4" s="6" t="n">
        <v>331900</v>
      </c>
      <c r="C4" s="5" t="n">
        <v>237278</v>
      </c>
    </row>
    <row r="5">
      <c r="A5" s="4" t="inlineStr">
        <is>
          <t>Finance lease ROU assets, cost</t>
        </is>
      </c>
      <c r="B5" s="6" t="n">
        <v>28898</v>
      </c>
      <c r="C5" s="4" t="inlineStr">
        <is>
          <t xml:space="preserve"> </t>
        </is>
      </c>
    </row>
    <row r="6">
      <c r="A6" s="4" t="inlineStr">
        <is>
          <t>Finance lease ROU assets, accumulated amortization</t>
        </is>
      </c>
      <c r="B6" s="5" t="n">
        <v>8626</v>
      </c>
      <c r="C6" s="5" t="n">
        <v>33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2025</t>
        </is>
      </c>
      <c r="B3" s="5" t="n">
        <v>20041</v>
      </c>
      <c r="C3" s="4" t="inlineStr">
        <is>
          <t xml:space="preserve"> </t>
        </is>
      </c>
    </row>
    <row r="4">
      <c r="A4" s="4" t="inlineStr">
        <is>
          <t>Finance leases, 2025</t>
        </is>
      </c>
      <c r="B4" s="6" t="n">
        <v>4609</v>
      </c>
      <c r="C4" s="4" t="inlineStr">
        <is>
          <t xml:space="preserve"> </t>
        </is>
      </c>
    </row>
    <row r="5">
      <c r="A5" s="4" t="inlineStr">
        <is>
          <t>Operating leases, 2026</t>
        </is>
      </c>
      <c r="B5" s="4" t="inlineStr">
        <is>
          <t xml:space="preserve"> </t>
        </is>
      </c>
      <c r="C5" s="4" t="inlineStr">
        <is>
          <t xml:space="preserve"> </t>
        </is>
      </c>
    </row>
    <row r="6">
      <c r="A6" s="4" t="inlineStr">
        <is>
          <t>Finance leases, 2026</t>
        </is>
      </c>
      <c r="B6" s="6" t="n">
        <v>4609</v>
      </c>
      <c r="C6" s="4" t="inlineStr">
        <is>
          <t xml:space="preserve"> </t>
        </is>
      </c>
    </row>
    <row r="7">
      <c r="A7" s="4" t="inlineStr">
        <is>
          <t>Operating leases, 2027</t>
        </is>
      </c>
      <c r="B7" s="4" t="inlineStr">
        <is>
          <t xml:space="preserve"> </t>
        </is>
      </c>
      <c r="C7" s="4" t="inlineStr">
        <is>
          <t xml:space="preserve"> </t>
        </is>
      </c>
    </row>
    <row r="8">
      <c r="A8" s="4" t="inlineStr">
        <is>
          <t>Finance leases, 2027</t>
        </is>
      </c>
      <c r="B8" s="6" t="n">
        <v>4609</v>
      </c>
      <c r="C8" s="4" t="inlineStr">
        <is>
          <t xml:space="preserve"> </t>
        </is>
      </c>
    </row>
    <row r="9">
      <c r="A9" s="4" t="inlineStr">
        <is>
          <t>Operating leases, 2028</t>
        </is>
      </c>
      <c r="B9" s="4" t="inlineStr">
        <is>
          <t xml:space="preserve"> </t>
        </is>
      </c>
      <c r="C9" s="4" t="inlineStr">
        <is>
          <t xml:space="preserve"> </t>
        </is>
      </c>
    </row>
    <row r="10">
      <c r="A10" s="4" t="inlineStr">
        <is>
          <t>Finance leases, 2028</t>
        </is>
      </c>
      <c r="B10" s="6" t="n">
        <v>1918</v>
      </c>
      <c r="C10" s="4" t="inlineStr">
        <is>
          <t xml:space="preserve"> </t>
        </is>
      </c>
    </row>
    <row r="11">
      <c r="A11" s="4" t="inlineStr">
        <is>
          <t>Operating lease, total future minimum lease payments</t>
        </is>
      </c>
      <c r="B11" s="6" t="n">
        <v>20041</v>
      </c>
      <c r="C11" s="4" t="inlineStr">
        <is>
          <t xml:space="preserve"> </t>
        </is>
      </c>
    </row>
    <row r="12">
      <c r="A12" s="4" t="inlineStr">
        <is>
          <t>Finance lease, total future minimum lease payments</t>
        </is>
      </c>
      <c r="B12" s="6" t="n">
        <v>15745</v>
      </c>
      <c r="C12" s="4" t="inlineStr">
        <is>
          <t xml:space="preserve"> </t>
        </is>
      </c>
    </row>
    <row r="13">
      <c r="A13" s="4" t="inlineStr">
        <is>
          <t>Operating leases, Less Imputed interest/present value discount</t>
        </is>
      </c>
      <c r="B13" s="6" t="n">
        <v>-112</v>
      </c>
      <c r="C13" s="4" t="inlineStr">
        <is>
          <t xml:space="preserve"> </t>
        </is>
      </c>
    </row>
    <row r="14">
      <c r="A14" s="4" t="inlineStr">
        <is>
          <t>Finance leases, Less Imputed interest/present value discount</t>
        </is>
      </c>
      <c r="B14" s="6" t="n">
        <v>-1744</v>
      </c>
      <c r="C14" s="4" t="inlineStr">
        <is>
          <t xml:space="preserve"> </t>
        </is>
      </c>
    </row>
    <row r="15">
      <c r="A15" s="4" t="inlineStr">
        <is>
          <t>Operating leases, Total lease obligations</t>
        </is>
      </c>
      <c r="B15" s="6" t="n">
        <v>19929</v>
      </c>
      <c r="C15" s="4" t="inlineStr">
        <is>
          <t xml:space="preserve"> </t>
        </is>
      </c>
    </row>
    <row r="16">
      <c r="A16" s="4" t="inlineStr">
        <is>
          <t>Finance leases, Total lease obligations</t>
        </is>
      </c>
      <c r="B16" s="6" t="n">
        <v>14001</v>
      </c>
      <c r="C16" s="4" t="inlineStr">
        <is>
          <t xml:space="preserve"> </t>
        </is>
      </c>
    </row>
    <row r="17">
      <c r="A17" s="4" t="inlineStr">
        <is>
          <t>Operating leases, Current lease obligations</t>
        </is>
      </c>
      <c r="B17" s="6" t="n">
        <v>19929</v>
      </c>
      <c r="C17" s="5" t="n">
        <v>94726</v>
      </c>
    </row>
    <row r="18">
      <c r="A18" s="4" t="inlineStr">
        <is>
          <t>Finance leases, Current lease obligations</t>
        </is>
      </c>
      <c r="B18" s="6" t="n">
        <v>3766</v>
      </c>
      <c r="C18" s="6" t="n">
        <v>3426</v>
      </c>
    </row>
    <row r="19">
      <c r="A19" s="4" t="inlineStr">
        <is>
          <t>Operating leases, Long-term lease obligations</t>
        </is>
      </c>
      <c r="B19" s="4" t="inlineStr">
        <is>
          <t xml:space="preserve"> </t>
        </is>
      </c>
      <c r="C19" s="6" t="n">
        <v>19825</v>
      </c>
    </row>
    <row r="20">
      <c r="A20" s="4" t="inlineStr">
        <is>
          <t>Finance leases, Long-term lease obligations</t>
        </is>
      </c>
      <c r="B20" s="5" t="n">
        <v>10235</v>
      </c>
      <c r="C20" s="5" t="n">
        <v>136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term</t>
        </is>
      </c>
      <c r="B4" s="4" t="inlineStr">
        <is>
          <t>2 years</t>
        </is>
      </c>
      <c r="C4" s="4" t="inlineStr">
        <is>
          <t xml:space="preserve"> </t>
        </is>
      </c>
    </row>
    <row r="5">
      <c r="A5" s="4" t="inlineStr">
        <is>
          <t>Finance lease term</t>
        </is>
      </c>
      <c r="B5" s="4" t="inlineStr">
        <is>
          <t>5 years</t>
        </is>
      </c>
      <c r="C5" s="4" t="inlineStr">
        <is>
          <t xml:space="preserve"> </t>
        </is>
      </c>
    </row>
    <row r="6">
      <c r="A6" s="4" t="inlineStr">
        <is>
          <t>Lease costs</t>
        </is>
      </c>
      <c r="B6" s="5" t="n">
        <v>115278</v>
      </c>
      <c r="C6" s="5" t="n">
        <v>115130</v>
      </c>
    </row>
    <row r="7">
      <c r="A7" s="4" t="inlineStr">
        <is>
          <t>Operating lease costs</t>
        </is>
      </c>
      <c r="B7" s="6" t="n">
        <v>114208</v>
      </c>
      <c r="C7" s="6" t="n">
        <v>114401</v>
      </c>
    </row>
    <row r="8">
      <c r="A8" s="4" t="inlineStr">
        <is>
          <t>Finance lease costs</t>
        </is>
      </c>
      <c r="B8" s="5" t="n">
        <v>1070</v>
      </c>
      <c r="C8" s="5" t="n">
        <v>72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IES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air value at beginning of period</t>
        </is>
      </c>
      <c r="B4" s="4" t="inlineStr">
        <is>
          <t xml:space="preserve"> </t>
        </is>
      </c>
      <c r="C4" s="5" t="n">
        <v>1</v>
      </c>
    </row>
    <row r="5">
      <c r="A5" s="4" t="inlineStr">
        <is>
          <t>Fair value gains of derivative liability associated with warrants</t>
        </is>
      </c>
      <c r="B5" s="4" t="inlineStr">
        <is>
          <t xml:space="preserve"> </t>
        </is>
      </c>
      <c r="C5" s="6" t="n">
        <v>-1</v>
      </c>
    </row>
    <row r="6">
      <c r="A6" s="4" t="inlineStr">
        <is>
          <t>Fair value at end of period</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RIVATIVE LIABILITIES (Details Narrative) - USD ($)</t>
        </is>
      </c>
      <c r="C1" s="2" t="inlineStr">
        <is>
          <t>12 Months Ended</t>
        </is>
      </c>
    </row>
    <row r="2">
      <c r="B2" s="2" t="inlineStr">
        <is>
          <t>Jul. 28, 2022</t>
        </is>
      </c>
      <c r="C2" s="2" t="inlineStr">
        <is>
          <t>Dec. 31, 2024</t>
        </is>
      </c>
      <c r="D2" s="2" t="inlineStr">
        <is>
          <t>Dec. 31, 2023</t>
        </is>
      </c>
      <c r="E2" s="2" t="inlineStr">
        <is>
          <t>Jun. 12, 2023</t>
        </is>
      </c>
      <c r="F2" s="2" t="inlineStr">
        <is>
          <t>Jul. 27, 2022</t>
        </is>
      </c>
      <c r="G2" s="2" t="inlineStr">
        <is>
          <t>Jun. 13, 2018</t>
        </is>
      </c>
      <c r="H2" s="2" t="inlineStr">
        <is>
          <t>Jun. 12,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able into common shares</t>
        </is>
      </c>
      <c r="B4" s="4" t="inlineStr">
        <is>
          <t xml:space="preserve"> </t>
        </is>
      </c>
      <c r="C4" s="4" t="inlineStr">
        <is>
          <t xml:space="preserve"> </t>
        </is>
      </c>
      <c r="D4" s="4" t="inlineStr">
        <is>
          <t xml:space="preserve"> </t>
        </is>
      </c>
      <c r="E4" s="4" t="inlineStr">
        <is>
          <t xml:space="preserve"> </t>
        </is>
      </c>
      <c r="F4" s="4" t="inlineStr">
        <is>
          <t xml:space="preserve"> </t>
        </is>
      </c>
      <c r="G4" s="6" t="n">
        <v>53556</v>
      </c>
      <c r="H4" s="6" t="n">
        <v>53556</v>
      </c>
    </row>
    <row r="5">
      <c r="A5" s="4" t="inlineStr">
        <is>
          <t>Exercise price</t>
        </is>
      </c>
      <c r="B5" s="4" t="inlineStr">
        <is>
          <t xml:space="preserve"> </t>
        </is>
      </c>
      <c r="C5" s="4" t="inlineStr">
        <is>
          <t xml:space="preserve"> </t>
        </is>
      </c>
      <c r="D5" s="4" t="inlineStr">
        <is>
          <t xml:space="preserve"> </t>
        </is>
      </c>
      <c r="E5" s="8" t="n">
        <v>1.78</v>
      </c>
      <c r="F5" s="4" t="inlineStr">
        <is>
          <t xml:space="preserve"> </t>
        </is>
      </c>
      <c r="G5" s="8" t="n">
        <v>7.2</v>
      </c>
      <c r="H5" s="8" t="n">
        <v>7.2</v>
      </c>
    </row>
    <row r="6">
      <c r="A6" s="4" t="inlineStr">
        <is>
          <t>Stockholders equity reverse stock split</t>
        </is>
      </c>
      <c r="B6" s="4" t="inlineStr">
        <is>
          <t>10-for-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 post-split</t>
        </is>
      </c>
      <c r="B7" s="4" t="inlineStr">
        <is>
          <t xml:space="preserve"> </t>
        </is>
      </c>
      <c r="C7" s="4" t="inlineStr">
        <is>
          <t xml:space="preserve"> </t>
        </is>
      </c>
      <c r="D7" s="4" t="inlineStr">
        <is>
          <t xml:space="preserve"> </t>
        </is>
      </c>
      <c r="E7" s="6" t="n">
        <v>72</v>
      </c>
      <c r="F7" s="4" t="inlineStr">
        <is>
          <t xml:space="preserve"> </t>
        </is>
      </c>
      <c r="G7" s="4" t="inlineStr">
        <is>
          <t xml:space="preserve"> </t>
        </is>
      </c>
      <c r="H7" s="4" t="inlineStr">
        <is>
          <t xml:space="preserve"> </t>
        </is>
      </c>
    </row>
    <row r="8">
      <c r="A8" s="4" t="inlineStr">
        <is>
          <t>Warrants exercise price pre-split</t>
        </is>
      </c>
      <c r="B8" s="4" t="inlineStr">
        <is>
          <t xml:space="preserve"> </t>
        </is>
      </c>
      <c r="C8" s="4" t="inlineStr">
        <is>
          <t xml:space="preserve"> </t>
        </is>
      </c>
      <c r="D8" s="4" t="inlineStr">
        <is>
          <t xml:space="preserve"> </t>
        </is>
      </c>
      <c r="E8" s="14" t="n">
        <v>7.2</v>
      </c>
      <c r="F8" s="4" t="inlineStr">
        <is>
          <t xml:space="preserve"> </t>
        </is>
      </c>
      <c r="G8" s="4" t="inlineStr">
        <is>
          <t xml:space="preserve"> </t>
        </is>
      </c>
      <c r="H8" s="4" t="inlineStr">
        <is>
          <t xml:space="preserve"> </t>
        </is>
      </c>
    </row>
    <row r="9">
      <c r="A9" s="4" t="inlineStr">
        <is>
          <t>Decrease in fair value of derivative liability</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Derivative gain</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able into common shares</t>
        </is>
      </c>
      <c r="B13" s="6" t="n">
        <v>5356</v>
      </c>
      <c r="C13" s="4" t="inlineStr">
        <is>
          <t xml:space="preserve"> </t>
        </is>
      </c>
      <c r="D13" s="4" t="inlineStr">
        <is>
          <t xml:space="preserve"> </t>
        </is>
      </c>
      <c r="E13" s="4" t="inlineStr">
        <is>
          <t xml:space="preserve"> </t>
        </is>
      </c>
      <c r="F13" s="6" t="n">
        <v>53556</v>
      </c>
      <c r="G13" s="4" t="inlineStr">
        <is>
          <t xml:space="preserve"> </t>
        </is>
      </c>
      <c r="H13" s="4" t="inlineStr">
        <is>
          <t xml:space="preserve"> </t>
        </is>
      </c>
    </row>
    <row r="14">
      <c r="A14" s="4" t="inlineStr">
        <is>
          <t>Exercise price</t>
        </is>
      </c>
      <c r="B14" s="5" t="n">
        <v>72</v>
      </c>
      <c r="C14" s="4" t="inlineStr">
        <is>
          <t xml:space="preserve"> </t>
        </is>
      </c>
      <c r="D14" s="4" t="inlineStr">
        <is>
          <t xml:space="preserve"> </t>
        </is>
      </c>
      <c r="E14" s="4" t="inlineStr">
        <is>
          <t xml:space="preserve"> </t>
        </is>
      </c>
      <c r="F14" s="14" t="n">
        <v>7.2</v>
      </c>
      <c r="G14" s="4" t="inlineStr">
        <is>
          <t xml:space="preserve"> </t>
        </is>
      </c>
      <c r="H14" s="4" t="inlineStr">
        <is>
          <t xml:space="preserve"> </t>
        </is>
      </c>
    </row>
    <row r="15">
      <c r="A15" s="4" t="inlineStr">
        <is>
          <t>Number of shares pre-split</t>
        </is>
      </c>
      <c r="B15" s="6" t="n">
        <v>535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post-split</t>
        </is>
      </c>
      <c r="B16" s="6" t="n">
        <v>53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May 18, 2023</t>
        </is>
      </c>
      <c r="C2" s="2" t="inlineStr">
        <is>
          <t>Feb. 11, 2021</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apital stock, shares authorized</t>
        </is>
      </c>
      <c r="B4" s="4" t="inlineStr">
        <is>
          <t xml:space="preserve"> </t>
        </is>
      </c>
      <c r="C4" s="4" t="inlineStr">
        <is>
          <t xml:space="preserve"> </t>
        </is>
      </c>
      <c r="D4" s="6" t="n">
        <v>600000000</v>
      </c>
      <c r="E4" s="4" t="inlineStr">
        <is>
          <t xml:space="preserve"> </t>
        </is>
      </c>
    </row>
    <row r="5">
      <c r="A5" s="4" t="inlineStr">
        <is>
          <t>Common stock, shares authorized</t>
        </is>
      </c>
      <c r="B5" s="4" t="inlineStr">
        <is>
          <t xml:space="preserve"> </t>
        </is>
      </c>
      <c r="C5" s="4" t="inlineStr">
        <is>
          <t xml:space="preserve"> </t>
        </is>
      </c>
      <c r="D5" s="6" t="n">
        <v>500000000</v>
      </c>
      <c r="E5" s="6" t="n">
        <v>500000000</v>
      </c>
    </row>
    <row r="6">
      <c r="A6" s="4" t="inlineStr">
        <is>
          <t>Common stock, par value</t>
        </is>
      </c>
      <c r="B6" s="4" t="inlineStr">
        <is>
          <t xml:space="preserve"> </t>
        </is>
      </c>
      <c r="C6" s="4" t="inlineStr">
        <is>
          <t xml:space="preserve"> </t>
        </is>
      </c>
      <c r="D6" s="7" t="n">
        <v>0.0001</v>
      </c>
      <c r="E6" s="7" t="n">
        <v>0.0001</v>
      </c>
    </row>
    <row r="7">
      <c r="A7" s="4" t="inlineStr">
        <is>
          <t>Preferred stock, shares authorized</t>
        </is>
      </c>
      <c r="B7" s="4" t="inlineStr">
        <is>
          <t xml:space="preserve"> </t>
        </is>
      </c>
      <c r="C7" s="4" t="inlineStr">
        <is>
          <t xml:space="preserve"> </t>
        </is>
      </c>
      <c r="D7" s="6" t="n">
        <v>100000000</v>
      </c>
      <c r="E7" s="6" t="n">
        <v>100000000</v>
      </c>
    </row>
    <row r="8">
      <c r="A8" s="4" t="inlineStr">
        <is>
          <t>Preferred stock, par value</t>
        </is>
      </c>
      <c r="B8" s="4" t="inlineStr">
        <is>
          <t xml:space="preserve"> </t>
        </is>
      </c>
      <c r="C8" s="4" t="inlineStr">
        <is>
          <t xml:space="preserve"> </t>
        </is>
      </c>
      <c r="D8" s="7" t="n">
        <v>0.0001</v>
      </c>
      <c r="E8" s="7" t="n">
        <v>0.0001</v>
      </c>
    </row>
    <row r="9">
      <c r="A9" s="4" t="inlineStr">
        <is>
          <t>Restricted common stock cancelled</t>
        </is>
      </c>
      <c r="B9" s="4" t="inlineStr">
        <is>
          <t xml:space="preserve"> </t>
        </is>
      </c>
      <c r="C9" s="4" t="inlineStr">
        <is>
          <t xml:space="preserve"> </t>
        </is>
      </c>
      <c r="D9" s="4" t="inlineStr">
        <is>
          <t xml:space="preserve"> </t>
        </is>
      </c>
      <c r="E9" s="5" t="n">
        <v>7206000</v>
      </c>
    </row>
    <row r="10">
      <c r="A10" s="4" t="inlineStr">
        <is>
          <t>Shares issued</t>
        </is>
      </c>
      <c r="B10" s="4" t="inlineStr">
        <is>
          <t xml:space="preserve"> </t>
        </is>
      </c>
      <c r="C10" s="4" t="inlineStr">
        <is>
          <t xml:space="preserve"> </t>
        </is>
      </c>
      <c r="D10" s="6" t="n">
        <v>0</v>
      </c>
      <c r="E10" s="6" t="n">
        <v>0</v>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Restricted common stock cancelled</t>
        </is>
      </c>
      <c r="B13" s="4" t="inlineStr">
        <is>
          <t xml:space="preserve"> </t>
        </is>
      </c>
      <c r="C13" s="4" t="inlineStr">
        <is>
          <t xml:space="preserve"> </t>
        </is>
      </c>
      <c r="D13" s="4" t="inlineStr">
        <is>
          <t xml:space="preserve"> </t>
        </is>
      </c>
      <c r="E13" s="6" t="n">
        <v>300000</v>
      </c>
    </row>
    <row r="14">
      <c r="A14" s="4" t="inlineStr">
        <is>
          <t>Restricted common stock cancelled</t>
        </is>
      </c>
      <c r="B14" s="4" t="inlineStr">
        <is>
          <t xml:space="preserve"> </t>
        </is>
      </c>
      <c r="C14" s="4" t="inlineStr">
        <is>
          <t xml:space="preserve"> </t>
        </is>
      </c>
      <c r="D14" s="4" t="inlineStr">
        <is>
          <t xml:space="preserve"> </t>
        </is>
      </c>
      <c r="E14" s="5" t="n">
        <v>300</v>
      </c>
    </row>
    <row r="15">
      <c r="A15" s="4" t="inlineStr">
        <is>
          <t>Additional Paid-in Capital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Restricted common stock cancelled</t>
        </is>
      </c>
      <c r="B17" s="4" t="inlineStr">
        <is>
          <t xml:space="preserve"> </t>
        </is>
      </c>
      <c r="C17" s="4" t="inlineStr">
        <is>
          <t xml:space="preserve"> </t>
        </is>
      </c>
      <c r="D17" s="4" t="inlineStr">
        <is>
          <t xml:space="preserve"> </t>
        </is>
      </c>
      <c r="E17" s="5" t="n">
        <v>7205700</v>
      </c>
    </row>
    <row r="18">
      <c r="A18" s="4" t="inlineStr">
        <is>
          <t>Innovest Energy Fund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Restricted common stock cancelled</t>
        </is>
      </c>
      <c r="B20" s="5" t="n">
        <v>7206000</v>
      </c>
      <c r="C20" s="4" t="inlineStr">
        <is>
          <t xml:space="preserve"> </t>
        </is>
      </c>
      <c r="D20" s="4" t="inlineStr">
        <is>
          <t xml:space="preserve"> </t>
        </is>
      </c>
      <c r="E20" s="4" t="inlineStr">
        <is>
          <t xml:space="preserve"> </t>
        </is>
      </c>
    </row>
    <row r="21">
      <c r="A21" s="4" t="inlineStr">
        <is>
          <t>Innovest Energy Fund [Member] | Common Stock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Restricted common stock cancelled</t>
        </is>
      </c>
      <c r="B23" s="6" t="n">
        <v>300</v>
      </c>
      <c r="C23" s="4" t="inlineStr">
        <is>
          <t xml:space="preserve"> </t>
        </is>
      </c>
      <c r="D23" s="4" t="inlineStr">
        <is>
          <t xml:space="preserve"> </t>
        </is>
      </c>
      <c r="E23" s="4" t="inlineStr">
        <is>
          <t xml:space="preserve"> </t>
        </is>
      </c>
    </row>
    <row r="24">
      <c r="A24" s="4" t="inlineStr">
        <is>
          <t>Innovest Energy Fund [Member] | Additional Paid-in Capital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Restricted common stock cancelled</t>
        </is>
      </c>
      <c r="B26" s="5" t="n">
        <v>7205700</v>
      </c>
      <c r="C26" s="4" t="inlineStr">
        <is>
          <t xml:space="preserve"> </t>
        </is>
      </c>
      <c r="D26" s="4" t="inlineStr">
        <is>
          <t xml:space="preserve"> </t>
        </is>
      </c>
      <c r="E26" s="4" t="inlineStr">
        <is>
          <t xml:space="preserve"> </t>
        </is>
      </c>
    </row>
    <row r="27">
      <c r="A27" s="4" t="inlineStr">
        <is>
          <t>Innovest Energy Fund [Member] | Restricted Stock [Member] | Common Stock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Restricted common stock cancelled</t>
        </is>
      </c>
      <c r="B29" s="6" t="n">
        <v>300000</v>
      </c>
      <c r="C29" s="4" t="inlineStr">
        <is>
          <t xml:space="preserve"> </t>
        </is>
      </c>
      <c r="D29" s="4" t="inlineStr">
        <is>
          <t xml:space="preserve"> </t>
        </is>
      </c>
      <c r="E29" s="4" t="inlineStr">
        <is>
          <t xml:space="preserve"> </t>
        </is>
      </c>
    </row>
    <row r="30">
      <c r="A30" s="4" t="inlineStr">
        <is>
          <t>Subscription Agreement [Member] | Innovest Energy Fund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Number of restricted stock, value</t>
        </is>
      </c>
      <c r="B32" s="4" t="inlineStr">
        <is>
          <t xml:space="preserve"> </t>
        </is>
      </c>
      <c r="C32" s="5" t="n">
        <v>7206000</v>
      </c>
      <c r="D32" s="4" t="inlineStr">
        <is>
          <t xml:space="preserve"> </t>
        </is>
      </c>
      <c r="E32" s="4" t="inlineStr">
        <is>
          <t xml:space="preserve"> </t>
        </is>
      </c>
    </row>
    <row r="33">
      <c r="A33" s="4" t="inlineStr">
        <is>
          <t>Subscription Agreement [Member] | Innovest Energy Fund [Member] | Restricted Stock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Number of restricted stock, value</t>
        </is>
      </c>
      <c r="B35" s="4" t="inlineStr">
        <is>
          <t xml:space="preserve"> </t>
        </is>
      </c>
      <c r="C35" s="5" t="n">
        <v>7206000</v>
      </c>
      <c r="D35" s="4" t="inlineStr">
        <is>
          <t xml:space="preserve"> </t>
        </is>
      </c>
      <c r="E35" s="4" t="inlineStr">
        <is>
          <t xml:space="preserve"> </t>
        </is>
      </c>
    </row>
    <row r="36">
      <c r="A36" s="4" t="inlineStr">
        <is>
          <t>Number of restricted stock, shares</t>
        </is>
      </c>
      <c r="B36" s="4" t="inlineStr">
        <is>
          <t xml:space="preserve"> </t>
        </is>
      </c>
      <c r="C36" s="6" t="n">
        <v>300000</v>
      </c>
      <c r="D36" s="4" t="inlineStr">
        <is>
          <t xml:space="preserve"> </t>
        </is>
      </c>
      <c r="E36"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15284</v>
      </c>
      <c r="C4" s="5" t="n">
        <v>107358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WARRANTS ACTIVITY (Details)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Number of shares warrants, balance outstanding</t>
        </is>
      </c>
      <c r="B4" s="4" t="inlineStr">
        <is>
          <t xml:space="preserve"> </t>
        </is>
      </c>
      <c r="C4" s="6" t="n">
        <v>5356</v>
      </c>
    </row>
    <row r="5">
      <c r="A5" s="4" t="inlineStr">
        <is>
          <t>Weighted average exercise price, outstanding balance</t>
        </is>
      </c>
      <c r="B5" s="4" t="inlineStr">
        <is>
          <t xml:space="preserve"> </t>
        </is>
      </c>
      <c r="C5" s="6" t="n">
        <v>72</v>
      </c>
    </row>
    <row r="6">
      <c r="A6" s="4" t="inlineStr">
        <is>
          <t>Number of shares warrants, outstanding granted</t>
        </is>
      </c>
      <c r="B6" s="4" t="inlineStr">
        <is>
          <t xml:space="preserve"> </t>
        </is>
      </c>
      <c r="C6" s="4" t="inlineStr">
        <is>
          <t xml:space="preserve"> </t>
        </is>
      </c>
    </row>
    <row r="7">
      <c r="A7" s="4" t="inlineStr">
        <is>
          <t>Weighted average exercise price, outstanding granted</t>
        </is>
      </c>
      <c r="B7" s="4" t="inlineStr">
        <is>
          <t xml:space="preserve"> </t>
        </is>
      </c>
      <c r="C7" s="4" t="inlineStr">
        <is>
          <t xml:space="preserve"> </t>
        </is>
      </c>
    </row>
    <row r="8">
      <c r="A8" s="4" t="inlineStr">
        <is>
          <t>Number of shares warrants, outstanding exercised</t>
        </is>
      </c>
      <c r="B8" s="4" t="inlineStr">
        <is>
          <t xml:space="preserve"> </t>
        </is>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Number of shares warrants, outstanding expired</t>
        </is>
      </c>
      <c r="B10" s="4" t="inlineStr">
        <is>
          <t xml:space="preserve"> </t>
        </is>
      </c>
      <c r="C10" s="6" t="n">
        <v>-5356</v>
      </c>
    </row>
    <row r="11">
      <c r="A11" s="4" t="inlineStr">
        <is>
          <t>Weighted average exercise price, outstanding, expired</t>
        </is>
      </c>
      <c r="B11" s="4" t="inlineStr">
        <is>
          <t xml:space="preserve"> </t>
        </is>
      </c>
      <c r="C11" s="6" t="n">
        <v>-72</v>
      </c>
    </row>
    <row r="12">
      <c r="A12" s="4" t="inlineStr">
        <is>
          <t>Number of shares warrants, balance exercisable</t>
        </is>
      </c>
      <c r="B12" s="4" t="inlineStr">
        <is>
          <t xml:space="preserve"> </t>
        </is>
      </c>
      <c r="C12" s="4" t="inlineStr">
        <is>
          <t xml:space="preserve"> </t>
        </is>
      </c>
    </row>
    <row r="13">
      <c r="A13" s="4" t="inlineStr">
        <is>
          <t>Weighted average exercise price, exercisable balance</t>
        </is>
      </c>
      <c r="B13" s="4" t="inlineStr">
        <is>
          <t xml:space="preserve"> </t>
        </is>
      </c>
      <c r="C13" s="4" t="inlineStr">
        <is>
          <t xml:space="preserve"> </t>
        </is>
      </c>
    </row>
    <row r="14">
      <c r="A14" s="4" t="inlineStr">
        <is>
          <t>Number of shares warrants, exercisable granted</t>
        </is>
      </c>
      <c r="B14" s="4" t="inlineStr">
        <is>
          <t xml:space="preserve"> </t>
        </is>
      </c>
      <c r="C14" s="4" t="inlineStr">
        <is>
          <t xml:space="preserve"> </t>
        </is>
      </c>
    </row>
    <row r="15">
      <c r="A15" s="4" t="inlineStr">
        <is>
          <t>Weighted average exercise price, exercisable granted</t>
        </is>
      </c>
      <c r="B15" s="4" t="inlineStr">
        <is>
          <t xml:space="preserve"> </t>
        </is>
      </c>
      <c r="C15" s="4" t="inlineStr">
        <is>
          <t xml:space="preserve"> </t>
        </is>
      </c>
    </row>
    <row r="16">
      <c r="A16" s="4" t="inlineStr">
        <is>
          <t>Number of shares warrants, exercisable exercised</t>
        </is>
      </c>
      <c r="B16" s="4" t="inlineStr">
        <is>
          <t xml:space="preserve"> </t>
        </is>
      </c>
      <c r="C16" s="4" t="inlineStr">
        <is>
          <t xml:space="preserve"> </t>
        </is>
      </c>
    </row>
    <row r="17">
      <c r="A17" s="4" t="inlineStr">
        <is>
          <t>Weighted average exercise price, exercisable exercised</t>
        </is>
      </c>
      <c r="B17" s="4" t="inlineStr">
        <is>
          <t xml:space="preserve"> </t>
        </is>
      </c>
      <c r="C17" s="4" t="inlineStr">
        <is>
          <t xml:space="preserve"> </t>
        </is>
      </c>
    </row>
    <row r="18">
      <c r="A18" s="4" t="inlineStr">
        <is>
          <t>Number of shares warrants, exercisable expired</t>
        </is>
      </c>
      <c r="B18" s="4" t="inlineStr">
        <is>
          <t xml:space="preserve"> </t>
        </is>
      </c>
      <c r="C18" s="4" t="inlineStr">
        <is>
          <t xml:space="preserve"> </t>
        </is>
      </c>
    </row>
    <row r="19">
      <c r="A19" s="4" t="inlineStr">
        <is>
          <t>Weighted average exercise price, exercisable expired</t>
        </is>
      </c>
      <c r="B19" s="4" t="inlineStr">
        <is>
          <t xml:space="preserve"> </t>
        </is>
      </c>
      <c r="C19" s="4" t="inlineStr">
        <is>
          <t xml:space="preserve"> </t>
        </is>
      </c>
    </row>
    <row r="20">
      <c r="A20" s="4" t="inlineStr">
        <is>
          <t>Number of shares warrants, balance outstanding</t>
        </is>
      </c>
      <c r="B20" s="4" t="inlineStr">
        <is>
          <t xml:space="preserve"> </t>
        </is>
      </c>
      <c r="C20" s="4" t="inlineStr">
        <is>
          <t xml:space="preserve"> </t>
        </is>
      </c>
    </row>
    <row r="21">
      <c r="A21" s="4" t="inlineStr">
        <is>
          <t>Number of shares warrants, balance exercisable</t>
        </is>
      </c>
      <c r="B21" s="4" t="inlineStr">
        <is>
          <t xml:space="preserve"> </t>
        </is>
      </c>
      <c r="C21" s="4" t="inlineStr">
        <is>
          <t xml:space="preserve"> </t>
        </is>
      </c>
    </row>
    <row r="22">
      <c r="A22" s="4" t="inlineStr">
        <is>
          <t>Weighted average exercise price, outstanding balance</t>
        </is>
      </c>
      <c r="B22" s="4" t="inlineStr">
        <is>
          <t xml:space="preserve"> </t>
        </is>
      </c>
      <c r="C22" s="4" t="inlineStr">
        <is>
          <t xml:space="preserve"> </t>
        </is>
      </c>
    </row>
    <row r="23">
      <c r="A23" s="4" t="inlineStr">
        <is>
          <t>Weighted average exercise price, exercisable balance</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ARRANTS (Details Narrative) - USD ($)</t>
        </is>
      </c>
      <c r="B1" s="2" t="inlineStr">
        <is>
          <t>Jul. 28, 2022</t>
        </is>
      </c>
      <c r="C1" s="2" t="inlineStr">
        <is>
          <t>Dec. 31, 2024</t>
        </is>
      </c>
      <c r="D1" s="2" t="inlineStr">
        <is>
          <t>Dec. 31, 2023</t>
        </is>
      </c>
      <c r="E1" s="2" t="inlineStr">
        <is>
          <t>Jun. 12, 2023</t>
        </is>
      </c>
      <c r="F1" s="2" t="inlineStr">
        <is>
          <t>Dec. 31, 2022</t>
        </is>
      </c>
      <c r="G1" s="2" t="inlineStr">
        <is>
          <t>Jul. 27, 2022</t>
        </is>
      </c>
      <c r="H1" s="2" t="inlineStr">
        <is>
          <t>Jun. 13, 2018</t>
        </is>
      </c>
      <c r="I1" s="2" t="inlineStr">
        <is>
          <t>Jun. 12, 2018</t>
        </is>
      </c>
    </row>
    <row r="2">
      <c r="A2" s="4" t="inlineStr">
        <is>
          <t>Common stock issuable upon exercise of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3556</v>
      </c>
      <c r="I2" s="6" t="n">
        <v>53556</v>
      </c>
    </row>
    <row r="3">
      <c r="A3" s="4" t="inlineStr">
        <is>
          <t>Exercise price of warrants</t>
        </is>
      </c>
      <c r="B3" s="4" t="inlineStr">
        <is>
          <t xml:space="preserve"> </t>
        </is>
      </c>
      <c r="C3" s="4" t="inlineStr">
        <is>
          <t xml:space="preserve"> </t>
        </is>
      </c>
      <c r="D3" s="4" t="inlineStr">
        <is>
          <t xml:space="preserve"> </t>
        </is>
      </c>
      <c r="E3" s="8" t="n">
        <v>1.78</v>
      </c>
      <c r="F3" s="4" t="inlineStr">
        <is>
          <t xml:space="preserve"> </t>
        </is>
      </c>
      <c r="G3" s="4" t="inlineStr">
        <is>
          <t xml:space="preserve"> </t>
        </is>
      </c>
      <c r="H3" s="8" t="n">
        <v>7.2</v>
      </c>
      <c r="I3" s="8" t="n">
        <v>7.2</v>
      </c>
    </row>
    <row r="4">
      <c r="A4" s="4" t="inlineStr">
        <is>
          <t>Warrant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un. 12,  2023</t>
        </is>
      </c>
      <c r="I4" s="4" t="inlineStr">
        <is>
          <t xml:space="preserve"> </t>
        </is>
      </c>
    </row>
    <row r="5">
      <c r="A5" s="4" t="inlineStr">
        <is>
          <t>Stockholders equity reverse stock split</t>
        </is>
      </c>
      <c r="B5" s="4" t="inlineStr">
        <is>
          <t>10-for-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 price post-split</t>
        </is>
      </c>
      <c r="B6" s="4" t="inlineStr">
        <is>
          <t xml:space="preserve"> </t>
        </is>
      </c>
      <c r="C6" s="4" t="inlineStr">
        <is>
          <t xml:space="preserve"> </t>
        </is>
      </c>
      <c r="D6" s="4" t="inlineStr">
        <is>
          <t xml:space="preserve"> </t>
        </is>
      </c>
      <c r="E6" s="6" t="n">
        <v>72</v>
      </c>
      <c r="F6" s="4" t="inlineStr">
        <is>
          <t xml:space="preserve"> </t>
        </is>
      </c>
      <c r="G6" s="4" t="inlineStr">
        <is>
          <t xml:space="preserve"> </t>
        </is>
      </c>
      <c r="H6" s="4" t="inlineStr">
        <is>
          <t xml:space="preserve"> </t>
        </is>
      </c>
      <c r="I6" s="4" t="inlineStr">
        <is>
          <t xml:space="preserve"> </t>
        </is>
      </c>
    </row>
    <row r="7">
      <c r="A7" s="4" t="inlineStr">
        <is>
          <t>Warrants exercise price pre-split</t>
        </is>
      </c>
      <c r="B7" s="4" t="inlineStr">
        <is>
          <t xml:space="preserve"> </t>
        </is>
      </c>
      <c r="C7" s="4" t="inlineStr">
        <is>
          <t xml:space="preserve"> </t>
        </is>
      </c>
      <c r="D7" s="4" t="inlineStr">
        <is>
          <t xml:space="preserve"> </t>
        </is>
      </c>
      <c r="E7" s="15" t="n">
        <v>7.2</v>
      </c>
      <c r="F7" s="4" t="inlineStr">
        <is>
          <t xml:space="preserve"> </t>
        </is>
      </c>
      <c r="G7" s="4" t="inlineStr">
        <is>
          <t xml:space="preserve"> </t>
        </is>
      </c>
      <c r="H7" s="4" t="inlineStr">
        <is>
          <t xml:space="preserve"> </t>
        </is>
      </c>
      <c r="I7" s="4" t="inlineStr">
        <is>
          <t xml:space="preserve"> </t>
        </is>
      </c>
    </row>
    <row r="8">
      <c r="A8" s="4" t="inlineStr">
        <is>
          <t>Shares issued, price per share</t>
        </is>
      </c>
      <c r="B8" s="4" t="inlineStr">
        <is>
          <t xml:space="preserve"> </t>
        </is>
      </c>
      <c r="C8" s="4" t="inlineStr">
        <is>
          <t xml:space="preserve"> </t>
        </is>
      </c>
      <c r="D8" s="4" t="inlineStr">
        <is>
          <t xml:space="preserve"> </t>
        </is>
      </c>
      <c r="E8" s="8" t="n">
        <v>1.78</v>
      </c>
      <c r="F8" s="4" t="inlineStr">
        <is>
          <t xml:space="preserve"> </t>
        </is>
      </c>
      <c r="G8" s="4" t="inlineStr">
        <is>
          <t xml:space="preserve"> </t>
        </is>
      </c>
      <c r="H8" s="4" t="inlineStr">
        <is>
          <t xml:space="preserve"> </t>
        </is>
      </c>
      <c r="I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6" t="n">
        <v>5356</v>
      </c>
      <c r="G9" s="4" t="inlineStr">
        <is>
          <t xml:space="preserve"> </t>
        </is>
      </c>
      <c r="H9" s="4" t="inlineStr">
        <is>
          <t xml:space="preserve"> </t>
        </is>
      </c>
      <c r="I9" s="4" t="inlineStr">
        <is>
          <t xml:space="preserve"> </t>
        </is>
      </c>
    </row>
    <row r="10">
      <c r="A10" s="4" t="inlineStr">
        <is>
          <t>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able upon exercise of warrants</t>
        </is>
      </c>
      <c r="B13" s="6" t="n">
        <v>5356</v>
      </c>
      <c r="C13" s="4" t="inlineStr">
        <is>
          <t xml:space="preserve"> </t>
        </is>
      </c>
      <c r="D13" s="4" t="inlineStr">
        <is>
          <t xml:space="preserve"> </t>
        </is>
      </c>
      <c r="E13" s="4" t="inlineStr">
        <is>
          <t xml:space="preserve"> </t>
        </is>
      </c>
      <c r="F13" s="4" t="inlineStr">
        <is>
          <t xml:space="preserve"> </t>
        </is>
      </c>
      <c r="G13" s="6" t="n">
        <v>53556</v>
      </c>
      <c r="H13" s="4" t="inlineStr">
        <is>
          <t xml:space="preserve"> </t>
        </is>
      </c>
      <c r="I13" s="4" t="inlineStr">
        <is>
          <t xml:space="preserve"> </t>
        </is>
      </c>
    </row>
    <row r="14">
      <c r="A14" s="4" t="inlineStr">
        <is>
          <t>Exercise price of warrants</t>
        </is>
      </c>
      <c r="B14" s="5" t="n">
        <v>72</v>
      </c>
      <c r="C14" s="4" t="inlineStr">
        <is>
          <t xml:space="preserve"> </t>
        </is>
      </c>
      <c r="D14" s="4" t="inlineStr">
        <is>
          <t xml:space="preserve"> </t>
        </is>
      </c>
      <c r="E14" s="4" t="inlineStr">
        <is>
          <t xml:space="preserve"> </t>
        </is>
      </c>
      <c r="F14" s="4" t="inlineStr">
        <is>
          <t xml:space="preserve"> </t>
        </is>
      </c>
      <c r="G14" s="14" t="n">
        <v>7.2</v>
      </c>
      <c r="H14" s="4" t="inlineStr">
        <is>
          <t xml:space="preserve"> </t>
        </is>
      </c>
      <c r="I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BENEFIT FROM) INCOME TAXES (Details) - USD ($)</t>
        </is>
      </c>
      <c r="B1" s="2" t="inlineStr">
        <is>
          <t>12 Months Ended</t>
        </is>
      </c>
    </row>
    <row r="2">
      <c r="B2" s="2" t="inlineStr">
        <is>
          <t>Dec. 31, 2024</t>
        </is>
      </c>
      <c r="C2" s="2" t="inlineStr">
        <is>
          <t>Dec. 31, 2023</t>
        </is>
      </c>
    </row>
    <row r="3">
      <c r="A3" s="4" t="inlineStr">
        <is>
          <t>Current: Local</t>
        </is>
      </c>
      <c r="B3" s="4" t="inlineStr">
        <is>
          <t xml:space="preserve"> </t>
        </is>
      </c>
      <c r="C3" s="4" t="inlineStr">
        <is>
          <t xml:space="preserve"> </t>
        </is>
      </c>
    </row>
    <row r="4">
      <c r="A4" s="4" t="inlineStr">
        <is>
          <t>Deferred: Local</t>
        </is>
      </c>
      <c r="B4" s="4" t="inlineStr">
        <is>
          <t xml:space="preserve"> </t>
        </is>
      </c>
      <c r="C4" s="4" t="inlineStr">
        <is>
          <t xml:space="preserve"> </t>
        </is>
      </c>
    </row>
    <row r="5">
      <c r="A5" s="4" t="inlineStr">
        <is>
          <t>Deferred : Foreign</t>
        </is>
      </c>
      <c r="B5" s="4" t="inlineStr">
        <is>
          <t xml:space="preserve"> </t>
        </is>
      </c>
      <c r="C5" s="4" t="inlineStr">
        <is>
          <t xml:space="preserve"> </t>
        </is>
      </c>
    </row>
    <row r="6">
      <c r="A6" s="4" t="inlineStr">
        <is>
          <t>Total</t>
        </is>
      </c>
      <c r="B6" s="6" t="n">
        <v>4439</v>
      </c>
      <c r="C6" s="6" t="n">
        <v>6829</v>
      </c>
    </row>
    <row r="7">
      <c r="A7" s="4" t="inlineStr">
        <is>
          <t>HONG KONG</t>
        </is>
      </c>
      <c r="B7" s="4" t="inlineStr">
        <is>
          <t xml:space="preserve"> </t>
        </is>
      </c>
      <c r="C7" s="4" t="inlineStr">
        <is>
          <t xml:space="preserve"> </t>
        </is>
      </c>
    </row>
    <row r="8">
      <c r="A8" s="4" t="inlineStr">
        <is>
          <t>Current: Foreign</t>
        </is>
      </c>
      <c r="B8" s="6" t="n">
        <v>3033</v>
      </c>
      <c r="C8" s="4" t="inlineStr">
        <is>
          <t xml:space="preserve"> </t>
        </is>
      </c>
    </row>
    <row r="9">
      <c r="A9" s="4" t="inlineStr">
        <is>
          <t>CHINA</t>
        </is>
      </c>
      <c r="B9" s="4" t="inlineStr">
        <is>
          <t xml:space="preserve"> </t>
        </is>
      </c>
      <c r="C9" s="4" t="inlineStr">
        <is>
          <t xml:space="preserve"> </t>
        </is>
      </c>
    </row>
    <row r="10">
      <c r="A10" s="4" t="inlineStr">
        <is>
          <t>Current: Foreign</t>
        </is>
      </c>
      <c r="B10" s="6" t="n">
        <v>1406</v>
      </c>
      <c r="C10" s="6" t="n">
        <v>6829</v>
      </c>
    </row>
    <row r="11">
      <c r="A11" s="4" t="inlineStr">
        <is>
          <t>MALAYSIA</t>
        </is>
      </c>
      <c r="B11" s="4" t="inlineStr">
        <is>
          <t xml:space="preserve"> </t>
        </is>
      </c>
      <c r="C11" s="4" t="inlineStr">
        <is>
          <t xml:space="preserve"> </t>
        </is>
      </c>
    </row>
    <row r="12">
      <c r="A12" s="4" t="inlineStr">
        <is>
          <t>Current: Foreign</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4</t>
        </is>
      </c>
      <c r="C2" s="2" t="inlineStr">
        <is>
          <t>Dec. 31, 2023</t>
        </is>
      </c>
    </row>
    <row r="3">
      <c r="A3" s="4" t="inlineStr">
        <is>
          <t>Loss before income taxes</t>
        </is>
      </c>
      <c r="B3" s="5" t="n">
        <v>-721388</v>
      </c>
      <c r="C3" s="5" t="n">
        <v>1056528</v>
      </c>
    </row>
    <row r="4">
      <c r="A4" s="4" t="inlineStr">
        <is>
          <t>UNITED STATES</t>
        </is>
      </c>
      <c r="B4" s="4" t="inlineStr">
        <is>
          <t xml:space="preserve"> </t>
        </is>
      </c>
      <c r="C4" s="4" t="inlineStr">
        <is>
          <t xml:space="preserve"> </t>
        </is>
      </c>
    </row>
    <row r="5">
      <c r="A5" s="4" t="inlineStr">
        <is>
          <t>Loss before income taxes</t>
        </is>
      </c>
      <c r="B5" s="6" t="n">
        <v>-669963</v>
      </c>
      <c r="C5" s="6" t="n">
        <v>-4093463</v>
      </c>
    </row>
    <row r="6">
      <c r="A6" s="4" t="inlineStr">
        <is>
          <t>HONG KONG</t>
        </is>
      </c>
      <c r="B6" s="4" t="inlineStr">
        <is>
          <t xml:space="preserve"> </t>
        </is>
      </c>
      <c r="C6" s="4" t="inlineStr">
        <is>
          <t xml:space="preserve"> </t>
        </is>
      </c>
    </row>
    <row r="7">
      <c r="A7" s="4" t="inlineStr">
        <is>
          <t>Loss before income taxes</t>
        </is>
      </c>
      <c r="B7" s="6" t="n">
        <v>-567434</v>
      </c>
      <c r="C7" s="6" t="n">
        <v>-345251</v>
      </c>
    </row>
    <row r="8">
      <c r="A8" s="4" t="inlineStr">
        <is>
          <t>CHINA</t>
        </is>
      </c>
      <c r="B8" s="4" t="inlineStr">
        <is>
          <t xml:space="preserve"> </t>
        </is>
      </c>
      <c r="C8" s="4" t="inlineStr">
        <is>
          <t xml:space="preserve"> </t>
        </is>
      </c>
    </row>
    <row r="9">
      <c r="A9" s="4" t="inlineStr">
        <is>
          <t>Loss before income taxes</t>
        </is>
      </c>
      <c r="B9" s="6" t="n">
        <v>902333</v>
      </c>
      <c r="C9" s="6" t="n">
        <v>-265</v>
      </c>
    </row>
    <row r="10">
      <c r="A10" s="4" t="inlineStr">
        <is>
          <t>MALAYSIA</t>
        </is>
      </c>
      <c r="B10" s="4" t="inlineStr">
        <is>
          <t xml:space="preserve"> </t>
        </is>
      </c>
      <c r="C10" s="4" t="inlineStr">
        <is>
          <t xml:space="preserve"> </t>
        </is>
      </c>
    </row>
    <row r="11">
      <c r="A11" s="4" t="inlineStr">
        <is>
          <t>Loss before income taxes</t>
        </is>
      </c>
      <c r="B11" s="6" t="n">
        <v>-16044</v>
      </c>
      <c r="C11" s="6" t="n">
        <v>-47494</v>
      </c>
    </row>
    <row r="12">
      <c r="A12" s="4" t="inlineStr">
        <is>
          <t>Labuan [Member]</t>
        </is>
      </c>
      <c r="B12" s="4" t="inlineStr">
        <is>
          <t xml:space="preserve"> </t>
        </is>
      </c>
      <c r="C12" s="4" t="inlineStr">
        <is>
          <t xml:space="preserve"> </t>
        </is>
      </c>
    </row>
    <row r="13">
      <c r="A13" s="4" t="inlineStr">
        <is>
          <t>Loss before income taxes</t>
        </is>
      </c>
      <c r="B13" s="6" t="n">
        <v>-186074</v>
      </c>
      <c r="C13" s="6" t="n">
        <v>-342489</v>
      </c>
    </row>
    <row r="14">
      <c r="A14" s="4" t="inlineStr">
        <is>
          <t>Other [Member]</t>
        </is>
      </c>
      <c r="B14" s="4" t="inlineStr">
        <is>
          <t xml:space="preserve"> </t>
        </is>
      </c>
      <c r="C14" s="4" t="inlineStr">
        <is>
          <t xml:space="preserve"> </t>
        </is>
      </c>
    </row>
    <row r="15">
      <c r="A15" s="4" t="inlineStr">
        <is>
          <t>Loss before income taxes</t>
        </is>
      </c>
      <c r="B15" s="5" t="n">
        <v>-184206</v>
      </c>
      <c r="C15" s="5" t="n">
        <v>588549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Impairment of goodwill, intangible assets, and investments</t>
        </is>
      </c>
      <c r="B5" s="4" t="inlineStr">
        <is>
          <t xml:space="preserve"> </t>
        </is>
      </c>
      <c r="C5" s="4" t="inlineStr">
        <is>
          <t xml:space="preserve"> </t>
        </is>
      </c>
    </row>
    <row r="6">
      <c r="A6" s="4" t="inlineStr">
        <is>
          <t>Change in income tax valuation allowance</t>
        </is>
      </c>
      <c r="B6" s="4" t="inlineStr">
        <is>
          <t>(21.00%)</t>
        </is>
      </c>
      <c r="C6" s="4" t="inlineStr">
        <is>
          <t>(20.30%)</t>
        </is>
      </c>
    </row>
    <row r="7">
      <c r="A7" s="4" t="inlineStr">
        <is>
          <t>Effective tax rate</t>
        </is>
      </c>
      <c r="B7" s="10" t="n">
        <v>0</v>
      </c>
      <c r="C7" s="13" t="n">
        <v>0.00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4" t="inlineStr">
        <is>
          <t>Impairment of goodwill, intangible assets, and investments</t>
        </is>
      </c>
      <c r="B2" s="5" t="n">
        <v>832000</v>
      </c>
      <c r="C2" s="5" t="n">
        <v>832000</v>
      </c>
    </row>
    <row r="3">
      <c r="A3" s="4" t="inlineStr">
        <is>
          <t>Financing costs</t>
        </is>
      </c>
      <c r="B3" s="6" t="n">
        <v>974000</v>
      </c>
      <c r="C3" s="6" t="n">
        <v>974000</v>
      </c>
    </row>
    <row r="4">
      <c r="A4" s="4" t="inlineStr">
        <is>
          <t>Operating lease liability</t>
        </is>
      </c>
      <c r="B4" s="6" t="n">
        <v>4000</v>
      </c>
      <c r="C4" s="6" t="n">
        <v>24000</v>
      </c>
    </row>
    <row r="5">
      <c r="A5" s="4" t="inlineStr">
        <is>
          <t>Finance lease liability</t>
        </is>
      </c>
      <c r="B5" s="6" t="n">
        <v>3000</v>
      </c>
      <c r="C5" s="6" t="n">
        <v>4000</v>
      </c>
    </row>
    <row r="6">
      <c r="A6" s="4" t="inlineStr">
        <is>
          <t>Accounts receivable allowance</t>
        </is>
      </c>
      <c r="B6" s="6" t="n">
        <v>1000</v>
      </c>
      <c r="C6" s="6" t="n">
        <v>128000</v>
      </c>
    </row>
    <row r="7">
      <c r="A7" s="4" t="inlineStr">
        <is>
          <t>Gross deferred tax assets</t>
        </is>
      </c>
      <c r="B7" s="6" t="n">
        <v>7946000</v>
      </c>
      <c r="C7" s="6" t="n">
        <v>8095000</v>
      </c>
    </row>
    <row r="8">
      <c r="A8" s="4" t="inlineStr">
        <is>
          <t>Less: valuation allowance</t>
        </is>
      </c>
      <c r="B8" s="6" t="n">
        <v>-7938000</v>
      </c>
      <c r="C8" s="6" t="n">
        <v>-8066000</v>
      </c>
    </row>
    <row r="9">
      <c r="A9" s="4" t="inlineStr">
        <is>
          <t>Total deferred tax assets</t>
        </is>
      </c>
      <c r="B9" s="6" t="n">
        <v>8000</v>
      </c>
      <c r="C9" s="6" t="n">
        <v>29000</v>
      </c>
    </row>
    <row r="10">
      <c r="A10" s="4" t="inlineStr">
        <is>
          <t>Change in fair value of derivative liabilities</t>
        </is>
      </c>
      <c r="B10" s="4" t="inlineStr">
        <is>
          <t xml:space="preserve"> </t>
        </is>
      </c>
      <c r="C10" s="4" t="inlineStr">
        <is>
          <t xml:space="preserve"> </t>
        </is>
      </c>
    </row>
    <row r="11">
      <c r="A11" s="4" t="inlineStr">
        <is>
          <t>Operating lease right-of-use asset</t>
        </is>
      </c>
      <c r="B11" s="6" t="n">
        <v>4000</v>
      </c>
      <c r="C11" s="6" t="n">
        <v>24000</v>
      </c>
    </row>
    <row r="12">
      <c r="A12" s="4" t="inlineStr">
        <is>
          <t>Finance lease right-of-use asset</t>
        </is>
      </c>
      <c r="B12" s="6" t="n">
        <v>4000</v>
      </c>
      <c r="C12" s="6" t="n">
        <v>5000</v>
      </c>
    </row>
    <row r="13">
      <c r="A13" s="4" t="inlineStr">
        <is>
          <t>Total deferred tax liabilities</t>
        </is>
      </c>
      <c r="B13" s="6" t="n">
        <v>8000</v>
      </c>
      <c r="C13" s="6" t="n">
        <v>29000</v>
      </c>
    </row>
    <row r="14">
      <c r="A14" s="4" t="inlineStr">
        <is>
          <t>Net deferred tax asset (liability)</t>
        </is>
      </c>
      <c r="B14" s="4" t="inlineStr">
        <is>
          <t xml:space="preserve"> </t>
        </is>
      </c>
      <c r="C14" s="4" t="inlineStr">
        <is>
          <t xml:space="preserve"> </t>
        </is>
      </c>
    </row>
    <row r="15">
      <c r="A15" s="4" t="inlineStr">
        <is>
          <t>UNITED STATES</t>
        </is>
      </c>
      <c r="B15" s="4" t="inlineStr">
        <is>
          <t xml:space="preserve"> </t>
        </is>
      </c>
      <c r="C15" s="4" t="inlineStr">
        <is>
          <t xml:space="preserve"> </t>
        </is>
      </c>
    </row>
    <row r="16">
      <c r="A16" s="4" t="inlineStr">
        <is>
          <t>– United States of America</t>
        </is>
      </c>
      <c r="B16" s="6" t="n">
        <v>4919000</v>
      </c>
      <c r="C16" s="6" t="n">
        <v>4778000</v>
      </c>
    </row>
    <row r="17">
      <c r="A17" s="4" t="inlineStr">
        <is>
          <t>HONG KONG</t>
        </is>
      </c>
      <c r="B17" s="4" t="inlineStr">
        <is>
          <t xml:space="preserve"> </t>
        </is>
      </c>
      <c r="C17" s="4" t="inlineStr">
        <is>
          <t xml:space="preserve"> </t>
        </is>
      </c>
    </row>
    <row r="18">
      <c r="A18" s="4" t="inlineStr">
        <is>
          <t>Net operating loss (NOL) carryforwards</t>
        </is>
      </c>
      <c r="B18" s="6" t="n">
        <v>632000</v>
      </c>
      <c r="C18" s="6" t="n">
        <v>558000</v>
      </c>
    </row>
    <row r="19">
      <c r="A19" s="4" t="inlineStr">
        <is>
          <t>CHINA</t>
        </is>
      </c>
      <c r="B19" s="4" t="inlineStr">
        <is>
          <t xml:space="preserve"> </t>
        </is>
      </c>
      <c r="C19" s="4" t="inlineStr">
        <is>
          <t xml:space="preserve"> </t>
        </is>
      </c>
    </row>
    <row r="20">
      <c r="A20" s="4" t="inlineStr">
        <is>
          <t>Net operating loss (NOL) carryforwards</t>
        </is>
      </c>
      <c r="B20" s="6" t="n">
        <v>334000</v>
      </c>
      <c r="C20" s="6" t="n">
        <v>559000</v>
      </c>
    </row>
    <row r="21">
      <c r="A21" s="4" t="inlineStr">
        <is>
          <t>MALAYSIA</t>
        </is>
      </c>
      <c r="B21" s="4" t="inlineStr">
        <is>
          <t xml:space="preserve"> </t>
        </is>
      </c>
      <c r="C21" s="4" t="inlineStr">
        <is>
          <t xml:space="preserve"> </t>
        </is>
      </c>
    </row>
    <row r="22">
      <c r="A22" s="4" t="inlineStr">
        <is>
          <t>Net operating loss (NOL) carryforwards</t>
        </is>
      </c>
      <c r="B22" s="6" t="n">
        <v>230000</v>
      </c>
      <c r="C22" s="6" t="n">
        <v>226000</v>
      </c>
    </row>
    <row r="23">
      <c r="A23" s="4" t="inlineStr">
        <is>
          <t>Labuan [Member]</t>
        </is>
      </c>
      <c r="B23" s="4" t="inlineStr">
        <is>
          <t xml:space="preserve"> </t>
        </is>
      </c>
      <c r="C23" s="4" t="inlineStr">
        <is>
          <t xml:space="preserve"> </t>
        </is>
      </c>
    </row>
    <row r="24">
      <c r="A24" s="4" t="inlineStr">
        <is>
          <t>Net operating loss (NOL) carryforwards</t>
        </is>
      </c>
      <c r="B24" s="5" t="n">
        <v>17000</v>
      </c>
      <c r="C24" s="5" t="n">
        <v>1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Valuation allowance</t>
        </is>
      </c>
      <c r="B3" s="5" t="n">
        <v>7938000</v>
      </c>
      <c r="C3" s="5" t="n">
        <v>8066000</v>
      </c>
    </row>
    <row r="4">
      <c r="A4" s="4" t="inlineStr">
        <is>
          <t>Deferred tax assets</t>
        </is>
      </c>
      <c r="B4" s="6" t="n">
        <v>7946000</v>
      </c>
      <c r="C4" s="5" t="n">
        <v>8095000</v>
      </c>
    </row>
    <row r="5">
      <c r="A5" s="4" t="inlineStr">
        <is>
          <t>Net operating income (loss)</t>
        </is>
      </c>
      <c r="B5" s="6" t="n">
        <v>6132000</v>
      </c>
      <c r="C5" s="4" t="inlineStr">
        <is>
          <t xml:space="preserve"> </t>
        </is>
      </c>
    </row>
    <row r="6">
      <c r="A6" s="4" t="inlineStr">
        <is>
          <t>Increase in valuation allowance</t>
        </is>
      </c>
      <c r="B6" s="5" t="n">
        <v>128000</v>
      </c>
      <c r="C6" s="4" t="inlineStr">
        <is>
          <t xml:space="preserve"> </t>
        </is>
      </c>
    </row>
    <row r="7">
      <c r="A7" s="4" t="inlineStr">
        <is>
          <t>Income tax rate</t>
        </is>
      </c>
      <c r="B7" s="10" t="n">
        <v>0.21</v>
      </c>
      <c r="C7" s="10" t="n">
        <v>0.21</v>
      </c>
    </row>
    <row r="8">
      <c r="A8" s="4" t="inlineStr">
        <is>
          <t>UNITED STATES</t>
        </is>
      </c>
      <c r="B8" s="4" t="inlineStr">
        <is>
          <t xml:space="preserve"> </t>
        </is>
      </c>
      <c r="C8" s="4" t="inlineStr">
        <is>
          <t xml:space="preserve"> </t>
        </is>
      </c>
    </row>
    <row r="9">
      <c r="A9" s="4" t="inlineStr">
        <is>
          <t>Net operating income (loss)</t>
        </is>
      </c>
      <c r="B9" s="5" t="n">
        <v>670000</v>
      </c>
      <c r="C9" s="5" t="n">
        <v>4093000</v>
      </c>
    </row>
    <row r="10">
      <c r="A10" s="4" t="inlineStr">
        <is>
          <t>Cumulative net operating losses</t>
        </is>
      </c>
      <c r="B10" s="6" t="n">
        <v>23423000</v>
      </c>
      <c r="C10" s="4" t="inlineStr">
        <is>
          <t xml:space="preserve"> </t>
        </is>
      </c>
    </row>
    <row r="11">
      <c r="A11" s="4" t="inlineStr">
        <is>
          <t>HONG KONG</t>
        </is>
      </c>
      <c r="B11" s="4" t="inlineStr">
        <is>
          <t xml:space="preserve"> </t>
        </is>
      </c>
      <c r="C11" s="4" t="inlineStr">
        <is>
          <t xml:space="preserve"> </t>
        </is>
      </c>
    </row>
    <row r="12">
      <c r="A12" s="4" t="inlineStr">
        <is>
          <t>Cumulative net operating losses</t>
        </is>
      </c>
      <c r="B12" s="5" t="n">
        <v>3222000</v>
      </c>
      <c r="C12" s="4" t="inlineStr">
        <is>
          <t xml:space="preserve"> </t>
        </is>
      </c>
    </row>
    <row r="13">
      <c r="A13" s="4" t="inlineStr">
        <is>
          <t>Income tax rate</t>
        </is>
      </c>
      <c r="B13" s="13" t="n">
        <v>0.165</v>
      </c>
      <c r="C13" s="4" t="inlineStr">
        <is>
          <t xml:space="preserve"> </t>
        </is>
      </c>
    </row>
    <row r="14">
      <c r="A14" s="4" t="inlineStr">
        <is>
          <t>Net operating income</t>
        </is>
      </c>
      <c r="B14" s="5" t="n">
        <v>567000</v>
      </c>
      <c r="C14" s="6" t="n">
        <v>345000</v>
      </c>
    </row>
    <row r="15">
      <c r="A15" s="4" t="inlineStr">
        <is>
          <t>CHINA</t>
        </is>
      </c>
      <c r="B15" s="4" t="inlineStr">
        <is>
          <t xml:space="preserve"> </t>
        </is>
      </c>
      <c r="C15" s="4" t="inlineStr">
        <is>
          <t xml:space="preserve"> </t>
        </is>
      </c>
    </row>
    <row r="16">
      <c r="A16" s="4" t="inlineStr">
        <is>
          <t>Net operating income (loss)</t>
        </is>
      </c>
      <c r="B16" s="6" t="n">
        <v>902000</v>
      </c>
      <c r="C16" s="6" t="n">
        <v>0</v>
      </c>
    </row>
    <row r="17">
      <c r="A17" s="4" t="inlineStr">
        <is>
          <t>Cumulative net operating losses</t>
        </is>
      </c>
      <c r="B17" s="5" t="n">
        <v>1335000</v>
      </c>
      <c r="C17" s="4" t="inlineStr">
        <is>
          <t xml:space="preserve"> </t>
        </is>
      </c>
    </row>
    <row r="18">
      <c r="A18" s="4" t="inlineStr">
        <is>
          <t>Income tax rate</t>
        </is>
      </c>
      <c r="B18" s="10" t="n">
        <v>0.25</v>
      </c>
      <c r="C18" s="4" t="inlineStr">
        <is>
          <t xml:space="preserve"> </t>
        </is>
      </c>
    </row>
    <row r="19">
      <c r="A19" s="4" t="inlineStr">
        <is>
          <t>MALAYSIA</t>
        </is>
      </c>
      <c r="B19" s="4" t="inlineStr">
        <is>
          <t xml:space="preserve"> </t>
        </is>
      </c>
      <c r="C19" s="4" t="inlineStr">
        <is>
          <t xml:space="preserve"> </t>
        </is>
      </c>
    </row>
    <row r="20">
      <c r="A20" s="4" t="inlineStr">
        <is>
          <t>Net operating income (loss)</t>
        </is>
      </c>
      <c r="B20" s="5" t="n">
        <v>16000</v>
      </c>
      <c r="C20" s="6" t="n">
        <v>47000</v>
      </c>
    </row>
    <row r="21">
      <c r="A21" s="4" t="inlineStr">
        <is>
          <t>Cumulative net operating losses</t>
        </is>
      </c>
      <c r="B21" s="5" t="n">
        <v>1148000</v>
      </c>
      <c r="C21" s="4" t="inlineStr">
        <is>
          <t xml:space="preserve"> </t>
        </is>
      </c>
    </row>
    <row r="22">
      <c r="A22" s="4" t="inlineStr">
        <is>
          <t>Income tax rate</t>
        </is>
      </c>
      <c r="B22" s="10" t="n">
        <v>0.24</v>
      </c>
      <c r="C22" s="4" t="inlineStr">
        <is>
          <t xml:space="preserve"> </t>
        </is>
      </c>
    </row>
    <row r="23">
      <c r="A23" s="4" t="inlineStr">
        <is>
          <t>Labuan [Member]</t>
        </is>
      </c>
      <c r="B23" s="4" t="inlineStr">
        <is>
          <t xml:space="preserve"> </t>
        </is>
      </c>
      <c r="C23" s="4" t="inlineStr">
        <is>
          <t xml:space="preserve"> </t>
        </is>
      </c>
    </row>
    <row r="24">
      <c r="A24" s="4" t="inlineStr">
        <is>
          <t>Net operating income (loss)</t>
        </is>
      </c>
      <c r="B24" s="5" t="n">
        <v>186000</v>
      </c>
      <c r="C24" s="5" t="n">
        <v>342000</v>
      </c>
    </row>
    <row r="25">
      <c r="A25" s="4" t="inlineStr">
        <is>
          <t>Cumulative net operating losses</t>
        </is>
      </c>
      <c r="B25" s="5" t="n">
        <v>571000</v>
      </c>
      <c r="C25" s="4" t="inlineStr">
        <is>
          <t xml:space="preserve"> </t>
        </is>
      </c>
    </row>
    <row r="26">
      <c r="A26" s="4" t="inlineStr">
        <is>
          <t>Income tax rate</t>
        </is>
      </c>
      <c r="B26" s="10" t="n">
        <v>0.03</v>
      </c>
      <c r="C2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DUE FROM RELATED PARTIES (Details) - USD ($)</t>
        </is>
      </c>
      <c r="B1" s="2" t="inlineStr">
        <is>
          <t>Dec. 31, 2024</t>
        </is>
      </c>
      <c r="C1" s="2" t="inlineStr">
        <is>
          <t>Dec. 31, 2023</t>
        </is>
      </c>
      <c r="D1" s="2" t="inlineStr">
        <is>
          <t>Dec. 31, 2022</t>
        </is>
      </c>
    </row>
    <row r="2">
      <c r="A2" s="3" t="inlineStr">
        <is>
          <t>Accounts receivable, net</t>
        </is>
      </c>
      <c r="B2" s="4" t="inlineStr">
        <is>
          <t xml:space="preserve"> </t>
        </is>
      </c>
      <c r="C2" s="4" t="inlineStr">
        <is>
          <t xml:space="preserve"> </t>
        </is>
      </c>
      <c r="D2" s="4" t="inlineStr">
        <is>
          <t xml:space="preserve"> </t>
        </is>
      </c>
    </row>
    <row r="3">
      <c r="A3" s="4" t="inlineStr">
        <is>
          <t>Accounts receivable, net</t>
        </is>
      </c>
      <c r="B3" s="5" t="n">
        <v>94521</v>
      </c>
      <c r="C3" s="5" t="n">
        <v>44938</v>
      </c>
      <c r="D3" s="4" t="inlineStr">
        <is>
          <t xml:space="preserve"> </t>
        </is>
      </c>
    </row>
    <row r="4">
      <c r="A4" s="4" t="inlineStr">
        <is>
          <t>Accounts receivable, allowance for credit loss</t>
        </is>
      </c>
      <c r="B4" s="6" t="n">
        <v>2883</v>
      </c>
      <c r="C4" s="6" t="n">
        <v>610599</v>
      </c>
      <c r="D4" s="5" t="n">
        <v>25677</v>
      </c>
    </row>
    <row r="5">
      <c r="A5" s="4" t="inlineStr">
        <is>
          <t>Related Party B [Member]</t>
        </is>
      </c>
      <c r="B5" s="4" t="inlineStr">
        <is>
          <t xml:space="preserve"> </t>
        </is>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Accounts receivable, net</t>
        </is>
      </c>
      <c r="B7" s="4" t="inlineStr">
        <is>
          <t xml:space="preserve"> </t>
        </is>
      </c>
      <c r="C7" s="4" t="inlineStr">
        <is>
          <t xml:space="preserve"> </t>
        </is>
      </c>
      <c r="D7" s="4" t="inlineStr">
        <is>
          <t xml:space="preserve"> </t>
        </is>
      </c>
    </row>
    <row r="8">
      <c r="A8" s="4" t="inlineStr">
        <is>
          <t>Accounts receivable, allowance for credit loss</t>
        </is>
      </c>
      <c r="B8" s="6" t="n">
        <v>0</v>
      </c>
      <c r="C8" s="6" t="n">
        <v>379542</v>
      </c>
      <c r="D8" s="4" t="inlineStr">
        <is>
          <t xml:space="preserve"> </t>
        </is>
      </c>
    </row>
    <row r="9">
      <c r="A9" s="3" t="inlineStr">
        <is>
          <t>Due from related parties</t>
        </is>
      </c>
      <c r="B9" s="4" t="inlineStr">
        <is>
          <t xml:space="preserve"> </t>
        </is>
      </c>
      <c r="C9" s="4" t="inlineStr">
        <is>
          <t xml:space="preserve"> </t>
        </is>
      </c>
      <c r="D9" s="4" t="inlineStr">
        <is>
          <t xml:space="preserve"> </t>
        </is>
      </c>
    </row>
    <row r="10">
      <c r="A10" s="4" t="inlineStr">
        <is>
          <t>Due from related parties</t>
        </is>
      </c>
      <c r="B10" s="6" t="n">
        <v>180207</v>
      </c>
      <c r="C10" s="6" t="n">
        <v>25932</v>
      </c>
      <c r="D10" s="4" t="inlineStr">
        <is>
          <t xml:space="preserve"> </t>
        </is>
      </c>
    </row>
    <row r="11">
      <c r="A11" s="4" t="inlineStr">
        <is>
          <t>Related Party K [Member]</t>
        </is>
      </c>
      <c r="B11" s="4" t="inlineStr">
        <is>
          <t xml:space="preserve"> </t>
        </is>
      </c>
      <c r="C11" s="4" t="inlineStr">
        <is>
          <t xml:space="preserve"> </t>
        </is>
      </c>
      <c r="D11" s="4" t="inlineStr">
        <is>
          <t xml:space="preserve"> </t>
        </is>
      </c>
    </row>
    <row r="12">
      <c r="A12" s="3" t="inlineStr">
        <is>
          <t>Accounts receivable, net</t>
        </is>
      </c>
      <c r="B12" s="4" t="inlineStr">
        <is>
          <t xml:space="preserve"> </t>
        </is>
      </c>
      <c r="C12" s="4" t="inlineStr">
        <is>
          <t xml:space="preserve"> </t>
        </is>
      </c>
      <c r="D12" s="4" t="inlineStr">
        <is>
          <t xml:space="preserve"> </t>
        </is>
      </c>
    </row>
    <row r="13">
      <c r="A13" s="4" t="inlineStr">
        <is>
          <t>Accounts receivable, net</t>
        </is>
      </c>
      <c r="B13" s="6" t="n">
        <v>41</v>
      </c>
      <c r="C13" s="4" t="inlineStr">
        <is>
          <t xml:space="preserve"> </t>
        </is>
      </c>
      <c r="D13" s="4" t="inlineStr">
        <is>
          <t xml:space="preserve"> </t>
        </is>
      </c>
    </row>
    <row r="14">
      <c r="A14" s="4" t="inlineStr">
        <is>
          <t>Accounts receivable, allowance for credit loss</t>
        </is>
      </c>
      <c r="B14" s="6" t="n">
        <v>2</v>
      </c>
      <c r="C14" s="6" t="n">
        <v>0</v>
      </c>
      <c r="D14" s="4" t="inlineStr">
        <is>
          <t xml:space="preserve"> </t>
        </is>
      </c>
    </row>
    <row r="15">
      <c r="A15" s="4" t="inlineStr">
        <is>
          <t>Related Party D [Member]</t>
        </is>
      </c>
      <c r="B15" s="4" t="inlineStr">
        <is>
          <t xml:space="preserve"> </t>
        </is>
      </c>
      <c r="C15" s="4" t="inlineStr">
        <is>
          <t xml:space="preserve"> </t>
        </is>
      </c>
      <c r="D15" s="4" t="inlineStr">
        <is>
          <t xml:space="preserve"> </t>
        </is>
      </c>
    </row>
    <row r="16">
      <c r="A16" s="3" t="inlineStr">
        <is>
          <t>Due from related parties</t>
        </is>
      </c>
      <c r="B16" s="4" t="inlineStr">
        <is>
          <t xml:space="preserve"> </t>
        </is>
      </c>
      <c r="C16" s="4" t="inlineStr">
        <is>
          <t xml:space="preserve"> </t>
        </is>
      </c>
      <c r="D16" s="4" t="inlineStr">
        <is>
          <t xml:space="preserve"> </t>
        </is>
      </c>
    </row>
    <row r="17">
      <c r="A17" s="4" t="inlineStr">
        <is>
          <t>Due from related parties</t>
        </is>
      </c>
      <c r="B17" s="6" t="n">
        <v>772620</v>
      </c>
      <c r="C17" s="6" t="n">
        <v>723889</v>
      </c>
      <c r="D17" s="4" t="inlineStr">
        <is>
          <t xml:space="preserve"> </t>
        </is>
      </c>
    </row>
    <row r="18">
      <c r="A18" s="4" t="inlineStr">
        <is>
          <t>Related Party G [Member]</t>
        </is>
      </c>
      <c r="B18" s="4" t="inlineStr">
        <is>
          <t xml:space="preserve"> </t>
        </is>
      </c>
      <c r="C18" s="4" t="inlineStr">
        <is>
          <t xml:space="preserve"> </t>
        </is>
      </c>
      <c r="D18" s="4" t="inlineStr">
        <is>
          <t xml:space="preserve"> </t>
        </is>
      </c>
    </row>
    <row r="19">
      <c r="A19" s="3" t="inlineStr">
        <is>
          <t>Due from related parties</t>
        </is>
      </c>
      <c r="B19" s="4" t="inlineStr">
        <is>
          <t xml:space="preserve"> </t>
        </is>
      </c>
      <c r="C19" s="4" t="inlineStr">
        <is>
          <t xml:space="preserve"> </t>
        </is>
      </c>
      <c r="D19" s="4" t="inlineStr">
        <is>
          <t xml:space="preserve"> </t>
        </is>
      </c>
    </row>
    <row r="20">
      <c r="A20" s="4" t="inlineStr">
        <is>
          <t>Due from related parties</t>
        </is>
      </c>
      <c r="B20" s="6" t="n">
        <v>1357</v>
      </c>
      <c r="C20" s="6" t="n">
        <v>1032</v>
      </c>
      <c r="D20" s="4" t="inlineStr">
        <is>
          <t xml:space="preserve"> </t>
        </is>
      </c>
    </row>
    <row r="21">
      <c r="A21" s="4" t="inlineStr">
        <is>
          <t>Related Party I [Member]</t>
        </is>
      </c>
      <c r="B21" s="4" t="inlineStr">
        <is>
          <t xml:space="preserve"> </t>
        </is>
      </c>
      <c r="C21" s="4" t="inlineStr">
        <is>
          <t xml:space="preserve"> </t>
        </is>
      </c>
      <c r="D21" s="4" t="inlineStr">
        <is>
          <t xml:space="preserve"> </t>
        </is>
      </c>
    </row>
    <row r="22">
      <c r="A22" s="3" t="inlineStr">
        <is>
          <t>Due from related parties</t>
        </is>
      </c>
      <c r="B22" s="4" t="inlineStr">
        <is>
          <t xml:space="preserve"> </t>
        </is>
      </c>
      <c r="C22" s="4" t="inlineStr">
        <is>
          <t xml:space="preserve"> </t>
        </is>
      </c>
      <c r="D22" s="4" t="inlineStr">
        <is>
          <t xml:space="preserve"> </t>
        </is>
      </c>
    </row>
    <row r="23">
      <c r="A23" s="4" t="inlineStr">
        <is>
          <t>Due from related parties</t>
        </is>
      </c>
      <c r="B23" s="4" t="inlineStr">
        <is>
          <t xml:space="preserve"> </t>
        </is>
      </c>
      <c r="C23" s="6" t="n">
        <v>7</v>
      </c>
      <c r="D23" s="4" t="inlineStr">
        <is>
          <t xml:space="preserve"> </t>
        </is>
      </c>
    </row>
    <row r="24">
      <c r="A24" s="4" t="inlineStr">
        <is>
          <t>Related Party [Member]</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Accounts receivable, net</t>
        </is>
      </c>
      <c r="B26" s="6" t="n">
        <v>41</v>
      </c>
      <c r="C26" s="4" t="inlineStr">
        <is>
          <t xml:space="preserve"> </t>
        </is>
      </c>
      <c r="D26" s="4" t="inlineStr">
        <is>
          <t xml:space="preserve"> </t>
        </is>
      </c>
    </row>
    <row r="27">
      <c r="A27" s="3" t="inlineStr">
        <is>
          <t>Due from related parties</t>
        </is>
      </c>
      <c r="B27" s="4" t="inlineStr">
        <is>
          <t xml:space="preserve"> </t>
        </is>
      </c>
      <c r="C27" s="4" t="inlineStr">
        <is>
          <t xml:space="preserve"> </t>
        </is>
      </c>
      <c r="D27" s="4" t="inlineStr">
        <is>
          <t xml:space="preserve"> </t>
        </is>
      </c>
    </row>
    <row r="28">
      <c r="A28" s="4" t="inlineStr">
        <is>
          <t>Due from related parties</t>
        </is>
      </c>
      <c r="B28" s="5" t="n">
        <v>954184</v>
      </c>
      <c r="C28" s="5" t="n">
        <v>750860</v>
      </c>
      <c r="D2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5" t="n">
        <v>57497</v>
      </c>
      <c r="C3" s="5" t="n">
        <v>389274</v>
      </c>
    </row>
    <row r="4">
      <c r="A4" s="4" t="inlineStr">
        <is>
          <t>Related Party 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23218</v>
      </c>
      <c r="C6" s="6" t="n">
        <v>30238</v>
      </c>
    </row>
    <row r="7">
      <c r="A7" s="4" t="inlineStr">
        <is>
          <t>Related Party B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1944</v>
      </c>
      <c r="C9" s="6" t="n">
        <v>19906</v>
      </c>
    </row>
    <row r="10">
      <c r="A10" s="4" t="inlineStr">
        <is>
          <t>Related Party 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4" t="inlineStr">
        <is>
          <t xml:space="preserve"> </t>
        </is>
      </c>
      <c r="C12" s="6" t="n">
        <v>844</v>
      </c>
    </row>
    <row r="13">
      <c r="A13" s="4" t="inlineStr">
        <is>
          <t>Related Party J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4" t="inlineStr">
        <is>
          <t xml:space="preserve"> </t>
        </is>
      </c>
      <c r="C15" s="6" t="n">
        <v>336636</v>
      </c>
    </row>
    <row r="16">
      <c r="A16" s="4" t="inlineStr">
        <is>
          <t>Related Party K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22335</v>
      </c>
      <c r="C18" s="5" t="n">
        <v>16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FROM OR EXPENSES TO RELATED PARTI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Deferred cost of revenue to a related party</t>
        </is>
      </c>
      <c r="B4" s="5" t="n">
        <v>38382</v>
      </c>
      <c r="C4" s="5" t="n">
        <v>16291</v>
      </c>
    </row>
    <row r="5">
      <c r="A5" s="4" t="inlineStr">
        <is>
          <t>Cost of service revenue to related parties</t>
        </is>
      </c>
      <c r="B5" s="6" t="n">
        <v>426440</v>
      </c>
      <c r="C5" s="6" t="n">
        <v>571578</v>
      </c>
    </row>
    <row r="6">
      <c r="A6" s="4" t="inlineStr">
        <is>
          <t>General and administrative expenses to related parties</t>
        </is>
      </c>
      <c r="B6" s="6" t="n">
        <v>4039243</v>
      </c>
      <c r="C6" s="6" t="n">
        <v>4409264</v>
      </c>
    </row>
    <row r="7">
      <c r="A7" s="4" t="inlineStr">
        <is>
          <t>Other income from related parties</t>
        </is>
      </c>
      <c r="B7" s="6" t="n">
        <v>53334</v>
      </c>
      <c r="C7" s="6" t="n">
        <v>79033</v>
      </c>
    </row>
    <row r="8">
      <c r="A8" s="4" t="inlineStr">
        <is>
          <t>Interest income from a related party</t>
        </is>
      </c>
      <c r="B8" s="6" t="n">
        <v>19161</v>
      </c>
      <c r="C8" s="6" t="n">
        <v>41401</v>
      </c>
    </row>
    <row r="9">
      <c r="A9" s="4" t="inlineStr">
        <is>
          <t>Gain on disposal of related party investments</t>
        </is>
      </c>
      <c r="B9" s="6" t="n">
        <v>324917</v>
      </c>
      <c r="C9" s="4" t="inlineStr">
        <is>
          <t xml:space="preserve"> </t>
        </is>
      </c>
    </row>
    <row r="10">
      <c r="A10" s="4" t="inlineStr">
        <is>
          <t>Reversal of impairment of other investment (including $6,882,000 of related party investment for the year ended December 31, 2023)</t>
        </is>
      </c>
      <c r="B10" s="4" t="inlineStr">
        <is>
          <t xml:space="preserve"> </t>
        </is>
      </c>
      <c r="C10" s="6" t="n">
        <v>6882000</v>
      </c>
    </row>
    <row r="11">
      <c r="A11" s="4" t="inlineStr">
        <is>
          <t>Impairment of related party investments</t>
        </is>
      </c>
      <c r="B11" s="6" t="n">
        <v>87425</v>
      </c>
      <c r="C11" s="6" t="n">
        <v>4982000</v>
      </c>
    </row>
    <row r="12">
      <c r="A12" s="4" t="inlineStr">
        <is>
          <t>Loss on disposal of related party investment</t>
        </is>
      </c>
      <c r="B12" s="6" t="n">
        <v>100</v>
      </c>
      <c r="C12" s="4" t="inlineStr">
        <is>
          <t xml:space="preserve"> </t>
        </is>
      </c>
    </row>
    <row r="13">
      <c r="A13" s="4" t="inlineStr">
        <is>
          <t>Impairment of other receivable from a related party</t>
        </is>
      </c>
      <c r="B13" s="4" t="inlineStr">
        <is>
          <t xml:space="preserve"> </t>
        </is>
      </c>
      <c r="C13" s="6" t="n">
        <v>60000</v>
      </c>
    </row>
    <row r="14">
      <c r="A14" s="4" t="inlineStr">
        <is>
          <t>Related Party A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eferred cost of revenue to a related party</t>
        </is>
      </c>
      <c r="B16" s="6" t="n">
        <v>7500</v>
      </c>
      <c r="C16" s="4" t="inlineStr">
        <is>
          <t xml:space="preserve"> </t>
        </is>
      </c>
    </row>
    <row r="17">
      <c r="A17" s="4" t="inlineStr">
        <is>
          <t>Cost of service revenue to related parties</t>
        </is>
      </c>
      <c r="B17" s="6" t="n">
        <v>7184</v>
      </c>
      <c r="C17" s="4" t="inlineStr">
        <is>
          <t xml:space="preserve"> </t>
        </is>
      </c>
    </row>
    <row r="18">
      <c r="A18" s="4" t="inlineStr">
        <is>
          <t>General and administrative expenses to related parties</t>
        </is>
      </c>
      <c r="B18" s="6" t="n">
        <v>40293</v>
      </c>
      <c r="C18" s="4" t="inlineStr">
        <is>
          <t xml:space="preserve"> </t>
        </is>
      </c>
    </row>
    <row r="19">
      <c r="A19" s="4" t="inlineStr">
        <is>
          <t>Related Party A [Member] | Service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 from related parties</t>
        </is>
      </c>
      <c r="B21" s="6" t="n">
        <v>6051</v>
      </c>
      <c r="C21" s="6" t="n">
        <v>3647</v>
      </c>
    </row>
    <row r="22">
      <c r="A22" s="4" t="inlineStr">
        <is>
          <t>Related Party F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eferred cost of revenue to a related party</t>
        </is>
      </c>
      <c r="B24" s="6" t="n">
        <v>11250</v>
      </c>
      <c r="C24" s="4" t="inlineStr">
        <is>
          <t xml:space="preserve"> </t>
        </is>
      </c>
    </row>
    <row r="25">
      <c r="A25" s="4" t="inlineStr">
        <is>
          <t>Cost of service revenue to related parties</t>
        </is>
      </c>
      <c r="B25" s="6" t="n">
        <v>3750</v>
      </c>
      <c r="C25" s="4" t="inlineStr">
        <is>
          <t xml:space="preserve"> </t>
        </is>
      </c>
    </row>
    <row r="26">
      <c r="A26" s="4" t="inlineStr">
        <is>
          <t>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eferred cost of revenue to a related party</t>
        </is>
      </c>
      <c r="B28" s="6" t="n">
        <v>18750</v>
      </c>
      <c r="C28" s="4" t="inlineStr">
        <is>
          <t xml:space="preserve"> </t>
        </is>
      </c>
    </row>
    <row r="29">
      <c r="A29" s="4" t="inlineStr">
        <is>
          <t>Cost of service revenue to related parties</t>
        </is>
      </c>
      <c r="B29" s="6" t="n">
        <v>10934</v>
      </c>
      <c r="C29" s="6" t="n">
        <v>23280</v>
      </c>
    </row>
    <row r="30">
      <c r="A30" s="4" t="inlineStr">
        <is>
          <t>General and administrative expenses to related parties</t>
        </is>
      </c>
      <c r="B30" s="6" t="n">
        <v>149817</v>
      </c>
      <c r="C30" s="6" t="n">
        <v>122880</v>
      </c>
    </row>
    <row r="31">
      <c r="A31" s="4" t="inlineStr">
        <is>
          <t>Other income from related parties</t>
        </is>
      </c>
      <c r="B31" s="6" t="n">
        <v>47635</v>
      </c>
      <c r="C31" s="6" t="n">
        <v>47609</v>
      </c>
    </row>
    <row r="32">
      <c r="A32" s="4" t="inlineStr">
        <is>
          <t>Interest income from a related party</t>
        </is>
      </c>
      <c r="B32" s="6" t="n">
        <v>5073</v>
      </c>
      <c r="C32" s="4" t="inlineStr">
        <is>
          <t xml:space="preserve"> </t>
        </is>
      </c>
    </row>
    <row r="33">
      <c r="A33" s="4" t="inlineStr">
        <is>
          <t>Gain on disposal of related party investments</t>
        </is>
      </c>
      <c r="B33" s="6" t="n">
        <v>324917</v>
      </c>
      <c r="C33" s="4" t="inlineStr">
        <is>
          <t xml:space="preserve"> </t>
        </is>
      </c>
    </row>
    <row r="34">
      <c r="A34" s="4" t="inlineStr">
        <is>
          <t>Reversal of impairment of other investment (including $6,882,000 of related party investment for the year ended December 31, 2023)</t>
        </is>
      </c>
      <c r="B34" s="4" t="inlineStr">
        <is>
          <t xml:space="preserve"> </t>
        </is>
      </c>
      <c r="C34" s="6" t="n">
        <v>6882000</v>
      </c>
    </row>
    <row r="35">
      <c r="A35" s="4" t="inlineStr">
        <is>
          <t>Loss on disposal of related party investment</t>
        </is>
      </c>
      <c r="B35" s="6" t="n">
        <v>100</v>
      </c>
      <c r="C35" s="4" t="inlineStr">
        <is>
          <t xml:space="preserve"> </t>
        </is>
      </c>
    </row>
    <row r="36">
      <c r="A36" s="4" t="inlineStr">
        <is>
          <t>Related Party [Member] | Service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venue from related parties</t>
        </is>
      </c>
      <c r="B38" s="6" t="n">
        <v>364336</v>
      </c>
      <c r="C38" s="6" t="n">
        <v>1425577</v>
      </c>
    </row>
    <row r="39">
      <c r="A39" s="4" t="inlineStr">
        <is>
          <t>Related Party [Member] | Digital Revenue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venue from related parties</t>
        </is>
      </c>
      <c r="B41" s="6" t="n">
        <v>21000</v>
      </c>
      <c r="C41" s="4" t="inlineStr">
        <is>
          <t xml:space="preserve"> </t>
        </is>
      </c>
    </row>
    <row r="42">
      <c r="A42" s="4" t="inlineStr">
        <is>
          <t>Related Party B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Deferred revenue from related parties</t>
        </is>
      </c>
      <c r="B44" s="4" t="inlineStr">
        <is>
          <t xml:space="preserve"> </t>
        </is>
      </c>
      <c r="C44" s="6" t="n">
        <v>157500</v>
      </c>
    </row>
    <row r="45">
      <c r="A45" s="4" t="inlineStr">
        <is>
          <t>Investments in a related party</t>
        </is>
      </c>
      <c r="B45" s="6" t="n">
        <v>12073</v>
      </c>
      <c r="C45" s="6" t="n">
        <v>100106</v>
      </c>
    </row>
    <row r="46">
      <c r="A46" s="4" t="inlineStr">
        <is>
          <t>Cost of service revenue to related parties</t>
        </is>
      </c>
      <c r="B46" s="4" t="inlineStr">
        <is>
          <t xml:space="preserve"> </t>
        </is>
      </c>
      <c r="C46" s="6" t="n">
        <v>23280</v>
      </c>
    </row>
    <row r="47">
      <c r="A47" s="4" t="inlineStr">
        <is>
          <t>General and administrative expenses to related parties</t>
        </is>
      </c>
      <c r="B47" s="4" t="inlineStr">
        <is>
          <t xml:space="preserve"> </t>
        </is>
      </c>
      <c r="C47" s="6" t="n">
        <v>24844</v>
      </c>
    </row>
    <row r="48">
      <c r="A48" s="4" t="inlineStr">
        <is>
          <t>Other income from related parties</t>
        </is>
      </c>
      <c r="B48" s="6" t="n">
        <v>35740</v>
      </c>
      <c r="C48" s="6" t="n">
        <v>38747</v>
      </c>
    </row>
    <row r="49">
      <c r="A49" s="4" t="inlineStr">
        <is>
          <t>Interest income from a related party</t>
        </is>
      </c>
      <c r="B49" s="6" t="n">
        <v>5073</v>
      </c>
      <c r="C49" s="4" t="inlineStr">
        <is>
          <t xml:space="preserve"> </t>
        </is>
      </c>
    </row>
    <row r="50">
      <c r="A50" s="4" t="inlineStr">
        <is>
          <t>Gain on disposal of related party investments</t>
        </is>
      </c>
      <c r="B50" s="6" t="n">
        <v>324917</v>
      </c>
      <c r="C50" s="4" t="inlineStr">
        <is>
          <t xml:space="preserve"> </t>
        </is>
      </c>
    </row>
    <row r="51">
      <c r="A51" s="4" t="inlineStr">
        <is>
          <t>Reversal of impairment of other investment (including $6,882,000 of related party investment for the year ended December 31, 2023)</t>
        </is>
      </c>
      <c r="B51" s="4" t="inlineStr">
        <is>
          <t xml:space="preserve"> </t>
        </is>
      </c>
      <c r="C51" s="6" t="n">
        <v>6882000</v>
      </c>
    </row>
    <row r="52">
      <c r="A52" s="4" t="inlineStr">
        <is>
          <t>Impairment of related party investments</t>
        </is>
      </c>
      <c r="B52" s="6" t="n">
        <v>87425</v>
      </c>
      <c r="C52" s="6" t="n">
        <v>4982000</v>
      </c>
    </row>
    <row r="53">
      <c r="A53" s="4" t="inlineStr">
        <is>
          <t>Loss on disposal of related party investment</t>
        </is>
      </c>
      <c r="B53" s="6" t="n">
        <v>100</v>
      </c>
      <c r="C53" s="4" t="inlineStr">
        <is>
          <t xml:space="preserve"> </t>
        </is>
      </c>
    </row>
    <row r="54">
      <c r="A54" s="4" t="inlineStr">
        <is>
          <t>Related Party B [Member] | Service [Member]</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venue from related parties</t>
        </is>
      </c>
      <c r="B56" s="6" t="n">
        <v>307704</v>
      </c>
      <c r="C56" s="6" t="n">
        <v>1120805</v>
      </c>
    </row>
    <row r="57">
      <c r="A57" s="4" t="inlineStr">
        <is>
          <t>Related Party B [Member] | Digital Revenue [Member]</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Revenue from related parties</t>
        </is>
      </c>
      <c r="B59" s="6" t="n">
        <v>1000</v>
      </c>
      <c r="C59" s="4" t="inlineStr">
        <is>
          <t xml:space="preserve"> </t>
        </is>
      </c>
    </row>
    <row r="60">
      <c r="A60" s="4" t="inlineStr">
        <is>
          <t>Related Party D [Memb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General and administrative expenses to related parties</t>
        </is>
      </c>
      <c r="B62" s="6" t="n">
        <v>80714</v>
      </c>
      <c r="C62" s="6" t="n">
        <v>44475</v>
      </c>
    </row>
    <row r="63">
      <c r="A63" s="4" t="inlineStr">
        <is>
          <t>Other income from related parties</t>
        </is>
      </c>
      <c r="B63" s="6" t="n">
        <v>11895</v>
      </c>
      <c r="C63" s="6" t="n">
        <v>8862</v>
      </c>
    </row>
    <row r="64">
      <c r="A64" s="4" t="inlineStr">
        <is>
          <t>Related Party D [Member] | Service [Member]</t>
        </is>
      </c>
      <c r="B64" s="4" t="inlineStr">
        <is>
          <t xml:space="preserve"> </t>
        </is>
      </c>
      <c r="C64" s="4" t="inlineStr">
        <is>
          <t xml:space="preserve"> </t>
        </is>
      </c>
    </row>
    <row r="65">
      <c r="A65" s="3" t="inlineStr">
        <is>
          <t>Related Party Transaction [Line Items]</t>
        </is>
      </c>
      <c r="B65" s="4" t="inlineStr">
        <is>
          <t xml:space="preserve"> </t>
        </is>
      </c>
      <c r="C65" s="4" t="inlineStr">
        <is>
          <t xml:space="preserve"> </t>
        </is>
      </c>
    </row>
    <row r="66">
      <c r="A66" s="4" t="inlineStr">
        <is>
          <t>Revenue from related parties</t>
        </is>
      </c>
      <c r="B66" s="6" t="n">
        <v>26181</v>
      </c>
      <c r="C66" s="6" t="n">
        <v>35358</v>
      </c>
    </row>
    <row r="67">
      <c r="A67" s="4" t="inlineStr">
        <is>
          <t>Related Party E [Member] | Service [Member]</t>
        </is>
      </c>
      <c r="B67" s="4" t="inlineStr">
        <is>
          <t xml:space="preserve"> </t>
        </is>
      </c>
      <c r="C67" s="4" t="inlineStr">
        <is>
          <t xml:space="preserve"> </t>
        </is>
      </c>
    </row>
    <row r="68">
      <c r="A68" s="3" t="inlineStr">
        <is>
          <t>Related Party Transaction [Line Items]</t>
        </is>
      </c>
      <c r="B68" s="4" t="inlineStr">
        <is>
          <t xml:space="preserve"> </t>
        </is>
      </c>
      <c r="C68" s="4" t="inlineStr">
        <is>
          <t xml:space="preserve"> </t>
        </is>
      </c>
    </row>
    <row r="69">
      <c r="A69" s="4" t="inlineStr">
        <is>
          <t>Revenue from related parties</t>
        </is>
      </c>
      <c r="B69" s="6" t="n">
        <v>1358</v>
      </c>
      <c r="C69" s="6" t="n">
        <v>258251</v>
      </c>
    </row>
    <row r="70">
      <c r="A70" s="4" t="inlineStr">
        <is>
          <t>Related Party G [Member] | Service [Member]</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Revenue from related parties</t>
        </is>
      </c>
      <c r="B72" s="6" t="n">
        <v>22991</v>
      </c>
      <c r="C72" s="6" t="n">
        <v>7351</v>
      </c>
    </row>
    <row r="73">
      <c r="A73" s="4" t="inlineStr">
        <is>
          <t>Related Party K [Member]</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General and administrative expenses to related parties</t>
        </is>
      </c>
      <c r="B75" s="6" t="n">
        <v>14996</v>
      </c>
      <c r="C75" s="6" t="n">
        <v>37799</v>
      </c>
    </row>
    <row r="76">
      <c r="A76" s="4" t="inlineStr">
        <is>
          <t>Related Party K [Member] | Service [Member]</t>
        </is>
      </c>
      <c r="B76" s="4" t="inlineStr">
        <is>
          <t xml:space="preserve"> </t>
        </is>
      </c>
      <c r="C76" s="4" t="inlineStr">
        <is>
          <t xml:space="preserve"> </t>
        </is>
      </c>
    </row>
    <row r="77">
      <c r="A77" s="3" t="inlineStr">
        <is>
          <t>Related Party Transaction [Line Items]</t>
        </is>
      </c>
      <c r="B77" s="4" t="inlineStr">
        <is>
          <t xml:space="preserve"> </t>
        </is>
      </c>
      <c r="C77" s="4" t="inlineStr">
        <is>
          <t xml:space="preserve"> </t>
        </is>
      </c>
    </row>
    <row r="78">
      <c r="A78" s="4" t="inlineStr">
        <is>
          <t>Revenue from related parties</t>
        </is>
      </c>
      <c r="B78" s="6" t="n">
        <v>51</v>
      </c>
      <c r="C78" s="6" t="n">
        <v>165</v>
      </c>
    </row>
    <row r="79">
      <c r="A79" s="4" t="inlineStr">
        <is>
          <t>Related Party K [Member] | Digital Revenue [Member]</t>
        </is>
      </c>
      <c r="B79" s="4" t="inlineStr">
        <is>
          <t xml:space="preserve"> </t>
        </is>
      </c>
      <c r="C79" s="4" t="inlineStr">
        <is>
          <t xml:space="preserve"> </t>
        </is>
      </c>
    </row>
    <row r="80">
      <c r="A80" s="3" t="inlineStr">
        <is>
          <t>Related Party Transaction [Line Items]</t>
        </is>
      </c>
      <c r="B80" s="4" t="inlineStr">
        <is>
          <t xml:space="preserve"> </t>
        </is>
      </c>
      <c r="C80" s="4" t="inlineStr">
        <is>
          <t xml:space="preserve"> </t>
        </is>
      </c>
    </row>
    <row r="81">
      <c r="A81" s="4" t="inlineStr">
        <is>
          <t>Revenue from related parties</t>
        </is>
      </c>
      <c r="B81" s="6" t="n">
        <v>20000</v>
      </c>
      <c r="C81" s="4" t="inlineStr">
        <is>
          <t xml:space="preserve"> </t>
        </is>
      </c>
    </row>
    <row r="82">
      <c r="A82" s="4" t="inlineStr">
        <is>
          <t>Related Party I [Member]</t>
        </is>
      </c>
      <c r="B82" s="4" t="inlineStr">
        <is>
          <t xml:space="preserve"> </t>
        </is>
      </c>
      <c r="C82" s="4" t="inlineStr">
        <is>
          <t xml:space="preserve"> </t>
        </is>
      </c>
    </row>
    <row r="83">
      <c r="A83" s="3" t="inlineStr">
        <is>
          <t>Related Party Transaction [Line Items]</t>
        </is>
      </c>
      <c r="B83" s="4" t="inlineStr">
        <is>
          <t xml:space="preserve"> </t>
        </is>
      </c>
      <c r="C83" s="4" t="inlineStr">
        <is>
          <t xml:space="preserve"> </t>
        </is>
      </c>
    </row>
    <row r="84">
      <c r="A84" s="4" t="inlineStr">
        <is>
          <t>General and administrative expenses to related parties</t>
        </is>
      </c>
      <c r="B84" s="6" t="n">
        <v>13814</v>
      </c>
      <c r="C84" s="6" t="n">
        <v>15762</v>
      </c>
    </row>
    <row r="85">
      <c r="A85" s="4" t="inlineStr">
        <is>
          <t>Related Party H [Member]</t>
        </is>
      </c>
      <c r="B85" s="4" t="inlineStr">
        <is>
          <t xml:space="preserve"> </t>
        </is>
      </c>
      <c r="C85" s="4" t="inlineStr">
        <is>
          <t xml:space="preserve"> </t>
        </is>
      </c>
    </row>
    <row r="86">
      <c r="A86" s="3" t="inlineStr">
        <is>
          <t>Related Party Transaction [Line Items]</t>
        </is>
      </c>
      <c r="B86" s="4" t="inlineStr">
        <is>
          <t xml:space="preserve"> </t>
        </is>
      </c>
      <c r="C86" s="4" t="inlineStr">
        <is>
          <t xml:space="preserve"> </t>
        </is>
      </c>
    </row>
    <row r="87">
      <c r="A87" s="4" t="inlineStr">
        <is>
          <t>Impairment of other receivable from a related party</t>
        </is>
      </c>
      <c r="B87" s="4" t="inlineStr">
        <is>
          <t xml:space="preserve"> </t>
        </is>
      </c>
      <c r="C87" s="5" t="n">
        <v>6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4</t>
        </is>
      </c>
      <c r="C2" s="2" t="inlineStr">
        <is>
          <t>Dec. 31, 2023</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Impairment of other receivable</t>
        </is>
      </c>
      <c r="B4" s="4" t="inlineStr">
        <is>
          <t xml:space="preserve"> </t>
        </is>
      </c>
      <c r="C4" s="5" t="n">
        <v>60000</v>
      </c>
      <c r="D4" s="4" t="inlineStr">
        <is>
          <t xml:space="preserve"> </t>
        </is>
      </c>
    </row>
    <row r="5">
      <c r="A5" s="4" t="inlineStr">
        <is>
          <t>Related Party H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10" t="n">
        <v>0.48</v>
      </c>
      <c r="C7" s="4" t="inlineStr">
        <is>
          <t xml:space="preserve"> </t>
        </is>
      </c>
      <c r="D7" s="10" t="n">
        <v>0.49</v>
      </c>
    </row>
    <row r="8">
      <c r="A8" s="4" t="inlineStr">
        <is>
          <t>Total consideration on acquisition</t>
        </is>
      </c>
      <c r="B8" s="4" t="inlineStr">
        <is>
          <t xml:space="preserve"> </t>
        </is>
      </c>
      <c r="C8" s="4" t="inlineStr">
        <is>
          <t xml:space="preserve"> </t>
        </is>
      </c>
      <c r="D8" s="5" t="n">
        <v>368265</v>
      </c>
    </row>
    <row r="9">
      <c r="A9" s="4" t="inlineStr">
        <is>
          <t>Impairment of other investments</t>
        </is>
      </c>
      <c r="B9" s="4" t="inlineStr">
        <is>
          <t xml:space="preserve"> </t>
        </is>
      </c>
      <c r="C9" s="4" t="inlineStr">
        <is>
          <t xml:space="preserve"> </t>
        </is>
      </c>
      <c r="D9" s="5" t="n">
        <v>368265</v>
      </c>
    </row>
    <row r="10">
      <c r="A10" s="4" t="inlineStr">
        <is>
          <t>Related Party B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description of transaction</t>
        </is>
      </c>
      <c r="B12" s="4" t="inlineStr">
        <is>
          <t>the Company
owns a respective percentage ranging from 1% to 18% interest in those companies.</t>
        </is>
      </c>
      <c r="C12" s="4" t="inlineStr">
        <is>
          <t xml:space="preserve"> </t>
        </is>
      </c>
      <c r="D12" s="4" t="inlineStr">
        <is>
          <t xml:space="preserve"> </t>
        </is>
      </c>
    </row>
    <row r="13">
      <c r="A13" s="4" t="inlineStr">
        <is>
          <t>Related Party H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mpairment of other receivable</t>
        </is>
      </c>
      <c r="B15" s="4" t="inlineStr">
        <is>
          <t xml:space="preserve"> </t>
        </is>
      </c>
      <c r="C15" s="5" t="n">
        <v>60000</v>
      </c>
      <c r="D15"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MMARIZED FINANCIAL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 from related parties</t>
        </is>
      </c>
      <c r="B4" s="5" t="n">
        <v>3496405</v>
      </c>
      <c r="C4" s="5" t="n">
        <v>3477664</v>
      </c>
    </row>
    <row r="5">
      <c r="A5" s="4" t="inlineStr">
        <is>
          <t>Cost of revenues</t>
        </is>
      </c>
      <c r="B5" s="6" t="n">
        <v>-426440</v>
      </c>
      <c r="C5" s="6" t="n">
        <v>-571578</v>
      </c>
    </row>
    <row r="6">
      <c r="A6" s="4" t="inlineStr">
        <is>
          <t>General and administrative expenses</t>
        </is>
      </c>
      <c r="B6" s="6" t="n">
        <v>-4039243</v>
      </c>
      <c r="C6" s="6" t="n">
        <v>-4409264</v>
      </c>
    </row>
    <row r="7">
      <c r="A7" s="4" t="inlineStr">
        <is>
          <t>Investments in equity-method investments</t>
        </is>
      </c>
      <c r="B7" s="6" t="n">
        <v>12073</v>
      </c>
      <c r="C7" s="6" t="n">
        <v>100106</v>
      </c>
    </row>
    <row r="8">
      <c r="A8" s="4" t="inlineStr">
        <is>
          <t>Total assets</t>
        </is>
      </c>
      <c r="B8" s="6" t="n">
        <v>6473923</v>
      </c>
      <c r="C8" s="6" t="n">
        <v>8658020</v>
      </c>
    </row>
    <row r="9">
      <c r="A9" s="4" t="inlineStr">
        <is>
          <t>Expenditures for additions to long-lived assets</t>
        </is>
      </c>
      <c r="B9" s="6" t="n">
        <v>5068</v>
      </c>
      <c r="C9" s="6" t="n">
        <v>113967</v>
      </c>
    </row>
    <row r="10">
      <c r="A10" s="4" t="inlineStr">
        <is>
          <t>(Loss) income from operations</t>
        </is>
      </c>
      <c r="B10" s="6" t="n">
        <v>-969278</v>
      </c>
      <c r="C10" s="6" t="n">
        <v>-1503178</v>
      </c>
    </row>
    <row r="11">
      <c r="A11" s="4" t="inlineStr">
        <is>
          <t>Advertising and marketing expenses</t>
        </is>
      </c>
      <c r="B11" s="6" t="n">
        <v>-262326</v>
      </c>
      <c r="C11" s="6" t="n">
        <v>-189536</v>
      </c>
    </row>
    <row r="12">
      <c r="A12" s="4" t="inlineStr">
        <is>
          <t>Audit, legal and other professional fees</t>
        </is>
      </c>
      <c r="B12" s="6" t="n">
        <v>-447342</v>
      </c>
      <c r="C12" s="6" t="n">
        <v>-497919</v>
      </c>
    </row>
    <row r="13">
      <c r="A13" s="4" t="inlineStr">
        <is>
          <t>Consulting fees</t>
        </is>
      </c>
      <c r="B13" s="6" t="n">
        <v>-141512</v>
      </c>
      <c r="C13" s="6" t="n">
        <v>-163783</v>
      </c>
    </row>
    <row r="14">
      <c r="A14" s="4" t="inlineStr">
        <is>
          <t>Depreciation and amortization</t>
        </is>
      </c>
      <c r="B14" s="6" t="n">
        <v>-245921</v>
      </c>
      <c r="C14" s="6" t="n">
        <v>-237888</v>
      </c>
    </row>
    <row r="15">
      <c r="A15" s="4" t="inlineStr">
        <is>
          <t>Directors’ salaries and compensation</t>
        </is>
      </c>
      <c r="B15" s="6" t="n">
        <v>-720658</v>
      </c>
      <c r="C15" s="6" t="n">
        <v>-702685</v>
      </c>
    </row>
    <row r="16">
      <c r="A16" s="4" t="inlineStr">
        <is>
          <t>Staff costs including salaries and allowances, pensions, and other benefits</t>
        </is>
      </c>
      <c r="B16" s="6" t="n">
        <v>-1618143</v>
      </c>
      <c r="C16" s="6" t="n">
        <v>-1524984</v>
      </c>
    </row>
    <row r="17">
      <c r="A17" s="4" t="inlineStr">
        <is>
          <t>IT and computer expenses</t>
        </is>
      </c>
      <c r="B17" s="6" t="n">
        <v>-134699</v>
      </c>
      <c r="C17" s="6" t="n">
        <v>-183613</v>
      </c>
    </row>
    <row r="18">
      <c r="A18" s="4" t="inlineStr">
        <is>
          <t>Other general and administrative expenses</t>
        </is>
      </c>
      <c r="B18" s="6" t="n">
        <v>-468642</v>
      </c>
      <c r="C18" s="6" t="n">
        <v>-908856</v>
      </c>
    </row>
    <row r="19">
      <c r="A19" s="4" t="inlineStr">
        <is>
          <t>HONG KONG</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 from related parties</t>
        </is>
      </c>
      <c r="B21" s="6" t="n">
        <v>1831208</v>
      </c>
      <c r="C21" s="6" t="n">
        <v>2178761</v>
      </c>
    </row>
    <row r="22">
      <c r="A22" s="4" t="inlineStr">
        <is>
          <t>Cost of revenues</t>
        </is>
      </c>
      <c r="B22" s="6" t="n">
        <v>-98624</v>
      </c>
      <c r="C22" s="6" t="n">
        <v>-272758</v>
      </c>
    </row>
    <row r="23">
      <c r="A23" s="4" t="inlineStr">
        <is>
          <t>Investments in equity-method investments</t>
        </is>
      </c>
      <c r="B23" s="6" t="n">
        <v>12073</v>
      </c>
      <c r="C23" s="6" t="n">
        <v>100106</v>
      </c>
    </row>
    <row r="24">
      <c r="A24" s="4" t="inlineStr">
        <is>
          <t>Total assets</t>
        </is>
      </c>
      <c r="B24" s="6" t="n">
        <v>2692562</v>
      </c>
      <c r="C24" s="6" t="n">
        <v>4499800</v>
      </c>
    </row>
    <row r="25">
      <c r="A25" s="4" t="inlineStr">
        <is>
          <t>Expenditures for additions to long-lived assets</t>
        </is>
      </c>
      <c r="B25" s="4" t="inlineStr">
        <is>
          <t xml:space="preserve"> </t>
        </is>
      </c>
      <c r="C25" s="6" t="n">
        <v>1549</v>
      </c>
    </row>
    <row r="26">
      <c r="A26" s="4" t="inlineStr">
        <is>
          <t>(Loss) income from operations</t>
        </is>
      </c>
      <c r="B26" s="6" t="n">
        <v>-856118</v>
      </c>
      <c r="C26" s="6" t="n">
        <v>-929320</v>
      </c>
    </row>
    <row r="27">
      <c r="A27" s="4" t="inlineStr">
        <is>
          <t>Advertising and marketing expenses</t>
        </is>
      </c>
      <c r="B27" s="6" t="n">
        <v>-131815</v>
      </c>
      <c r="C27" s="6" t="n">
        <v>-142497</v>
      </c>
    </row>
    <row r="28">
      <c r="A28" s="4" t="inlineStr">
        <is>
          <t>Audit, legal and other professional fees</t>
        </is>
      </c>
      <c r="B28" s="6" t="n">
        <v>-429181</v>
      </c>
      <c r="C28" s="6" t="n">
        <v>-473647</v>
      </c>
    </row>
    <row r="29">
      <c r="A29" s="4" t="inlineStr">
        <is>
          <t>Consulting fees</t>
        </is>
      </c>
      <c r="B29" s="6" t="n">
        <v>-9389</v>
      </c>
      <c r="C29" s="6" t="n">
        <v>-6402</v>
      </c>
    </row>
    <row r="30">
      <c r="A30" s="4" t="inlineStr">
        <is>
          <t>Depreciation and amortization</t>
        </is>
      </c>
      <c r="B30" s="6" t="n">
        <v>-101999</v>
      </c>
      <c r="C30" s="6" t="n">
        <v>-97231</v>
      </c>
    </row>
    <row r="31">
      <c r="A31" s="4" t="inlineStr">
        <is>
          <t>Directors’ salaries and compensation</t>
        </is>
      </c>
      <c r="B31" s="6" t="n">
        <v>-720658</v>
      </c>
      <c r="C31" s="6" t="n">
        <v>-702685</v>
      </c>
    </row>
    <row r="32">
      <c r="A32" s="4" t="inlineStr">
        <is>
          <t>Staff costs including salaries and allowances, pensions, and other benefits</t>
        </is>
      </c>
      <c r="B32" s="6" t="n">
        <v>-914918</v>
      </c>
      <c r="C32" s="6" t="n">
        <v>-811997</v>
      </c>
    </row>
    <row r="33">
      <c r="A33" s="4" t="inlineStr">
        <is>
          <t>IT and computer expenses</t>
        </is>
      </c>
      <c r="B33" s="6" t="n">
        <v>-11533</v>
      </c>
      <c r="C33" s="6" t="n">
        <v>-13329</v>
      </c>
    </row>
    <row r="34">
      <c r="A34" s="4" t="inlineStr">
        <is>
          <t>Other general and administrative expenses</t>
        </is>
      </c>
      <c r="B34" s="6" t="n">
        <v>-269209</v>
      </c>
      <c r="C34" s="6" t="n">
        <v>-587535</v>
      </c>
    </row>
    <row r="35">
      <c r="A35" s="4" t="inlineStr">
        <is>
          <t>MALAYSI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 from related parties</t>
        </is>
      </c>
      <c r="B37" s="6" t="n">
        <v>655725</v>
      </c>
      <c r="C37" s="6" t="n">
        <v>336539</v>
      </c>
    </row>
    <row r="38">
      <c r="A38" s="4" t="inlineStr">
        <is>
          <t>Cost of revenues</t>
        </is>
      </c>
      <c r="B38" s="6" t="n">
        <v>-212525</v>
      </c>
      <c r="C38" s="6" t="n">
        <v>-169245</v>
      </c>
    </row>
    <row r="39">
      <c r="A39" s="4" t="inlineStr">
        <is>
          <t>Investments in equity-method investments</t>
        </is>
      </c>
      <c r="B39" s="4" t="inlineStr">
        <is>
          <t xml:space="preserve"> </t>
        </is>
      </c>
      <c r="C39" s="4" t="inlineStr">
        <is>
          <t xml:space="preserve"> </t>
        </is>
      </c>
    </row>
    <row r="40">
      <c r="A40" s="4" t="inlineStr">
        <is>
          <t>Total assets</t>
        </is>
      </c>
      <c r="B40" s="6" t="n">
        <v>1385294</v>
      </c>
      <c r="C40" s="6" t="n">
        <v>1534064</v>
      </c>
    </row>
    <row r="41">
      <c r="A41" s="4" t="inlineStr">
        <is>
          <t>Expenditures for additions to long-lived assets</t>
        </is>
      </c>
      <c r="B41" s="6" t="n">
        <v>4400</v>
      </c>
      <c r="C41" s="6" t="n">
        <v>110869</v>
      </c>
    </row>
    <row r="42">
      <c r="A42" s="4" t="inlineStr">
        <is>
          <t>(Loss) income from operations</t>
        </is>
      </c>
      <c r="B42" s="6" t="n">
        <v>-411303</v>
      </c>
      <c r="C42" s="6" t="n">
        <v>-610344</v>
      </c>
    </row>
    <row r="43">
      <c r="A43" s="4" t="inlineStr">
        <is>
          <t>Advertising and marketing expenses</t>
        </is>
      </c>
      <c r="B43" s="6" t="n">
        <v>-104842</v>
      </c>
      <c r="C43" s="6" t="n">
        <v>-24396</v>
      </c>
    </row>
    <row r="44">
      <c r="A44" s="4" t="inlineStr">
        <is>
          <t>Audit, legal and other professional fees</t>
        </is>
      </c>
      <c r="B44" s="6" t="n">
        <v>-12774</v>
      </c>
      <c r="C44" s="6" t="n">
        <v>-12899</v>
      </c>
    </row>
    <row r="45">
      <c r="A45" s="4" t="inlineStr">
        <is>
          <t>Consulting fees</t>
        </is>
      </c>
      <c r="B45" s="6" t="n">
        <v>-132123</v>
      </c>
      <c r="C45" s="6" t="n">
        <v>-154275</v>
      </c>
    </row>
    <row r="46">
      <c r="A46" s="4" t="inlineStr">
        <is>
          <t>Depreciation and amortization</t>
        </is>
      </c>
      <c r="B46" s="6" t="n">
        <v>-39709</v>
      </c>
      <c r="C46" s="6" t="n">
        <v>-34263</v>
      </c>
    </row>
    <row r="47">
      <c r="A47" s="4" t="inlineStr">
        <is>
          <t>Directors’ salaries and compensation</t>
        </is>
      </c>
      <c r="B47" s="4" t="inlineStr">
        <is>
          <t xml:space="preserve"> </t>
        </is>
      </c>
      <c r="C47" s="4" t="inlineStr">
        <is>
          <t xml:space="preserve"> </t>
        </is>
      </c>
    </row>
    <row r="48">
      <c r="A48" s="4" t="inlineStr">
        <is>
          <t>Staff costs including salaries and allowances, pensions, and other benefits</t>
        </is>
      </c>
      <c r="B48" s="6" t="n">
        <v>-298635</v>
      </c>
      <c r="C48" s="6" t="n">
        <v>-322043</v>
      </c>
    </row>
    <row r="49">
      <c r="A49" s="4" t="inlineStr">
        <is>
          <t>IT and computer expenses</t>
        </is>
      </c>
      <c r="B49" s="6" t="n">
        <v>-118420</v>
      </c>
      <c r="C49" s="6" t="n">
        <v>-162448</v>
      </c>
    </row>
    <row r="50">
      <c r="A50" s="4" t="inlineStr">
        <is>
          <t>Other general and administrative expenses</t>
        </is>
      </c>
      <c r="B50" s="6" t="n">
        <v>-148000</v>
      </c>
      <c r="C50" s="6" t="n">
        <v>-67314</v>
      </c>
    </row>
    <row r="51">
      <c r="A51" s="4" t="inlineStr">
        <is>
          <t>CHINA</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 from related parties</t>
        </is>
      </c>
      <c r="B53" s="6" t="n">
        <v>1009472</v>
      </c>
      <c r="C53" s="6" t="n">
        <v>962364</v>
      </c>
    </row>
    <row r="54">
      <c r="A54" s="4" t="inlineStr">
        <is>
          <t>Cost of revenues</t>
        </is>
      </c>
      <c r="B54" s="6" t="n">
        <v>-115291</v>
      </c>
      <c r="C54" s="6" t="n">
        <v>-129575</v>
      </c>
    </row>
    <row r="55">
      <c r="A55" s="4" t="inlineStr">
        <is>
          <t>Investments in equity-method investments</t>
        </is>
      </c>
      <c r="B55" s="4" t="inlineStr">
        <is>
          <t xml:space="preserve"> </t>
        </is>
      </c>
      <c r="C55" s="4" t="inlineStr">
        <is>
          <t xml:space="preserve"> </t>
        </is>
      </c>
    </row>
    <row r="56">
      <c r="A56" s="4" t="inlineStr">
        <is>
          <t>Total assets</t>
        </is>
      </c>
      <c r="B56" s="6" t="n">
        <v>2396067</v>
      </c>
      <c r="C56" s="6" t="n">
        <v>2624156</v>
      </c>
    </row>
    <row r="57">
      <c r="A57" s="4" t="inlineStr">
        <is>
          <t>Expenditures for additions to long-lived assets</t>
        </is>
      </c>
      <c r="B57" s="6" t="n">
        <v>668</v>
      </c>
      <c r="C57" s="6" t="n">
        <v>1549</v>
      </c>
    </row>
    <row r="58">
      <c r="A58" s="4" t="inlineStr">
        <is>
          <t>(Loss) income from operations</t>
        </is>
      </c>
      <c r="B58" s="6" t="n">
        <v>298143</v>
      </c>
      <c r="C58" s="6" t="n">
        <v>36486</v>
      </c>
    </row>
    <row r="59">
      <c r="A59" s="4" t="inlineStr">
        <is>
          <t>Advertising and marketing expenses</t>
        </is>
      </c>
      <c r="B59" s="6" t="n">
        <v>-25669</v>
      </c>
      <c r="C59" s="6" t="n">
        <v>-22643</v>
      </c>
    </row>
    <row r="60">
      <c r="A60" s="4" t="inlineStr">
        <is>
          <t>Audit, legal and other professional fees</t>
        </is>
      </c>
      <c r="B60" s="6" t="n">
        <v>-5387</v>
      </c>
      <c r="C60" s="6" t="n">
        <v>-11373</v>
      </c>
    </row>
    <row r="61">
      <c r="A61" s="4" t="inlineStr">
        <is>
          <t>Consulting fees</t>
        </is>
      </c>
      <c r="B61" s="4" t="inlineStr">
        <is>
          <t xml:space="preserve"> </t>
        </is>
      </c>
      <c r="C61" s="6" t="n">
        <v>-3106</v>
      </c>
    </row>
    <row r="62">
      <c r="A62" s="4" t="inlineStr">
        <is>
          <t>Depreciation and amortization</t>
        </is>
      </c>
      <c r="B62" s="6" t="n">
        <v>-104213</v>
      </c>
      <c r="C62" s="6" t="n">
        <v>-106394</v>
      </c>
    </row>
    <row r="63">
      <c r="A63" s="4" t="inlineStr">
        <is>
          <t>Directors’ salaries and compensation</t>
        </is>
      </c>
      <c r="B63" s="4" t="inlineStr">
        <is>
          <t xml:space="preserve"> </t>
        </is>
      </c>
      <c r="C63" s="4" t="inlineStr">
        <is>
          <t xml:space="preserve"> </t>
        </is>
      </c>
    </row>
    <row r="64">
      <c r="A64" s="4" t="inlineStr">
        <is>
          <t>Staff costs including salaries and allowances, pensions, and other benefits</t>
        </is>
      </c>
      <c r="B64" s="6" t="n">
        <v>-404590</v>
      </c>
      <c r="C64" s="6" t="n">
        <v>-390944</v>
      </c>
    </row>
    <row r="65">
      <c r="A65" s="4" t="inlineStr">
        <is>
          <t>IT and computer expenses</t>
        </is>
      </c>
      <c r="B65" s="6" t="n">
        <v>-4746</v>
      </c>
      <c r="C65" s="6" t="n">
        <v>-7836</v>
      </c>
    </row>
    <row r="66">
      <c r="A66" s="4" t="inlineStr">
        <is>
          <t>Other general and administrative expenses</t>
        </is>
      </c>
      <c r="B66" s="6" t="n">
        <v>-51433</v>
      </c>
      <c r="C66" s="6" t="n">
        <v>-254007</v>
      </c>
    </row>
    <row r="67">
      <c r="A67" s="4" t="inlineStr">
        <is>
          <t>External Customers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s from related parties</t>
        </is>
      </c>
      <c r="B69" s="6" t="n">
        <v>3111069</v>
      </c>
      <c r="C69" s="6" t="n">
        <v>2052087</v>
      </c>
    </row>
    <row r="70">
      <c r="A70" s="4" t="inlineStr">
        <is>
          <t>External Customers [Member] | HONG KONG</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s from related parties</t>
        </is>
      </c>
      <c r="B72" s="6" t="n">
        <v>1545997</v>
      </c>
      <c r="C72" s="6" t="n">
        <v>856162</v>
      </c>
    </row>
    <row r="73">
      <c r="A73" s="4" t="inlineStr">
        <is>
          <t>External Customers [Member] | MALAYSIA</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venues from related parties</t>
        </is>
      </c>
      <c r="B75" s="6" t="n">
        <v>555600</v>
      </c>
      <c r="C75" s="6" t="n">
        <v>242335</v>
      </c>
    </row>
    <row r="76">
      <c r="A76" s="4" t="inlineStr">
        <is>
          <t>External Customers [Member] | CHINA</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s from related parties</t>
        </is>
      </c>
      <c r="B78" s="6" t="n">
        <v>1009472</v>
      </c>
      <c r="C78" s="6" t="n">
        <v>953590</v>
      </c>
    </row>
    <row r="79">
      <c r="A79" s="4" t="inlineStr">
        <is>
          <t>Related Party [Member]</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s from related parties</t>
        </is>
      </c>
      <c r="B81" s="6" t="n">
        <v>385336</v>
      </c>
      <c r="C81" s="6" t="n">
        <v>1425577</v>
      </c>
    </row>
    <row r="82">
      <c r="A82" s="4" t="inlineStr">
        <is>
          <t>Cost of revenues</t>
        </is>
      </c>
      <c r="B82" s="6" t="n">
        <v>-10934</v>
      </c>
      <c r="C82" s="6" t="n">
        <v>-23280</v>
      </c>
    </row>
    <row r="83">
      <c r="A83" s="4" t="inlineStr">
        <is>
          <t>General and administrative expenses</t>
        </is>
      </c>
      <c r="B83" s="6" t="n">
        <v>-149817</v>
      </c>
      <c r="C83" s="6" t="n">
        <v>-122880</v>
      </c>
    </row>
    <row r="84">
      <c r="A84" s="4" t="inlineStr">
        <is>
          <t>Related Party [Member] | HONG KONG</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Revenues from related parties</t>
        </is>
      </c>
      <c r="B86" s="6" t="n">
        <v>285211</v>
      </c>
      <c r="C86" s="6" t="n">
        <v>1322599</v>
      </c>
    </row>
    <row r="87">
      <c r="A87" s="4" t="inlineStr">
        <is>
          <t>Related Party [Member] | MALAYSIA</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Revenues from related parties</t>
        </is>
      </c>
      <c r="B89" s="6" t="n">
        <v>100125</v>
      </c>
      <c r="C89" s="6" t="n">
        <v>94204</v>
      </c>
    </row>
    <row r="90">
      <c r="A90" s="4" t="inlineStr">
        <is>
          <t>Related Party [Member] | CHINA</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Revenues from related parties</t>
        </is>
      </c>
      <c r="B92" s="4" t="inlineStr">
        <is>
          <t xml:space="preserve"> </t>
        </is>
      </c>
      <c r="C92" s="6" t="n">
        <v>8774</v>
      </c>
    </row>
    <row r="93">
      <c r="A93" s="4" t="inlineStr">
        <is>
          <t>Service Business [Member]</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Cost of revenues</t>
        </is>
      </c>
      <c r="B95" s="6" t="n">
        <v>-355120</v>
      </c>
      <c r="C95" s="6" t="n">
        <v>-534965</v>
      </c>
    </row>
    <row r="96">
      <c r="A96" s="4" t="inlineStr">
        <is>
          <t>General and administrative expenses</t>
        </is>
      </c>
      <c r="B96" s="6" t="n">
        <v>-3526825</v>
      </c>
      <c r="C96" s="6" t="n">
        <v>-4348414</v>
      </c>
    </row>
    <row r="97">
      <c r="A97" s="4" t="inlineStr">
        <is>
          <t>Loss from operations</t>
        </is>
      </c>
      <c r="B97" s="6" t="n">
        <v>-790042</v>
      </c>
      <c r="C97" s="6" t="n">
        <v>-1503783</v>
      </c>
    </row>
    <row r="98">
      <c r="A98" s="4" t="inlineStr">
        <is>
          <t>Investments in equity-method investments</t>
        </is>
      </c>
      <c r="B98" s="6" t="n">
        <v>12073</v>
      </c>
      <c r="C98" s="6" t="n">
        <v>100106</v>
      </c>
    </row>
    <row r="99">
      <c r="A99" s="4" t="inlineStr">
        <is>
          <t>Total assets</t>
        </is>
      </c>
      <c r="B99" s="6" t="n">
        <v>4691645</v>
      </c>
      <c r="C99" s="6" t="n">
        <v>6954402</v>
      </c>
    </row>
    <row r="100">
      <c r="A100" s="4" t="inlineStr">
        <is>
          <t>Expenditures for additions to long-lived assets</t>
        </is>
      </c>
      <c r="B100" s="6" t="n">
        <v>668</v>
      </c>
      <c r="C100" s="6" t="n">
        <v>113967</v>
      </c>
    </row>
    <row r="101">
      <c r="A101" s="4" t="inlineStr">
        <is>
          <t>Service Business [Member] | Change [Member]</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Cost of revenues</t>
        </is>
      </c>
      <c r="B103" s="6" t="n">
        <v>179845</v>
      </c>
      <c r="C103" s="4" t="inlineStr">
        <is>
          <t xml:space="preserve"> </t>
        </is>
      </c>
    </row>
    <row r="104">
      <c r="A104" s="4" t="inlineStr">
        <is>
          <t>General and administrative expenses</t>
        </is>
      </c>
      <c r="B104" s="6" t="n">
        <v>821589</v>
      </c>
      <c r="C104" s="4" t="inlineStr">
        <is>
          <t xml:space="preserve"> </t>
        </is>
      </c>
    </row>
    <row r="105">
      <c r="A105" s="4" t="inlineStr">
        <is>
          <t>Loss from operations</t>
        </is>
      </c>
      <c r="B105" s="6" t="n">
        <v>713741</v>
      </c>
      <c r="C105" s="4" t="inlineStr">
        <is>
          <t xml:space="preserve"> </t>
        </is>
      </c>
    </row>
    <row r="106">
      <c r="A106" s="4" t="inlineStr">
        <is>
          <t>Investments in equity-method investments</t>
        </is>
      </c>
      <c r="B106" s="5" t="n">
        <v>-88033</v>
      </c>
      <c r="C106" s="4" t="inlineStr">
        <is>
          <t xml:space="preserve"> </t>
        </is>
      </c>
    </row>
    <row r="107">
      <c r="A107" s="4" t="inlineStr">
        <is>
          <t>Investments in equity-method investees percentage</t>
        </is>
      </c>
      <c r="B107" s="4" t="inlineStr">
        <is>
          <t>(88.00%)</t>
        </is>
      </c>
      <c r="C107" s="4" t="inlineStr">
        <is>
          <t xml:space="preserve"> </t>
        </is>
      </c>
    </row>
    <row r="108">
      <c r="A108" s="4" t="inlineStr">
        <is>
          <t>Total assets</t>
        </is>
      </c>
      <c r="B108" s="5" t="n">
        <v>-2262757</v>
      </c>
      <c r="C108" s="4" t="inlineStr">
        <is>
          <t xml:space="preserve"> </t>
        </is>
      </c>
    </row>
    <row r="109">
      <c r="A109" s="4" t="inlineStr">
        <is>
          <t>Total assets percentage</t>
        </is>
      </c>
      <c r="B109" s="4" t="inlineStr">
        <is>
          <t>(33.00%)</t>
        </is>
      </c>
      <c r="C109" s="4" t="inlineStr">
        <is>
          <t xml:space="preserve"> </t>
        </is>
      </c>
    </row>
    <row r="110">
      <c r="A110" s="4" t="inlineStr">
        <is>
          <t>Expenditures for additions to long-lived assets</t>
        </is>
      </c>
      <c r="B110" s="5" t="n">
        <v>-113299</v>
      </c>
      <c r="C110" s="4" t="inlineStr">
        <is>
          <t xml:space="preserve"> </t>
        </is>
      </c>
    </row>
    <row r="111">
      <c r="A111" s="4" t="inlineStr">
        <is>
          <t>Expenditures for additions to long-lived assets percentage</t>
        </is>
      </c>
      <c r="B111" s="4" t="inlineStr">
        <is>
          <t>(99.00%)</t>
        </is>
      </c>
      <c r="C111" s="4" t="inlineStr">
        <is>
          <t xml:space="preserve"> </t>
        </is>
      </c>
    </row>
    <row r="112">
      <c r="A112" s="4" t="inlineStr">
        <is>
          <t>Service Business [Member] | Change [Member] | Revenue From External Customers [Member]</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Revenue percentage</t>
        </is>
      </c>
      <c r="B114" s="10" t="n">
        <v>0.4</v>
      </c>
      <c r="C114" s="4" t="inlineStr">
        <is>
          <t xml:space="preserve"> </t>
        </is>
      </c>
    </row>
    <row r="115">
      <c r="A115" s="4" t="inlineStr">
        <is>
          <t>Service Business [Member] | Change [Member] | Revenues From Related Parties [Member]</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Revenue percentage</t>
        </is>
      </c>
      <c r="B117" s="4" t="inlineStr">
        <is>
          <t>(74.00%)</t>
        </is>
      </c>
      <c r="C117" s="4" t="inlineStr">
        <is>
          <t xml:space="preserve"> </t>
        </is>
      </c>
    </row>
    <row r="118">
      <c r="A118" s="4" t="inlineStr">
        <is>
          <t>Service Business [Member] | Change [Member] | Cost of Revenues [Member]</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Revenue percentage</t>
        </is>
      </c>
      <c r="B120" s="4" t="inlineStr">
        <is>
          <t>(34.00%)</t>
        </is>
      </c>
      <c r="C120" s="4" t="inlineStr">
        <is>
          <t xml:space="preserve"> </t>
        </is>
      </c>
    </row>
    <row r="121">
      <c r="A121" s="4" t="inlineStr">
        <is>
          <t>Service Business [Member] | Change [Member] | General and Administrative Expense [Member]</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Revenue percentage</t>
        </is>
      </c>
      <c r="B123" s="4" t="inlineStr">
        <is>
          <t>(19.00%)</t>
        </is>
      </c>
      <c r="C123" s="4" t="inlineStr">
        <is>
          <t xml:space="preserve"> </t>
        </is>
      </c>
    </row>
    <row r="124">
      <c r="A124" s="4" t="inlineStr">
        <is>
          <t>Service Business [Member] | Change [Member] | Operating Income (Loss) [Member]</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Revenue percentage</t>
        </is>
      </c>
      <c r="B126" s="4" t="inlineStr">
        <is>
          <t>(47.00%)</t>
        </is>
      </c>
      <c r="C126" s="4" t="inlineStr">
        <is>
          <t xml:space="preserve"> </t>
        </is>
      </c>
    </row>
    <row r="127">
      <c r="A127" s="4" t="inlineStr">
        <is>
          <t>Service Business [Member] | External Customers [Member]</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Revenues from related parties</t>
        </is>
      </c>
      <c r="B129" s="5" t="n">
        <v>2727567</v>
      </c>
      <c r="C129" s="6" t="n">
        <v>1954019</v>
      </c>
    </row>
    <row r="130">
      <c r="A130" s="4" t="inlineStr">
        <is>
          <t>Service Business [Member] | External Customers [Member] | Change [Member]</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Revenues from related parties</t>
        </is>
      </c>
      <c r="B132" s="6" t="n">
        <v>773548</v>
      </c>
      <c r="C132" s="4" t="inlineStr">
        <is>
          <t xml:space="preserve"> </t>
        </is>
      </c>
    </row>
    <row r="133">
      <c r="A133" s="4" t="inlineStr">
        <is>
          <t>Service Business [Member] | Related Party [Member]</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Revenues from related parties</t>
        </is>
      </c>
      <c r="B135" s="6" t="n">
        <v>364336</v>
      </c>
      <c r="C135" s="6" t="n">
        <v>1425577</v>
      </c>
    </row>
    <row r="136">
      <c r="A136" s="4" t="inlineStr">
        <is>
          <t>Service Business [Member] | Related Party [Member] | Change [Member]</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Revenues from related parties</t>
        </is>
      </c>
      <c r="B138" s="6" t="n">
        <v>-1061241</v>
      </c>
      <c r="C138" s="4" t="inlineStr">
        <is>
          <t xml:space="preserve"> </t>
        </is>
      </c>
    </row>
    <row r="139">
      <c r="A139" s="4" t="inlineStr">
        <is>
          <t>Digital Business [Member]</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Cost of revenues</t>
        </is>
      </c>
      <c r="B141" s="6" t="n">
        <v>-48495</v>
      </c>
      <c r="C141" s="4" t="inlineStr">
        <is>
          <t xml:space="preserve"> </t>
        </is>
      </c>
    </row>
    <row r="142">
      <c r="A142" s="4" t="inlineStr">
        <is>
          <t>General and administrative expenses</t>
        </is>
      </c>
      <c r="B142" s="6" t="n">
        <v>-463546</v>
      </c>
      <c r="C142" s="4" t="inlineStr">
        <is>
          <t xml:space="preserve"> </t>
        </is>
      </c>
    </row>
    <row r="143">
      <c r="A143" s="4" t="inlineStr">
        <is>
          <t>Investments in equity-method investments</t>
        </is>
      </c>
      <c r="B143" s="4" t="inlineStr">
        <is>
          <t xml:space="preserve"> </t>
        </is>
      </c>
      <c r="C143" s="4" t="inlineStr">
        <is>
          <t xml:space="preserve"> </t>
        </is>
      </c>
    </row>
    <row r="144">
      <c r="A144" s="4" t="inlineStr">
        <is>
          <t>Total assets</t>
        </is>
      </c>
      <c r="B144" s="6" t="n">
        <v>784492</v>
      </c>
      <c r="C144" s="4" t="inlineStr">
        <is>
          <t xml:space="preserve"> </t>
        </is>
      </c>
    </row>
    <row r="145">
      <c r="A145" s="4" t="inlineStr">
        <is>
          <t>Expenditures for additions to long-lived assets</t>
        </is>
      </c>
      <c r="B145" s="6" t="n">
        <v>4400</v>
      </c>
      <c r="C145" s="4" t="inlineStr">
        <is>
          <t xml:space="preserve"> </t>
        </is>
      </c>
    </row>
    <row r="146">
      <c r="A146" s="4" t="inlineStr">
        <is>
          <t>(Loss) income from operations</t>
        </is>
      </c>
      <c r="B146" s="6" t="n">
        <v>-184239</v>
      </c>
      <c r="C146" s="4" t="inlineStr">
        <is>
          <t xml:space="preserve"> </t>
        </is>
      </c>
    </row>
    <row r="147">
      <c r="A147" s="4" t="inlineStr">
        <is>
          <t>Digital Business [Member] | Change [Member]</t>
        </is>
      </c>
      <c r="B147" s="4" t="inlineStr">
        <is>
          <t xml:space="preserve"> </t>
        </is>
      </c>
      <c r="C147" s="4" t="inlineStr">
        <is>
          <t xml:space="preserve"> </t>
        </is>
      </c>
    </row>
    <row r="148">
      <c r="A148" s="3" t="inlineStr">
        <is>
          <t>Segment Reporting Information [Line Items]</t>
        </is>
      </c>
      <c r="B148" s="4" t="inlineStr">
        <is>
          <t xml:space="preserve"> </t>
        </is>
      </c>
      <c r="C148" s="4" t="inlineStr">
        <is>
          <t xml:space="preserve"> </t>
        </is>
      </c>
    </row>
    <row r="149">
      <c r="A149" s="4" t="inlineStr">
        <is>
          <t>Cost of revenues</t>
        </is>
      </c>
      <c r="B149" s="6" t="n">
        <v>-48495</v>
      </c>
      <c r="C149" s="4" t="inlineStr">
        <is>
          <t xml:space="preserve"> </t>
        </is>
      </c>
    </row>
    <row r="150">
      <c r="A150" s="4" t="inlineStr">
        <is>
          <t>General and administrative expenses</t>
        </is>
      </c>
      <c r="B150" s="6" t="n">
        <v>-463546</v>
      </c>
      <c r="C150" s="4" t="inlineStr">
        <is>
          <t xml:space="preserve"> </t>
        </is>
      </c>
    </row>
    <row r="151">
      <c r="A151" s="4" t="inlineStr">
        <is>
          <t>Investments in equity-method investments</t>
        </is>
      </c>
      <c r="B151" s="4" t="inlineStr">
        <is>
          <t xml:space="preserve"> </t>
        </is>
      </c>
      <c r="C151" s="4" t="inlineStr">
        <is>
          <t xml:space="preserve"> </t>
        </is>
      </c>
    </row>
    <row r="152">
      <c r="A152" s="4" t="inlineStr">
        <is>
          <t>Investments in equity-method investees percentage</t>
        </is>
      </c>
      <c r="B152" s="4" t="inlineStr">
        <is>
          <t xml:space="preserve"> </t>
        </is>
      </c>
      <c r="C152" s="4" t="inlineStr">
        <is>
          <t xml:space="preserve"> </t>
        </is>
      </c>
    </row>
    <row r="153">
      <c r="A153" s="4" t="inlineStr">
        <is>
          <t>Total assets</t>
        </is>
      </c>
      <c r="B153" s="5" t="n">
        <v>784492</v>
      </c>
      <c r="C153" s="4" t="inlineStr">
        <is>
          <t xml:space="preserve"> </t>
        </is>
      </c>
    </row>
    <row r="154">
      <c r="A154" s="4" t="inlineStr">
        <is>
          <t>Total assets percentage</t>
        </is>
      </c>
      <c r="B154" s="4" t="inlineStr">
        <is>
          <t xml:space="preserve"> </t>
        </is>
      </c>
      <c r="C154" s="4" t="inlineStr">
        <is>
          <t xml:space="preserve"> </t>
        </is>
      </c>
    </row>
    <row r="155">
      <c r="A155" s="4" t="inlineStr">
        <is>
          <t>Expenditures for additions to long-lived assets</t>
        </is>
      </c>
      <c r="B155" s="5" t="n">
        <v>4400</v>
      </c>
      <c r="C155" s="4" t="inlineStr">
        <is>
          <t xml:space="preserve"> </t>
        </is>
      </c>
    </row>
    <row r="156">
      <c r="A156" s="4" t="inlineStr">
        <is>
          <t>Expenditures for additions to long-lived assets percentage</t>
        </is>
      </c>
      <c r="B156" s="4" t="inlineStr">
        <is>
          <t xml:space="preserve"> </t>
        </is>
      </c>
      <c r="C156" s="4" t="inlineStr">
        <is>
          <t xml:space="preserve"> </t>
        </is>
      </c>
    </row>
    <row r="157">
      <c r="A157" s="4" t="inlineStr">
        <is>
          <t>(Loss) income from operations</t>
        </is>
      </c>
      <c r="B157" s="5" t="n">
        <v>-184239</v>
      </c>
      <c r="C157" s="4" t="inlineStr">
        <is>
          <t xml:space="preserve"> </t>
        </is>
      </c>
    </row>
    <row r="158">
      <c r="A158" s="4" t="inlineStr">
        <is>
          <t>Digital Business [Member] | Change [Member] | Revenue From External Customers [Member]</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Revenue percentage</t>
        </is>
      </c>
      <c r="B160" s="4" t="inlineStr">
        <is>
          <t xml:space="preserve"> </t>
        </is>
      </c>
      <c r="C160" s="4" t="inlineStr">
        <is>
          <t xml:space="preserve"> </t>
        </is>
      </c>
    </row>
    <row r="161">
      <c r="A161" s="4" t="inlineStr">
        <is>
          <t>Digital Business [Member] | Change [Member] | Revenues From Related Parties [Member]</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Revenue percentage</t>
        </is>
      </c>
      <c r="B163" s="4" t="inlineStr">
        <is>
          <t xml:space="preserve"> </t>
        </is>
      </c>
      <c r="C163" s="4" t="inlineStr">
        <is>
          <t xml:space="preserve"> </t>
        </is>
      </c>
    </row>
    <row r="164">
      <c r="A164" s="4" t="inlineStr">
        <is>
          <t>Digital Business [Member] | Change [Member] | Cost of Revenues [Member]</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Revenue percentage</t>
        </is>
      </c>
      <c r="B166" s="4" t="inlineStr">
        <is>
          <t xml:space="preserve"> </t>
        </is>
      </c>
      <c r="C166" s="4" t="inlineStr">
        <is>
          <t xml:space="preserve"> </t>
        </is>
      </c>
    </row>
    <row r="167">
      <c r="A167" s="4" t="inlineStr">
        <is>
          <t>Digital Business [Member] | Change [Member] | General and Administrative Expense [Member]</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Revenue percentage</t>
        </is>
      </c>
      <c r="B169" s="4" t="inlineStr">
        <is>
          <t xml:space="preserve"> </t>
        </is>
      </c>
      <c r="C169" s="4" t="inlineStr">
        <is>
          <t xml:space="preserve"> </t>
        </is>
      </c>
    </row>
    <row r="170">
      <c r="A170" s="4" t="inlineStr">
        <is>
          <t>Digital Business [Member] | Change [Member] | Operating Income (Loss) [Member]</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Revenue percentage</t>
        </is>
      </c>
      <c r="B172" s="4" t="inlineStr">
        <is>
          <t xml:space="preserve"> </t>
        </is>
      </c>
      <c r="C172" s="4" t="inlineStr">
        <is>
          <t xml:space="preserve"> </t>
        </is>
      </c>
    </row>
    <row r="173">
      <c r="A173" s="4" t="inlineStr">
        <is>
          <t>Digital Business [Member] | External Customers [Member]</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Revenues from related parties</t>
        </is>
      </c>
      <c r="B175" s="5" t="n">
        <v>306802</v>
      </c>
      <c r="C175" s="4" t="inlineStr">
        <is>
          <t xml:space="preserve"> </t>
        </is>
      </c>
    </row>
    <row r="176">
      <c r="A176" s="4" t="inlineStr">
        <is>
          <t>Digital Business [Member] | External Customers [Member] | Change [Member]</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Revenues from related parties</t>
        </is>
      </c>
      <c r="B178" s="6" t="n">
        <v>306802</v>
      </c>
      <c r="C178" s="4" t="inlineStr">
        <is>
          <t xml:space="preserve"> </t>
        </is>
      </c>
    </row>
    <row r="179">
      <c r="A179" s="4" t="inlineStr">
        <is>
          <t>Digital Business [Member] | Related Party [Member]</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Revenues from related parties</t>
        </is>
      </c>
      <c r="B181" s="6" t="n">
        <v>21000</v>
      </c>
      <c r="C181" s="4" t="inlineStr">
        <is>
          <t xml:space="preserve"> </t>
        </is>
      </c>
    </row>
    <row r="182">
      <c r="A182" s="4" t="inlineStr">
        <is>
          <t>Digital Business [Member] | Related Party [Member] | Change [Member]</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Revenues from related parties</t>
        </is>
      </c>
      <c r="B184" s="6" t="n">
        <v>21000</v>
      </c>
      <c r="C184" s="4" t="inlineStr">
        <is>
          <t xml:space="preserve"> </t>
        </is>
      </c>
    </row>
    <row r="185">
      <c r="A185" s="4" t="inlineStr">
        <is>
          <t>Real Estates [Member]</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Cost of revenues</t>
        </is>
      </c>
      <c r="B187" s="6" t="n">
        <v>-22825</v>
      </c>
      <c r="C187" s="6" t="n">
        <v>-36613</v>
      </c>
    </row>
    <row r="188">
      <c r="A188" s="4" t="inlineStr">
        <is>
          <t>General and administrative expenses</t>
        </is>
      </c>
      <c r="B188" s="6" t="n">
        <v>-48872</v>
      </c>
      <c r="C188" s="6" t="n">
        <v>-60850</v>
      </c>
    </row>
    <row r="189">
      <c r="A189" s="4" t="inlineStr">
        <is>
          <t>Investments in equity-method investments</t>
        </is>
      </c>
      <c r="B189" s="4" t="inlineStr">
        <is>
          <t xml:space="preserve"> </t>
        </is>
      </c>
      <c r="C189" s="4" t="inlineStr">
        <is>
          <t xml:space="preserve"> </t>
        </is>
      </c>
    </row>
    <row r="190">
      <c r="A190" s="4" t="inlineStr">
        <is>
          <t>Total assets</t>
        </is>
      </c>
      <c r="B190" s="6" t="n">
        <v>997786</v>
      </c>
      <c r="C190" s="6" t="n">
        <v>1703618</v>
      </c>
    </row>
    <row r="191">
      <c r="A191" s="4" t="inlineStr">
        <is>
          <t>Expenditures for additions to long-lived assets</t>
        </is>
      </c>
      <c r="B191" s="4" t="inlineStr">
        <is>
          <t xml:space="preserve"> </t>
        </is>
      </c>
      <c r="C191" s="4" t="inlineStr">
        <is>
          <t xml:space="preserve"> </t>
        </is>
      </c>
    </row>
    <row r="192">
      <c r="A192" s="4" t="inlineStr">
        <is>
          <t>(Loss) income from operations</t>
        </is>
      </c>
      <c r="B192" s="6" t="n">
        <v>5003</v>
      </c>
      <c r="C192" s="6" t="n">
        <v>605</v>
      </c>
    </row>
    <row r="193">
      <c r="A193" s="4" t="inlineStr">
        <is>
          <t>Real Estates [Member] | Change [Member]</t>
        </is>
      </c>
      <c r="B193" s="4" t="inlineStr">
        <is>
          <t xml:space="preserve"> </t>
        </is>
      </c>
      <c r="C193" s="4" t="inlineStr">
        <is>
          <t xml:space="preserve"> </t>
        </is>
      </c>
    </row>
    <row r="194">
      <c r="A194" s="3" t="inlineStr">
        <is>
          <t>Segment Reporting Information [Line Items]</t>
        </is>
      </c>
      <c r="B194" s="4" t="inlineStr">
        <is>
          <t xml:space="preserve"> </t>
        </is>
      </c>
      <c r="C194" s="4" t="inlineStr">
        <is>
          <t xml:space="preserve"> </t>
        </is>
      </c>
    </row>
    <row r="195">
      <c r="A195" s="4" t="inlineStr">
        <is>
          <t>Cost of revenues</t>
        </is>
      </c>
      <c r="B195" s="6" t="n">
        <v>13788</v>
      </c>
      <c r="C195" s="4" t="inlineStr">
        <is>
          <t xml:space="preserve"> </t>
        </is>
      </c>
    </row>
    <row r="196">
      <c r="A196" s="4" t="inlineStr">
        <is>
          <t>General and administrative expenses</t>
        </is>
      </c>
      <c r="B196" s="6" t="n">
        <v>11978</v>
      </c>
      <c r="C196" s="4" t="inlineStr">
        <is>
          <t xml:space="preserve"> </t>
        </is>
      </c>
    </row>
    <row r="197">
      <c r="A197" s="4" t="inlineStr">
        <is>
          <t>Investments in equity-method investments</t>
        </is>
      </c>
      <c r="B197" s="4" t="inlineStr">
        <is>
          <t xml:space="preserve"> </t>
        </is>
      </c>
      <c r="C197" s="4" t="inlineStr">
        <is>
          <t xml:space="preserve"> </t>
        </is>
      </c>
    </row>
    <row r="198">
      <c r="A198" s="4" t="inlineStr">
        <is>
          <t>Investments in equity-method investees percentage</t>
        </is>
      </c>
      <c r="B198" s="4" t="inlineStr">
        <is>
          <t xml:space="preserve"> </t>
        </is>
      </c>
      <c r="C198" s="4" t="inlineStr">
        <is>
          <t xml:space="preserve"> </t>
        </is>
      </c>
    </row>
    <row r="199">
      <c r="A199" s="4" t="inlineStr">
        <is>
          <t>Total assets</t>
        </is>
      </c>
      <c r="B199" s="5" t="n">
        <v>-705832</v>
      </c>
      <c r="C199" s="4" t="inlineStr">
        <is>
          <t xml:space="preserve"> </t>
        </is>
      </c>
    </row>
    <row r="200">
      <c r="A200" s="4" t="inlineStr">
        <is>
          <t>Total assets percentage</t>
        </is>
      </c>
      <c r="B200" s="4" t="inlineStr">
        <is>
          <t>(41.00%)</t>
        </is>
      </c>
      <c r="C200" s="4" t="inlineStr">
        <is>
          <t xml:space="preserve"> </t>
        </is>
      </c>
    </row>
    <row r="201">
      <c r="A201" s="4" t="inlineStr">
        <is>
          <t>Expenditures for additions to long-lived assets</t>
        </is>
      </c>
      <c r="B201" s="4" t="inlineStr">
        <is>
          <t xml:space="preserve"> </t>
        </is>
      </c>
      <c r="C201" s="4" t="inlineStr">
        <is>
          <t xml:space="preserve"> </t>
        </is>
      </c>
    </row>
    <row r="202">
      <c r="A202" s="4" t="inlineStr">
        <is>
          <t>Expenditures for additions to long-lived assets percentage</t>
        </is>
      </c>
      <c r="B202" s="4" t="inlineStr">
        <is>
          <t xml:space="preserve"> </t>
        </is>
      </c>
      <c r="C202" s="4" t="inlineStr">
        <is>
          <t xml:space="preserve"> </t>
        </is>
      </c>
    </row>
    <row r="203">
      <c r="A203" s="4" t="inlineStr">
        <is>
          <t>(Loss) income from operations</t>
        </is>
      </c>
      <c r="B203" s="5" t="n">
        <v>4398</v>
      </c>
      <c r="C203" s="4" t="inlineStr">
        <is>
          <t xml:space="preserve"> </t>
        </is>
      </c>
    </row>
    <row r="204">
      <c r="A204" s="4" t="inlineStr">
        <is>
          <t>Real Estates [Member] | Change [Member] | Revenue From External Customers [Member]</t>
        </is>
      </c>
      <c r="B204" s="4" t="inlineStr">
        <is>
          <t xml:space="preserve"> </t>
        </is>
      </c>
      <c r="C204" s="4" t="inlineStr">
        <is>
          <t xml:space="preserve"> </t>
        </is>
      </c>
    </row>
    <row r="205">
      <c r="A205" s="3" t="inlineStr">
        <is>
          <t>Segment Reporting Information [Line Items]</t>
        </is>
      </c>
      <c r="B205" s="4" t="inlineStr">
        <is>
          <t xml:space="preserve"> </t>
        </is>
      </c>
      <c r="C205" s="4" t="inlineStr">
        <is>
          <t xml:space="preserve"> </t>
        </is>
      </c>
    </row>
    <row r="206">
      <c r="A206" s="4" t="inlineStr">
        <is>
          <t>Revenue percentage</t>
        </is>
      </c>
      <c r="B206" s="4" t="inlineStr">
        <is>
          <t>(22.00%)</t>
        </is>
      </c>
      <c r="C206" s="4" t="inlineStr">
        <is>
          <t xml:space="preserve"> </t>
        </is>
      </c>
    </row>
    <row r="207">
      <c r="A207" s="4" t="inlineStr">
        <is>
          <t>Real Estates [Member] | Change [Member] | Revenues From Related Parties [Member]</t>
        </is>
      </c>
      <c r="B207" s="4" t="inlineStr">
        <is>
          <t xml:space="preserve"> </t>
        </is>
      </c>
      <c r="C207" s="4" t="inlineStr">
        <is>
          <t xml:space="preserve"> </t>
        </is>
      </c>
    </row>
    <row r="208">
      <c r="A208" s="3" t="inlineStr">
        <is>
          <t>Segment Reporting Information [Line Items]</t>
        </is>
      </c>
      <c r="B208" s="4" t="inlineStr">
        <is>
          <t xml:space="preserve"> </t>
        </is>
      </c>
      <c r="C208" s="4" t="inlineStr">
        <is>
          <t xml:space="preserve"> </t>
        </is>
      </c>
    </row>
    <row r="209">
      <c r="A209" s="4" t="inlineStr">
        <is>
          <t>Revenue percentage</t>
        </is>
      </c>
      <c r="B209" s="4" t="inlineStr">
        <is>
          <t xml:space="preserve"> </t>
        </is>
      </c>
      <c r="C209" s="4" t="inlineStr">
        <is>
          <t xml:space="preserve"> </t>
        </is>
      </c>
    </row>
    <row r="210">
      <c r="A210" s="4" t="inlineStr">
        <is>
          <t>Real Estates [Member] | Change [Member] | Cost of Revenues [Member]</t>
        </is>
      </c>
      <c r="B210" s="4" t="inlineStr">
        <is>
          <t xml:space="preserve"> </t>
        </is>
      </c>
      <c r="C210" s="4" t="inlineStr">
        <is>
          <t xml:space="preserve"> </t>
        </is>
      </c>
    </row>
    <row r="211">
      <c r="A211" s="3" t="inlineStr">
        <is>
          <t>Segment Reporting Information [Line Items]</t>
        </is>
      </c>
      <c r="B211" s="4" t="inlineStr">
        <is>
          <t xml:space="preserve"> </t>
        </is>
      </c>
      <c r="C211" s="4" t="inlineStr">
        <is>
          <t xml:space="preserve"> </t>
        </is>
      </c>
    </row>
    <row r="212">
      <c r="A212" s="4" t="inlineStr">
        <is>
          <t>Revenue percentage</t>
        </is>
      </c>
      <c r="B212" s="4" t="inlineStr">
        <is>
          <t>(38.00%)</t>
        </is>
      </c>
      <c r="C212" s="4" t="inlineStr">
        <is>
          <t xml:space="preserve"> </t>
        </is>
      </c>
    </row>
    <row r="213">
      <c r="A213" s="4" t="inlineStr">
        <is>
          <t>Real Estates [Member] | Change [Member] | General and Administrative Expense [Member]</t>
        </is>
      </c>
      <c r="B213" s="4" t="inlineStr">
        <is>
          <t xml:space="preserve"> </t>
        </is>
      </c>
      <c r="C213" s="4" t="inlineStr">
        <is>
          <t xml:space="preserve"> </t>
        </is>
      </c>
    </row>
    <row r="214">
      <c r="A214" s="3" t="inlineStr">
        <is>
          <t>Segment Reporting Information [Line Items]</t>
        </is>
      </c>
      <c r="B214" s="4" t="inlineStr">
        <is>
          <t xml:space="preserve"> </t>
        </is>
      </c>
      <c r="C214" s="4" t="inlineStr">
        <is>
          <t xml:space="preserve"> </t>
        </is>
      </c>
    </row>
    <row r="215">
      <c r="A215" s="4" t="inlineStr">
        <is>
          <t>Revenue percentage</t>
        </is>
      </c>
      <c r="B215" s="4" t="inlineStr">
        <is>
          <t>(20.00%)</t>
        </is>
      </c>
      <c r="C215" s="4" t="inlineStr">
        <is>
          <t xml:space="preserve"> </t>
        </is>
      </c>
    </row>
    <row r="216">
      <c r="A216" s="4" t="inlineStr">
        <is>
          <t>Real Estates [Member] | Change [Member] | Operating Income (Loss) [Member]</t>
        </is>
      </c>
      <c r="B216" s="4" t="inlineStr">
        <is>
          <t xml:space="preserve"> </t>
        </is>
      </c>
      <c r="C216" s="4" t="inlineStr">
        <is>
          <t xml:space="preserve"> </t>
        </is>
      </c>
    </row>
    <row r="217">
      <c r="A217" s="3" t="inlineStr">
        <is>
          <t>Segment Reporting Information [Line Items]</t>
        </is>
      </c>
      <c r="B217" s="4" t="inlineStr">
        <is>
          <t xml:space="preserve"> </t>
        </is>
      </c>
      <c r="C217" s="4" t="inlineStr">
        <is>
          <t xml:space="preserve"> </t>
        </is>
      </c>
    </row>
    <row r="218">
      <c r="A218" s="4" t="inlineStr">
        <is>
          <t>Revenue percentage</t>
        </is>
      </c>
      <c r="B218" s="10" t="n">
        <v>7.27</v>
      </c>
      <c r="C218" s="4" t="inlineStr">
        <is>
          <t xml:space="preserve"> </t>
        </is>
      </c>
    </row>
    <row r="219">
      <c r="A219" s="4" t="inlineStr">
        <is>
          <t>Real Estates [Member] | External Customers [Member]</t>
        </is>
      </c>
      <c r="B219" s="4" t="inlineStr">
        <is>
          <t xml:space="preserve"> </t>
        </is>
      </c>
      <c r="C219" s="4" t="inlineStr">
        <is>
          <t xml:space="preserve"> </t>
        </is>
      </c>
    </row>
    <row r="220">
      <c r="A220" s="3" t="inlineStr">
        <is>
          <t>Segment Reporting Information [Line Items]</t>
        </is>
      </c>
      <c r="B220" s="4" t="inlineStr">
        <is>
          <t xml:space="preserve"> </t>
        </is>
      </c>
      <c r="C220" s="4" t="inlineStr">
        <is>
          <t xml:space="preserve"> </t>
        </is>
      </c>
    </row>
    <row r="221">
      <c r="A221" s="4" t="inlineStr">
        <is>
          <t>Revenues from related parties</t>
        </is>
      </c>
      <c r="B221" s="5" t="n">
        <v>76700</v>
      </c>
      <c r="C221" s="6" t="n">
        <v>98068</v>
      </c>
    </row>
    <row r="222">
      <c r="A222" s="4" t="inlineStr">
        <is>
          <t>Real Estates [Member] | External Customers [Member] | Change [Member]</t>
        </is>
      </c>
      <c r="B222" s="4" t="inlineStr">
        <is>
          <t xml:space="preserve"> </t>
        </is>
      </c>
      <c r="C222" s="4" t="inlineStr">
        <is>
          <t xml:space="preserve"> </t>
        </is>
      </c>
    </row>
    <row r="223">
      <c r="A223" s="3" t="inlineStr">
        <is>
          <t>Segment Reporting Information [Line Items]</t>
        </is>
      </c>
      <c r="B223" s="4" t="inlineStr">
        <is>
          <t xml:space="preserve"> </t>
        </is>
      </c>
      <c r="C223" s="4" t="inlineStr">
        <is>
          <t xml:space="preserve"> </t>
        </is>
      </c>
    </row>
    <row r="224">
      <c r="A224" s="4" t="inlineStr">
        <is>
          <t>Revenues from related parties</t>
        </is>
      </c>
      <c r="B224" s="6" t="n">
        <v>-21368</v>
      </c>
      <c r="C224" s="4" t="inlineStr">
        <is>
          <t xml:space="preserve"> </t>
        </is>
      </c>
    </row>
    <row r="225">
      <c r="A225" s="4" t="inlineStr">
        <is>
          <t>Real Estates [Member] | Related Party [Member]</t>
        </is>
      </c>
      <c r="B225" s="4" t="inlineStr">
        <is>
          <t xml:space="preserve"> </t>
        </is>
      </c>
      <c r="C225" s="4" t="inlineStr">
        <is>
          <t xml:space="preserve"> </t>
        </is>
      </c>
    </row>
    <row r="226">
      <c r="A226" s="3" t="inlineStr">
        <is>
          <t>Segment Reporting Information [Line Items]</t>
        </is>
      </c>
      <c r="B226" s="4" t="inlineStr">
        <is>
          <t xml:space="preserve"> </t>
        </is>
      </c>
      <c r="C226" s="4" t="inlineStr">
        <is>
          <t xml:space="preserve"> </t>
        </is>
      </c>
    </row>
    <row r="227">
      <c r="A227" s="4" t="inlineStr">
        <is>
          <t>Revenues from related parties</t>
        </is>
      </c>
      <c r="B227" s="4" t="inlineStr">
        <is>
          <t xml:space="preserve"> </t>
        </is>
      </c>
      <c r="C227" s="4" t="inlineStr">
        <is>
          <t xml:space="preserve"> </t>
        </is>
      </c>
    </row>
    <row r="228">
      <c r="A228" s="4" t="inlineStr">
        <is>
          <t>Real Estates [Member] | Related Party [Member] | Change [Member]</t>
        </is>
      </c>
      <c r="B228" s="4" t="inlineStr">
        <is>
          <t xml:space="preserve"> </t>
        </is>
      </c>
      <c r="C228" s="4" t="inlineStr">
        <is>
          <t xml:space="preserve"> </t>
        </is>
      </c>
    </row>
    <row r="229">
      <c r="A229" s="3" t="inlineStr">
        <is>
          <t>Segment Reporting Information [Line Items]</t>
        </is>
      </c>
      <c r="B229" s="4" t="inlineStr">
        <is>
          <t xml:space="preserve"> </t>
        </is>
      </c>
      <c r="C229" s="4" t="inlineStr">
        <is>
          <t xml:space="preserve"> </t>
        </is>
      </c>
    </row>
    <row r="230">
      <c r="A230" s="4" t="inlineStr">
        <is>
          <t>Revenues from related parties</t>
        </is>
      </c>
      <c r="B230" s="4" t="inlineStr">
        <is>
          <t xml:space="preserve"> </t>
        </is>
      </c>
      <c r="C230"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Integer</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3</v>
      </c>
      <c r="C4" s="6" t="n">
        <v>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2:30:26Z</dcterms:created>
  <dcterms:modified xmlns:dcterms="http://purl.org/dc/terms/" xmlns:xsi="http://www.w3.org/2001/XMLSchema-instance" xsi:type="dcterms:W3CDTF">2025-04-09T12:30:30Z</dcterms:modified>
</cp:coreProperties>
</file>